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Restatement of 2021 Consolidate" sheetId="11" state="visible" r:id="rId11"/>
    <sheet xmlns:r="http://schemas.openxmlformats.org/officeDocument/2006/relationships" name="Revenue, Receivables and Contra" sheetId="12" state="visible" r:id="rId12"/>
    <sheet xmlns:r="http://schemas.openxmlformats.org/officeDocument/2006/relationships" name="Convertible Instruments and Equ" sheetId="13" state="visible" r:id="rId13"/>
    <sheet xmlns:r="http://schemas.openxmlformats.org/officeDocument/2006/relationships" name="Acquisitions" sheetId="14" state="visible" r:id="rId14"/>
    <sheet xmlns:r="http://schemas.openxmlformats.org/officeDocument/2006/relationships" name="Investments" sheetId="15" state="visible" r:id="rId15"/>
    <sheet xmlns:r="http://schemas.openxmlformats.org/officeDocument/2006/relationships" name="Property, Plant &amp; Equipment"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Loss per Share" sheetId="21" state="visible" r:id="rId21"/>
    <sheet xmlns:r="http://schemas.openxmlformats.org/officeDocument/2006/relationships" name="Related Party Transactions" sheetId="22" state="visible" r:id="rId22"/>
    <sheet xmlns:r="http://schemas.openxmlformats.org/officeDocument/2006/relationships" name="Leases" sheetId="23" state="visible" r:id="rId23"/>
    <sheet xmlns:r="http://schemas.openxmlformats.org/officeDocument/2006/relationships" name="Commitment and Contingencies" sheetId="24" state="visible" r:id="rId24"/>
    <sheet xmlns:r="http://schemas.openxmlformats.org/officeDocument/2006/relationships" name="Accumulated Other Comprehensive" sheetId="25" state="visible" r:id="rId25"/>
    <sheet xmlns:r="http://schemas.openxmlformats.org/officeDocument/2006/relationships" name="Fair Value of Financial Instrum"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Organization and Operations (Ta" sheetId="29" state="visible" r:id="rId29"/>
    <sheet xmlns:r="http://schemas.openxmlformats.org/officeDocument/2006/relationships" name="Restatement of 2021 Consolida_2"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Investments (Tables)" sheetId="33" state="visible" r:id="rId33"/>
    <sheet xmlns:r="http://schemas.openxmlformats.org/officeDocument/2006/relationships" name="Property, Plant &amp; Equipment (Ta" sheetId="34" state="visible" r:id="rId34"/>
    <sheet xmlns:r="http://schemas.openxmlformats.org/officeDocument/2006/relationships" name="Goodwill and Intangible Assets " sheetId="35" state="visible" r:id="rId35"/>
    <sheet xmlns:r="http://schemas.openxmlformats.org/officeDocument/2006/relationships" name="Accrued Expenses and Other Cu_2"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Loss per Share (Tables)" sheetId="39" state="visible" r:id="rId39"/>
    <sheet xmlns:r="http://schemas.openxmlformats.org/officeDocument/2006/relationships" name="Leases (Tables)" sheetId="40" state="visible" r:id="rId40"/>
    <sheet xmlns:r="http://schemas.openxmlformats.org/officeDocument/2006/relationships" name="Accumulated Other Comprehensi_2" sheetId="41" state="visible" r:id="rId41"/>
    <sheet xmlns:r="http://schemas.openxmlformats.org/officeDocument/2006/relationships" name="Fair Value of Financial Instr_2" sheetId="42" state="visible" r:id="rId42"/>
    <sheet xmlns:r="http://schemas.openxmlformats.org/officeDocument/2006/relationships" name="Organization and Operations - N" sheetId="43" state="visible" r:id="rId43"/>
    <sheet xmlns:r="http://schemas.openxmlformats.org/officeDocument/2006/relationships" name="Organization and Operations - S" sheetId="44" state="visible" r:id="rId44"/>
    <sheet xmlns:r="http://schemas.openxmlformats.org/officeDocument/2006/relationships" name="Significant Accounting Polici_3" sheetId="45" state="visible" r:id="rId45"/>
    <sheet xmlns:r="http://schemas.openxmlformats.org/officeDocument/2006/relationships" name="Restatement of 2021 Consolida_3" sheetId="46" state="visible" r:id="rId46"/>
    <sheet xmlns:r="http://schemas.openxmlformats.org/officeDocument/2006/relationships" name="Restatement of 2021 Consolida_4" sheetId="47" state="visible" r:id="rId47"/>
    <sheet xmlns:r="http://schemas.openxmlformats.org/officeDocument/2006/relationships" name="Revenue, Receivables and Cont_2" sheetId="48" state="visible" r:id="rId48"/>
    <sheet xmlns:r="http://schemas.openxmlformats.org/officeDocument/2006/relationships" name="Revenue, Receivables and Cont_3" sheetId="49" state="visible" r:id="rId49"/>
    <sheet xmlns:r="http://schemas.openxmlformats.org/officeDocument/2006/relationships" name="Revenue, Receivables and Cont_4" sheetId="50" state="visible" r:id="rId50"/>
    <sheet xmlns:r="http://schemas.openxmlformats.org/officeDocument/2006/relationships" name="Revenue, Receivables and Cont_5" sheetId="51" state="visible" r:id="rId51"/>
    <sheet xmlns:r="http://schemas.openxmlformats.org/officeDocument/2006/relationships" name="Convertible Instruments and E_2" sheetId="52" state="visible" r:id="rId52"/>
    <sheet xmlns:r="http://schemas.openxmlformats.org/officeDocument/2006/relationships" name="Convertible Instruments and E_3" sheetId="53" state="visible" r:id="rId53"/>
    <sheet xmlns:r="http://schemas.openxmlformats.org/officeDocument/2006/relationships" name="Convertible Instruments and E_4" sheetId="54" state="visible" r:id="rId54"/>
    <sheet xmlns:r="http://schemas.openxmlformats.org/officeDocument/2006/relationships" name="Convertible Instruments and E_5" sheetId="55" state="visible" r:id="rId55"/>
    <sheet xmlns:r="http://schemas.openxmlformats.org/officeDocument/2006/relationships" name="Convertible Instruments and E_6" sheetId="56" state="visible" r:id="rId56"/>
    <sheet xmlns:r="http://schemas.openxmlformats.org/officeDocument/2006/relationships" name="Convertible Instruments and E_7" sheetId="57" state="visible" r:id="rId57"/>
    <sheet xmlns:r="http://schemas.openxmlformats.org/officeDocument/2006/relationships" name="Acquisitions - Narrative (Detai" sheetId="58" state="visible" r:id="rId58"/>
    <sheet xmlns:r="http://schemas.openxmlformats.org/officeDocument/2006/relationships" name="Acquisitions - Schedule of Cons" sheetId="59" state="visible" r:id="rId59"/>
    <sheet xmlns:r="http://schemas.openxmlformats.org/officeDocument/2006/relationships" name="Acquisitions - Schedule of Asse" sheetId="60" state="visible" r:id="rId60"/>
    <sheet xmlns:r="http://schemas.openxmlformats.org/officeDocument/2006/relationships" name="Investments (Details)" sheetId="61" state="visible" r:id="rId61"/>
    <sheet xmlns:r="http://schemas.openxmlformats.org/officeDocument/2006/relationships" name="Property, Plant &amp; Equipment - S" sheetId="62" state="visible" r:id="rId62"/>
    <sheet xmlns:r="http://schemas.openxmlformats.org/officeDocument/2006/relationships" name="Property, Plant &amp; Equipment - N"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Accrued Expenses and Other Cu_3" sheetId="67" state="visible" r:id="rId67"/>
    <sheet xmlns:r="http://schemas.openxmlformats.org/officeDocument/2006/relationships" name="Income Taxes - Components of Pr" sheetId="68" state="visible" r:id="rId68"/>
    <sheet xmlns:r="http://schemas.openxmlformats.org/officeDocument/2006/relationships" name="Income Taxes - Schedule of Dome" sheetId="69" state="visible" r:id="rId69"/>
    <sheet xmlns:r="http://schemas.openxmlformats.org/officeDocument/2006/relationships" name="Income Taxes - Schedule of Effe"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Share-based Compensation - Narr" sheetId="73" state="visible" r:id="rId73"/>
    <sheet xmlns:r="http://schemas.openxmlformats.org/officeDocument/2006/relationships" name="Share-based Compensation - Sche" sheetId="74" state="visible" r:id="rId74"/>
    <sheet xmlns:r="http://schemas.openxmlformats.org/officeDocument/2006/relationships" name="Share-based Compensation - Summ" sheetId="75" state="visible" r:id="rId75"/>
    <sheet xmlns:r="http://schemas.openxmlformats.org/officeDocument/2006/relationships" name="Share-based Compensation - Sc_2" sheetId="76" state="visible" r:id="rId76"/>
    <sheet xmlns:r="http://schemas.openxmlformats.org/officeDocument/2006/relationships" name="Share-based Compensation - Sc_3" sheetId="77" state="visible" r:id="rId77"/>
    <sheet xmlns:r="http://schemas.openxmlformats.org/officeDocument/2006/relationships" name="Loss per Share - Schedule of Ea" sheetId="78" state="visible" r:id="rId78"/>
    <sheet xmlns:r="http://schemas.openxmlformats.org/officeDocument/2006/relationships" name="Loss per Share - Schedule of An" sheetId="79" state="visible" r:id="rId79"/>
    <sheet xmlns:r="http://schemas.openxmlformats.org/officeDocument/2006/relationships" name="Related Party Transactions - Na" sheetId="80" state="visible" r:id="rId80"/>
    <sheet xmlns:r="http://schemas.openxmlformats.org/officeDocument/2006/relationships" name="Leases - Narrative (Details)" sheetId="81" state="visible" r:id="rId81"/>
    <sheet xmlns:r="http://schemas.openxmlformats.org/officeDocument/2006/relationships" name="Leases - Schedule of Lease Asse" sheetId="82" state="visible" r:id="rId82"/>
    <sheet xmlns:r="http://schemas.openxmlformats.org/officeDocument/2006/relationships" name="Leases - Summary of Lease Cost " sheetId="83" state="visible" r:id="rId83"/>
    <sheet xmlns:r="http://schemas.openxmlformats.org/officeDocument/2006/relationships" name="Leases - Summary of Lease Term " sheetId="84" state="visible" r:id="rId84"/>
    <sheet xmlns:r="http://schemas.openxmlformats.org/officeDocument/2006/relationships" name="Leases - Summary of Operating L"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Accumulated Other Comprehensi_5"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Fair Value of Financial Instr_6"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_);(#,##0.0)"/>
    <numFmt numFmtId="170" formatCode="_(&quot;$ &quot;#,##0.000_);_(&quot;$ &quot;(#,##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09</t>
        </is>
      </c>
      <c r="C9" s="4" t="inlineStr">
        <is>
          <t xml:space="preserve"> </t>
        </is>
      </c>
      <c r="D9" s="4" t="inlineStr">
        <is>
          <t xml:space="preserve"> </t>
        </is>
      </c>
    </row>
    <row r="10">
      <c r="A10" s="4" t="inlineStr">
        <is>
          <t>Entity Registrant Name</t>
        </is>
      </c>
      <c r="B10" s="4" t="inlineStr">
        <is>
          <t>Heliog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4204953</t>
        </is>
      </c>
      <c r="C12" s="4" t="inlineStr">
        <is>
          <t xml:space="preserve"> </t>
        </is>
      </c>
      <c r="D12" s="4" t="inlineStr">
        <is>
          <t xml:space="preserve"> </t>
        </is>
      </c>
    </row>
    <row r="13">
      <c r="A13" s="4" t="inlineStr">
        <is>
          <t>Entity Address, Address Line One</t>
        </is>
      </c>
      <c r="B13" s="4" t="inlineStr">
        <is>
          <t>130 West Union Street</t>
        </is>
      </c>
      <c r="C13" s="4" t="inlineStr">
        <is>
          <t xml:space="preserve"> </t>
        </is>
      </c>
      <c r="D13" s="4" t="inlineStr">
        <is>
          <t xml:space="preserve"> </t>
        </is>
      </c>
    </row>
    <row r="14">
      <c r="A14" s="4" t="inlineStr">
        <is>
          <t>Entity Address, City or Town</t>
        </is>
      </c>
      <c r="B14" s="4" t="inlineStr">
        <is>
          <t>Pasade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103</t>
        </is>
      </c>
      <c r="C16" s="4" t="inlineStr">
        <is>
          <t xml:space="preserve"> </t>
        </is>
      </c>
      <c r="D16" s="4" t="inlineStr">
        <is>
          <t xml:space="preserve"> </t>
        </is>
      </c>
    </row>
    <row r="17">
      <c r="A17" s="4" t="inlineStr">
        <is>
          <t>City Area Code</t>
        </is>
      </c>
      <c r="B17" s="4" t="inlineStr">
        <is>
          <t>626</t>
        </is>
      </c>
      <c r="C17" s="4" t="inlineStr">
        <is>
          <t xml:space="preserve"> </t>
        </is>
      </c>
      <c r="D17" s="4" t="inlineStr">
        <is>
          <t xml:space="preserve"> </t>
        </is>
      </c>
    </row>
    <row r="18">
      <c r="A18" s="4" t="inlineStr">
        <is>
          <t>Local Phone Number</t>
        </is>
      </c>
      <c r="B18" s="4" t="inlineStr">
        <is>
          <t>720-453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tru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30.7</v>
      </c>
    </row>
    <row r="30">
      <c r="A30" s="4" t="inlineStr">
        <is>
          <t>Entity Common Stock, Shares Outstanding</t>
        </is>
      </c>
      <c r="B30" s="4" t="inlineStr">
        <is>
          <t xml:space="preserve"> </t>
        </is>
      </c>
      <c r="C30" s="6" t="n">
        <v>195775938</v>
      </c>
      <c r="D30" s="4" t="inlineStr">
        <is>
          <t xml:space="preserve"> </t>
        </is>
      </c>
    </row>
    <row r="31">
      <c r="A31" s="4" t="inlineStr">
        <is>
          <t>Documents Incorporated by Reference</t>
        </is>
      </c>
      <c r="B31" s="4" t="inlineStr">
        <is>
          <t>DOCUMENTS INCORPORATED BY REFERENCENone.</t>
        </is>
      </c>
      <c r="C31" s="4" t="inlineStr">
        <is>
          <t xml:space="preserve"> </t>
        </is>
      </c>
      <c r="D31" s="4" t="inlineStr">
        <is>
          <t xml:space="preserve"> </t>
        </is>
      </c>
    </row>
    <row r="32">
      <c r="A32" s="4" t="inlineStr">
        <is>
          <t>Entity Central Index Key</t>
        </is>
      </c>
      <c r="B32" s="4" t="inlineStr">
        <is>
          <t>0001840292</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01 par value per share</t>
        </is>
      </c>
      <c r="C38" s="4" t="inlineStr">
        <is>
          <t xml:space="preserve"> </t>
        </is>
      </c>
      <c r="D38" s="4" t="inlineStr">
        <is>
          <t xml:space="preserve"> </t>
        </is>
      </c>
    </row>
    <row r="39">
      <c r="A39" s="4" t="inlineStr">
        <is>
          <t>Trading Symbol</t>
        </is>
      </c>
      <c r="B39" s="4" t="inlineStr">
        <is>
          <t>HLGN</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Warran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ach whole warrant exercisable for shares of Common stock at an exercise price of $11.50 per share</t>
        </is>
      </c>
      <c r="C43" s="4" t="inlineStr">
        <is>
          <t xml:space="preserve"> </t>
        </is>
      </c>
      <c r="D43" s="4" t="inlineStr">
        <is>
          <t xml:space="preserve"> </t>
        </is>
      </c>
    </row>
    <row r="44">
      <c r="A44" s="4" t="inlineStr">
        <is>
          <t>Trading Symbol</t>
        </is>
      </c>
      <c r="B44" s="4" t="inlineStr">
        <is>
          <t>HLGN.W</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Significant Accounting Policies Use of Estimates The preparation of financial statements in conformity with GAAP requires us to make estimates and assumptions that affect the amounts reported in our consolidated financial statements and the accompanying notes. On an ongoing basis, we evaluate our estimates, including those related to inputs used to recognize revenue over time, accounting for income taxes, fair values of share-based compensation, lease liabilities, common and preferred stock and warrant liabilities, contingent consideration and long-lived asset impairments. Despite our intention to establish accurate estimates and reasonable assumptions, actual results could differ materially from such estimates and assumptions. Segments The Company operates as one operating segment. The Company’s chief executive officer, who is the chief operating decision maker, reviews financial information on a consolidated basis for the purposes of allocating resources and assessing performance. Cash and Cash Equivalents We consider highly liquid investments with original maturities of three months or less at the time of purchase to be cash equivalents. As of December 31, 2022 and 2021, our cash and cash equivalents balances were $45.7 million and $190.1 million, respectively. As of December 31, 2022 and 2021, our restricted cash balance, including the long-term portion, was $2.2 million and $1.5 million, respectively, and was comprised of a standby letter of credit issued in relation to the lease for our Long Beach, California facility and a commercial letter of credit used to pay a supplier as certain conditions are met. Investments in Available-for-Sale Securities We classify investments in fixed maturity securities at the acquisition date and reevaluate the classification at each balance sheet date. Held-to-maturity investments are carried at amortized cost, reflecting the ability and intent to hold the securities to maturity. Trading investments are securities acquired with the intent to sell in the near term and are carried at fair value with changes in fair value reported in earnings. All other fixed maturity securities are classified as available-for-sale and are carried at fair value with net unrealized gains or losses related to non-credit factors reported as a component of accumulated other comprehensive income. As of December 31, 2022 and 2021, all investments in fixed maturities were classified as available-for-sale. The difference between the original cost and maturity value of a fixed maturity security is amortized to earnings using the interest method. As of December 31, 2022 and 2021, interest receivable on our available-for-sale securities was $0.1 million and $0.3 million, respectively, and included in receivables The primary objectives of our investment portfolio are to maintain the safety of our invested capital, provide prudent levels of liquidity to accommodate operational and capital needs and maintain an acceptable level of risk. These risks include credit risk, interest rate risk and concentration risk, which are mitigated through the use of various well-established financial institutions as well as an investments portfolio consisting of very liquid and high credit quality instruments. The Company reviews its available-for-sale securities portfolio for impairment and determines if impairment is due to credit losses or other reason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available-for-sale securities. For the years ended December 31, 2022 and 2021, no credit losses were recognized on available-for-sale securities. Accounts Receivable We record accounts receivable based on contracted prices when we obtain an unconditional right to payment under the terms of our customer contracts or government grants. The carrying value of such receivables, net of the allowance for credit losses, represents the estimated net realizable value. Payment terms for receivables from customers are generally due upon demand or within 30 day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typically do not include extended payment terms in our contracts with customers. Allowance for Credit Losses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and the delinquency status of amounts owed to us, which we determine based on the aging of such receivables. Such methods and estimates are adjusted, as appropriate, for relevant past events, current conditions and reasonable and supportable forecasts. We recognize write-offs within the allowance for credit losses when cash receipts associated with our financial assets are deemed uncollectible. We did not have any allowances for credit losses as of December 31, 2022 and 2021. We consider governmental grant receivables to be fully collectible and accordingly, no allowance for credit loss balance has been established. If amounts become uncollectible, they are charged to operations. Inventories Inventory is stated at the lower of cost or net realizable value. As of December 31, 2022, all inventory was raw material valued using the weighted-average cost method. As of December 31, 2021, we had no inventory. Property, Plant and Equipment We report our property, plant and equipment at cost, less accumulated depreciation and any impairment losses.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 We begin depreciation for our property, plant and equipment when the assets are placed in service. We consider such assets to be placed in service when they are both in the location and condition for their intended use. We compute depreciation expense using the straight-line method over the estimated useful lives of assets.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Refer to Note 8—Property, Plant &amp; Equipment for additional information. Impairment of Long-lived Assets We assess long-lived assets classified as “held and used,” including our property, plant and equipment for impairment whenever events or changes in circumstances arise, including consideration of technological obsolescence, that may indicate that the carrying amount of such assets may not be recoverabl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Refer to Note 8—Property, Plant &amp; Equipment for additional information. We consider a long-lived asset to be abandoned after we have ceased use of the asset and we have no intent to use or repurpose it in the future. Abandoned long-lived assets are recorded at their salvage value, if any. Leases At inception, we determine whether an arrangement is a lease and the appropriate classification as operating or finance. When a lease is identified, a right-of-use asset and the corresponding lease liability are recognized upon commencement based on the present value of the lease payments not yet paid, discounted using our incremental borrowing rate, in the event that the implicit rate is not available. The right-of-use asset is also adjusted for prepayments and initial direct costs. Many of our leases contain renewal options that are exercisable at our discretion. At the commencement date of a lease, we include in the lease term any periods covered by a renewal option, to the extent we are reasonably certain to exercise such options. Leases with an initial term of one year or less are considered short-term leases and are not recognized as lease assets and liabilities. Right-of-use assets are assessed periodically for impairment if events or circumstances occur that indicate the carrying amount of the asset may not be recoverable. We recognize operating lease costs on a straight-line basis over the lease term, and any variable lease costs are recognized in the period in which they are incurred. We do not separate lease and nonlease components of a contract. Goodwill Goodwill represents the excess of the purchase price over the estimated fair value of net tangible and identifiable intangible assets acquired in business combinations. Goodwill is not amortized but is evaluated for impairment at the reporting unit level. The Company determined it has one reporting unit as of December 31, 2022 and 2021, which is the same as its single operating segment. The Company performs its goodwill impairment evaluation at least annually, as of October 1, or more frequently if events or changes in circumstances indicate that it is more likely than not that the fair value of the Company’s reporting unit is less than its carrying value. The Company may first apply a qualitative assessment to determine if it is more likely than not that goodwill is impaired. If the qualitative assessment indicates that it is more likely than not that impairment exists, or if the Company chooses to bypass the assessment, a quantitative assessment is performed, which involves comparing the fair value of the reporting unit to its carrying value, including goodwill. If the carrying value of the reporting unit exceeds its estimated fair value, the Company would record an impairment loss equal to the excess. Refer to Note 9—Goodwill and Intangible Assets for additional information. Intangible Assets Finite-lived intangible assets purchased in a business combination are recorded at fair value and amortized over their estimated useful lives. Finite-lived intangible assets are tested for impairment whenever events or changes in circumstances would indicate that the carrying value may not be recoverable. An impairment charge would be recognized if the carrying value exceeds fair value in the period the impairment is identified. Refer to Note 9—Goodwill and Intangible Assets for additional information. Cloud Computing Arrangements Implementation costs incurred in cloud computing hosting arrangements that are service contracts are capitalized. These costs include external direct costs for materials and services. Software maintenance and training costs are expensed in the period in which they are incurred. The capitalized implementation costs are recorded within other long-term assets on our consolidated balance sheets and are amortized using the straight-line method to selling, general and administrative (“SG&amp;A”) expenses over the term of the cloud computing hosting arrangement, including reasonably certain renewals, beginning when the module or component of the hosting arrangement is ready for its intended use. Cash payments for capitalized implementation costs are classified as cash outflows from operating activities. During the years ended December 31, 2022 and 2021, we capitalized cloud computing implementation costs for enterprise resource planning systems of $0.7 million and $1.2 million, respectively. Amortization expense related to capitalized cloud computing implementation costs was $0.6 million and $49 thousand for the years ended December 31, 2022 and 2021, respectively, and is recorded in SG&amp;A expense. Revenue Recognition Our services revenue is derived from customer contracts and is recognized in accordance with ASC 606, Revenue from Contracts with Customers . We recognize revenue over time as work is performed using the incurred costs method, which we believe is the method that most accurately reflects our progress toward satisfaction of the performance obligation. Under this method, revenue arising from fixed-price contracts is recognized as work is performed based on the ratio of costs incurred to date compared to the total estimated costs at completion of the performance obligations. Incurred costs include all direct material, labor and subcontractor costs, and those indirect costs related to contract performance, such as indirect labor, supplies and tools. Other costs for inventoried items, such as heliostats, are included in incurred costs when the item has been installed by being permanently attached or fitted. Cost-based input methods of revenue recognition require us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a change in facts or circumstances occurs, the estimates will be adjusted, and the revenue will be recognized based on the revised estimates. The difference between the cumulative revenue recognized based on the previous estimates and the revenue recognized based on the revised estimates would be recognized as an adjustment to revenue in the period in which the change in estimate occurs. If the estimated total costs on any contract are greater than the net contract revenues, we recognize the entire estimated loss in the period the loss becomes known and present such losses as contract loss provisions. Following recognition of contract loss provisions, we amortize the loss recognized in future periods as a reduction to cost of revenues using a similar method of measuring progress for each contract as done for revenue being recognized. Our contracts with customers may include multiple promised goods and services. In such cases, we identify performance obligations by evaluating whether the promised goods and services are capable of being distinct within the context of the contract at contract inception. Promised goods and services that are not distinct at contract inception are combined. Once we identify the performance obligations, we determine a transaction price based on contractual amounts and an estimate of variable consideration. We allocate the transaction price to each performance obligation based on the relative stand-alone selling price (“SSP”) maximizing the use of observable inputs. Judgment is exercised to determine the SSP of each distinct performance obligation. Contract Assets and Liabilities. Billing practices are governed by the contract terms of each project based upon costs incurred, achievement of milestones or predetermined schedules. Billings do not necessarily correlate with revenue recognized over time using the incurred costs method. Contract assets include unbilled amounts typically resulting from revenue under long-term contracts when the incurred costs method of revenue recognition is utilized and revenue recognized exceeds the amount billed to the customer. Contract liabilities consist of deferred revenue for advance payments and billings in excess of revenue recognized. When we receive consideration, or such consideration is unconditionally due, from a customer prior to transferring goods or services to the customer under the terms of a sales contract, we record deferred revenue, which represents a contract liability.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 Government Grants We assess government contracts received, including cost reimbursement agreements, to determine if the agreement should be accounted for as an exchange transaction or a grant. An agreement is accounted for as a grant if the resource provider does not receive commensurate value in return for the assets transferred. As there is no authoritative guidance under GAAP for accounting for grants to for-profit business entities, the Company accounts for the grants by analogy to International Accounting Standard 20, Accounting for Government Grants and Disclosure of Government Assistance. Additionally, a government grant is recognized only when there is reasonable assurance that (1) the entity will comply with any conditions attached to the grant and (2) the grant will be received. Funds to be received under the Company’s government grants are presented as grant revenue gross of the related reimbursable expenses on the Company’s consolidated statements of operations. The related reimbursable expenses are expensed as incurred and presented separately as cost of revenues. Refer to Note 4—Revenue, Receivables and Contract Assets and Liabilities for additional information. Research and Development We incur R&amp;D costs during the process of researching and developing new products and enhancing our existing products, technologies and manufacturing processes. Our R&amp;D costs consist primarily of employee compensation, materials and outside services. We expense these costs as incurred until the resulting product has been completed, tested and made ready for commercial scale-up. Share-based Compensation We recognize share-based compensation expense for the estimated fair value of equity awards issued as compensation to individuals over the requisite service period, which generally ranges from six months to four years. We account for forfeitures as they occur. Accordingly, in the absence of a modification, if an individual’s continuous service is terminated, all previously unvested awards granted to such individual are forfeited, which results in a benefit to share-based compensation expense in the period of termination equal to the cumulative expense recorded through the termination date for the unvested awards. For employee stock awards with graded vesting schedules and only services conditions, we recognize share-based compensation expense on a straight-line basis over the total requisite service period of the award, ensuring that cumulative recorded share-based compensation expense equals the grant date fair value of vested awards at each period-end. For awards with graded vesting schedules that contain a market or performance condition, we recognize share-based compensation expense using the graded vesting attribution method, in which we concurrently recognize compensation cost over the requisite service period for each separately-vesting tranche. For modification of share-based payment awards, we record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we record the remaining unrecognized compensation cost for the original cost for the original award on the modification date over the remaining vesting period for unvested awards. 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 Although we cannot predict the outcome of legal or other proceedings with certainty, when it is probable that a loss has been incurred and the amount is reasonably estimable, GAAP requires us to accrue an estimate of the probable loss or range of loss or make a statement that such an estimate cannot be made. 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 The Company’s policy is to recognize interest and penalties related to uncertain tax positions, if any, in the income tax provision. 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s based on unadjusted quoted prices from active markets for identical assets or liabilities. • Level 2 — Valuations in which significant inputs are observable either directly or indirectly — other than Level 1 inputs. • Level 3 — Valuations in which significant inputs are unobservable. Recently Adopted Accounting Standards In August 2020, the Financial Accounting Standards Board (“FASB”) issued ASU No. 2020-06, Debt — Debt with Conversion and Other Options (Subtopic 470-20) and Derivatives and Hedging — Contracts in Entity’s Own Equity (Subtopic 815-40): Accounting for Convertible Instruments and Contracts in an Entity’s Own Equity (“ASU 2020-06”). The amendments eliminate two of the three accounting models that require separate accounting for convertible features of debt securities, simplify the contract settlement assessment for equity classification, require the use of the if-converted method for all convertible instruments in the diluted earnings per share calculation and expand disclosure requirements. The adoption of ASU 2020-06 on January 1, 2022 had no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atement of 2021 Consolidated Financial Statements on May 22, 2022</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2021 Consolidated Financial Statements on May 22, 2022</t>
        </is>
      </c>
      <c r="B4" s="4" t="inlineStr">
        <is>
          <t xml:space="preserve">Note 3—Restatement of 2021 Consolidated Financial Statements on May 22, 2022 As part of the Company’s accounting for revenue contracts with customers during the first quarter of 2022, management considered ongoing contracts that were entered into and accounted for during the year ended December 31, 2021. During this evaluation, management determined that a government contract which had previously been assessed as within the scope of ASC 606, represents a government grant and therefore was not within the scope of ASC 606. The impact of this revised conclusion resulted in the separate presentation of amounts previously presented as revenue and cost of revenue as grant revenue and cost of grant revenue, respectively, with no change in total revenue, and a reduction in total cost of revenue, including the reversal of a contract loss recognized during the year ended December 31, 2021. Refer to Note 2—Significant Accounting Policies—Government Grants and Note 4—Revenue, Receivables and Contract Assets and Liabilities for additional information. The following table sets forth the consolidated balance sheet, including the balances as originally reported, adjustments and the restated balances as of December 31, 2021: $ in thousands As Reported Adjustments As Restated Contract loss provisions $ 5,180 $ (4,783) $ 397 Total current liabilities 17,312 (4,783) 12,529 Total liabilities 48,173 (4,783) 43,390 Accumulated deficit (171,363) 4,783 (166,580) Total shareholders’ equity 209,275 4,783 214,058 The following table sets forth the consolidated statement of operations, including the amounts as originally reported, adjustments and the restated amounts for the year ended December 31, 2021: $ in thousands, except per share data As Reported Adjustments As Restated Revenue: Services revenue $ 8,804 $ (1,442) $ 7,362 Grant revenue — 1,442 1,442 Total revenue 8,804 — 8,804 Cost of revenue: Cost of services revenue 7,203 (1,441) 5,762 Cost of grant revenue — 3,177 3,177 Provision for contract losses 6,485 (5,977) 508 Total cost of revenue 13,688 (4,241) 9,447 Gross loss (4,884) 4,241 (643) Selling, general and administrative 30,386 (542) 29,844 Total operating expenses 43,864 (542) 43,322 Operating loss (48,748) 4,783 (43,965) Net loss before taxes (142,189) 4,783 (137,406) Net loss (142,191) 4,783 (137,408) Total comprehensive loss (142,195) 4,783 (137,412) Loss per share – Basic and Diluted $ (11.88) $ 0.40 $ (11.48) The adjustments summarized above reduced accumulated deficit and increased total shareholders’ equity presented on the consolidated statements of convertible preferred stock and shareholders’ deficit for the year ended December 31, 2021 by $4.8 million. The following table sets forth certain amounts from the consolidated statement of cash flows including the amounts as originally reported, adjustments and the restated amounts for the year ended December 31, 2021: $ in thousands As Reported Adjustments As Restated Cash flows from operating activities: Net loss $ (142,191) $ 4,783 $ (137,408) Adjustments to reconcile net loss to net cash used in operating activities: Provision for contract losses, net 5,180 (4,783) 3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eivables and Contract Assets and Liabiliti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eivables and Contract Assets and Liabilities</t>
        </is>
      </c>
      <c r="B4" s="4" t="inlineStr">
        <is>
          <t xml:space="preserve">Note 4—Revenue, Receivables and Contract Assets and Liabilities Disaggregated Revenue The following table provides information about disaggregate revenue: Year Ended December 31, $ in thousands 2022 2021 Project revenue $ 6,155 $ 900 Engineering services revenue 364 6,462 Total services revenue 6,519 7,362 Grant revenue 7,232 1,442 Total revenue $ 13,751 $ 8,804 Project revenue consists of amounts recognized under contracts with customers for the development, construction and delivery of commercial-scale concentrated solar energy facilities. Engineering services revenue consists of amounts recognized under contracts with customers for the provision of engineering, R&amp;D or other similar services in our field of expertise. Revenue recognized during 2022 and 2021 includes non-governmental customers in the United States (“U.S.”) and Europe. Pursuant to a commercial-scale demonstration agreement (“CSDA”) executed with Woodside Energy (USA) Inc. (“Woodside”) in March 2022, Heliogen will complete the engineering, procurement and construction of a new 5 MW concentrated solar energy facility to be built in Mojave, California (the “Facility”) for the customer’s use in research, development and testing. Pursuant to the CSDA, the customer will pay up to $50.0 million to Heliogen to complete the Facility. The total transaction price for the CSDA is $45.5 million reflecting a reduction in contract price for the fair value of the Project Warrants (defined and discussed further in Note 5—Convertible Instruments and Equity—Project Warrants) granted to the customer in connection with the CSDA. The CSDA modified and replaced a limited notice to proceed executed in October 2021. For the years ended December 31, 2022 and 2021, the CSDA contributed $6.2 million and $0.9 million, respectively, or 94% and 12%, respectively, to total services revenue. In October 2021, the Company received an award from the U.S. Department of Energy (the “DOE”) of $39.0 million (the “DOE Award”), of which $3.9 million will be paid directly by the DOE to another party providing services under the DOE Award at the Company’s direction. Under the DOE Award, the Company will apply up to $35.1 million in funds received under the DOE Award pursuant to budget periods defined in the DOE Award through 2024 as reimbursement for costs incurred in completing the tasks specified in the DOE Award that are part of the commercial-scale facility being constructed for a third-party customer pursuant to a separate customer contract. Management has evaluated the recapture provisions with the DOE Award and concluded that it is not probable that the recapture provisions will be triggered. The Company and DOE have the ability to terminate the DOE Award for convenience. Under such a termination, the Company will be permitted to seek reimbursement of valid costs incurred, including permitted indirect costs, through the date of termination. During the years ended December 31, 2022 and 2021, the Company recognized grant revenue under the Company’s award from the DOE of $5.6 million and $1.4 million, respectively, related to costs incurred during such periods that are reimbursable under the DOE Award. In response to the Coronavirus Disease 2019 pandemic, Congress passed the Coronavirus Aid, Relief and Economic Security Act (the “CARES Act”) which, among other provisions, provides for an Employee Retention Credit (“ERC”) against applicable employment taxes, if certain criteria are met. During the year ended December 31, 2022, we recognized $1.6 million related to the ERC within grant revenue on our consolidated statements of operations and comprehensive loss and within receivables on our consolidated balance sheet. Provision for Contract Losses During the year ended December 31, 2022, we recognized a total provision for contract losses of $33.8 million, driven primarily by the CSDA, of which we amortized $5.7 million as a reduction to cost of sales incurred during 2022, based on the percentage of completion. During the year ended December 31, 2021, we recognized a total provision for contract losses of $0.5 million, of which we amortized $0.1 million as a reduction to cost of sales incurred during 2021. Performance Obligations Revenue recognized under contracts with customers relates solely to the performance obligations satisfied in 2022 with no revenue recognized from performance obligations satisfied in prior periods. As of December 31, 2022, we had approximately $39.2 million of transaction prices allocated to remaining performance obligations from our customer contract, we expect to recognize approximately 22% as revenue over the next 12 months and the remainder to be recognized thereafter through 2026. Receivables Receivables consisted of the following: December 31, $ in thousands 2022 2021 Trade receivables $ 1,119 $ 900 Grant receivables: Unbilled 5,610 1,442 Other grant receivables 1,578 — Total grant receivables 7,188 1,442 Contract assets 560 1,195 Other receivables 328 359 Total receivables $ 9,195 $ 3,896 Contract Assets and Liabilities The following table outlines the activity related to contract assets, which is included in total receivables on our consolidated balance sheets: $ in thousands Balance as of December 31, 2020 $ — Unbilled receivables additions 1,195 Balance as of December 31, 2021 $ 1,195 Unbilled receivables additions 364 Amounts billed to customers (972) Foreign currency translation adjustments (27) Balance as of December 31, 2022 $ 560 The following table outlines the activity related to contract liabilities: $ in thousands Balance as of December 31, 2020 $ — Payments received in advance of performance 5,770 Revenue recognized (5,257) Balance as of December 31, 2021 $ 513 Payments received in advance of performance 17,100 Revenue recognized (6,519) Recognition of consideration payable associated with Project Warrants (707) Other (39) Balance as of December 31, 2022 $ 10,3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Instruments and Equity</t>
        </is>
      </c>
      <c r="B1" s="2" t="inlineStr">
        <is>
          <t>12 Months Ended</t>
        </is>
      </c>
    </row>
    <row r="2">
      <c r="B2" s="2" t="inlineStr">
        <is>
          <t>Dec. 31, 2022</t>
        </is>
      </c>
    </row>
    <row r="3">
      <c r="A3" s="3" t="inlineStr">
        <is>
          <t>Equity [Abstract]</t>
        </is>
      </c>
      <c r="B3" s="4" t="inlineStr">
        <is>
          <t xml:space="preserve"> </t>
        </is>
      </c>
    </row>
    <row r="4">
      <c r="A4" s="4" t="inlineStr">
        <is>
          <t>Convertible Instruments and Equity</t>
        </is>
      </c>
      <c r="B4" s="4" t="inlineStr">
        <is>
          <t xml:space="preserve">Note 5—Convertible Instruments and Equity Preferred Stock Prior to the Business Combination, the Company had outstanding shares of convertible preferred stock. Immediately prior to the Merger, all shares of outstanding preferred stock were automatically converted into approximately 60.1 million shares of Legacy Heliogen common stock at the effective conversion prices, which were then converted into approximately 121.0 million shares of the Company’s common stock with the application of the Exchange Ratio as a result of the Merger as discussed in Note 1—Organization and Operations—Athena Business Combination. Following the conversion of the Legacy Heliogen preferred stock immediately prior to the Merger and pursuant to the Company’s Second Amended and Restated Certificate of Incorporation, as of December 31, 2021, we had authorized 10.0 million shares of preferred stock, $0.0001 par value, of which no shares have been issued. The Company’s Board of Directors (the “Board”) has the authority to issue shares of preferred stock and to determine the rights, preferences, privileges and restrictions, including voting rights, of those shares. Public Warrants and Private Warrants The Company’s warrant liabilities as of December 31, 2022 includes public warrants (the “Public Warrants”) and private placement warrants (the “Private Warrants,” and together with the Public Warrants, the “Public and Private Warrants”). The Public and Private Warrants permit warrant holders to purchase in the aggregate approximately 8.3 million shares and approximately 0.2 million shares, respectively, of the Company’s common stock at an exercise price of $11.50 per share. The Public and Private Warrants became exercisable on March 18, 2022 and expire on December 30, 2026, or earlier upon redemption or liquidation. The Company has the ability to redeem outstanding Public Warrants prior to their expiration, at a price of $0.01 per warrant, provided that the last reported sales price of the Company’s common stock equals or exceeds $18.00 per share for any 20 trading days within a 30 trading-day period ending on the third trading day prior to the notice date of redemption. In addition, the Company has the ability to redeem all, but not less than all, of the outstanding Public and Private Warrants prior to their expiration, at a price of $0.10 per warrant if the last reported sales price of the Company’s common stock equals or exceeds $10.00 on the trading day prior to the date of the notice. The Company evaluated the Public and Private Warrants and concluded that a provision in the underlying warrant agreement dated March 16, 2021, by and between Athena and Continental Stock Transfer &amp; Trust Company, related to certain tender or exchange offers precludes the Public and Private Warrants from being accounted for as components of equity. As both the Public and Private Warrants meet the definition of a derivative, they are recorded on the consolidated balance sheets as liabilities and measured at fair value at each reporting date, with the change in fair value reported in gain (loss) on warrant remeasurement on the consolidated statements of operations and comprehensive loss. Project Warrants In connection with the concurrent execution of the CSDA with Woodside in March 2022, the Company issued warrants permitting Woodside to purchase approximately 0.9 million shares of the Company’s common stock at an exercise price of $0.01 per share (the “Project Warrants”). The Project Warrants expire upon the earlier of a change in control of the Company or March 28, 2027 and vest pro rata with certain payments required to be made by the customer under the CSDA. The fair value of the Project Warrants upon issuance was $4.96 per warrant based on the closing price of the Company’s shares on March 28, 2022 less the exercise price. The Project Warrants were determined to be consideration payable to a customer and are equity-classified pursuant to the guidance in ASC 718, Compensation — Stock Compensation (“ASC 718”). For the Project Warrants, the total consideration payable to the customer of $4.5 million reduced the transaction price associated with the customer’s contract and the Company recognized $0.2 million as an increase to additional paid-in capital related to the Project Warrants to reflect the attribution of the Project Warrants’ fair value in a manner similar to revenue recognized under the customer’s contract. As of December 31, 2022, 0.4 million of the Project Warrants had vested with a value of $0.7 million which was recognized as additional paid-in capital. Collaboration Warrants In connection with the concurrent execution of a collaboration agreement (the “Collaboration Agreement”) with Woodside in March 2022, the Company issued warrants permitting Woodside to purchase approximately 3.6 million shares of the Company’s common stock at an exercise price of $0.01 per share (the “Collaboration Warrants”). Under the Collaboration Agreement, Woodside will assist us in defining product offerings that use our modular technology for potential customers in Australia. The Collaboration Warrants expire upon the earlier of a change in control of the Company or March 28, 2027. Of these warrants, (i) approximately 1.8 million warrants vested immediately upon execution of the Collaboration Agreement and (ii) approximately 1.8 million warrants will vest based on certain specified performance goals under the Collaboration Agreement. The fair value of the Collaboration Warrants upon issuance was $4.96 per warrant based on the closing price of the Company’s shares on March 28, 2022 less the exercise price. The Collaboration Warrants were determined to be consideration payable to a customer or non-employee and are equity-classified under ASC 718. For the Collaboration Warrants, the Company recognized a prepaid expense of $9.1 million, of which $2.6 million was classified as current and $6.5 million was classified as long-term, with a corresponding increase to additional paid-in capital related to the Collaboration Warrants that immediately vested. This amount has been recognized ratably as SG&amp;A expense beginning in April 2022 for marketing services to be provided over the estimated service period. As of December 31, 2022, the remaining estimated period is approximately four years. For the year ended December 31, 2022, we recognized $1.8 million SG&amp;A expense related to the vesting of the Collaboration Warrants. Additional vesting of the Collaboration Warrants as a result of a project sold to Woodside or an affiliate will be accounted for as a reduction of the contract price pursuant to ASC 606. Collaboration Warrants that vest upon sales to other customers shall be capitalized as sales commission under ASC 340-40, Other Assets and Deferred Costs—Contracts with Customers, and recognized over the life of the contract to the customer or expensed immediately if the cost is not recoverable under the contract with the customer. Vendor Warrants On April 19, 2022, the Company issued warrants to purchase approximately 0.1 million shares of the Company’s common stock, at an exercise price of $0.01 per share (“Vendor Warrants”), to a vendor as compensation for services to be performed by the vendor. The Vendor Warrants vest in twelve equal monthly installments, subject to continued service by the vendor, and are completely vested upon the one Registration Rights The holders of the Project Warrants, Collaboration Warrants and Vendor Warrants are entitled to certain demand registration rights. The Company will bear the expenses incurred in connection with the filing of any such registration statements. SAFE Instruments In the first half of 2021, we entered into Simple Agreements for Future Equity (“SAFE”) financing transactions with third-party investors and received $83.4 million in gross proceeds in connection with a private round of funding to provide investors an opportunity to convert into common or preferred stock, upon defined triggering events. The Company determined that the SAFE instruments were not a legal form debt (i.e., no creditors’ rights) and allowed for redemption based upon certain events that are outside of the control of the Company. Therefore, the SAFE instruments were classified as liabilities pursuant to ASC 480, Distinguishing Liabilities from Equity, and were measured at fair value at each reporting period, with changes in fair value recorded on the consolidated statements of operation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Note 6—Acquisitions In September 2021, Heliogen acquired 100% of the equity interests of HelioHeat GmbH (“HelioHeat”), a private limited liability company in Germany engaged in the development, planning and construction of renewable energy systems and components, including a novel solar receiver. The components of the fair value of consideration transferred are as follows: $ in thousands Cash paid at closing (1) $ 1,714 Contingent consideration (2) 2,009 Settlement of pre-existing relationship 45 Total fair value of consideration transferred $ 3,768 ________________ (1) Includes $0.5 million of cash paid to an escrow that becomes payable to the selling shareholders of HelioHeat to the extent the funds are not used to offset certain costs incurred for the assumed customer projects and $0.2 million to repay certain HelioHeat outstanding indebtedness. The amount was being treated as consideration transferred as the release of the funds is likely to occur. (2) Refer to Note 18—Fair Value of Financial Instruments for additional information. We accounted for the HelioHeat Acquisition using the acquisition method of accounting, which requires, among other things, that the assets acquired and liabilities assumed be recognized at their fair values on the consolidated balance sheet as of the acquisition date. The purchase price allocation for the HelioHeat Acquisition was finalized as of March 31, 2022. The following table summarizes the purchase price allocation as of the acquisition date and the adjustments recorded during the measurement period: $ in thousands Preliminary Valuation as of December 31, 2021 Measurement Period Adjustments Final Valuation Cash and cash equivalents $ 30 $ — $ 30 Prepaid and other current assets 33 — 33 Property, plant and equipment, net 6 — 6 Intangible assets — 4,204 4,204 Goodwill 4,204 (3,093) 1,111 Total assets acquired 4,273 1,111 5,384 Accrued expenses and other current liabilities 74 — 74 Contract liabilities (1) 390 — 390 Debt 41 — 41 Deferred tax liabilities — 1,111 1,111 Total liabilities assumed 505 1,111 1,616 Net assets acquired $ 3,768 $ — $ 3,768 ________________ (1) The acquired contract liability for the assumed customer contracts was measured in accordance with ASC 606 pursuant to ASU 2021-08, Accounting for Contract Assets and Contract Liabilities from Contracts with Customers, which the Company early adopted in 2021. The purchase price allocation resulted in the recognition of $1.1 million in goodwill, of which none is expected to be tax deductible. Goodwill represents the value expected to be received from the synergies of integrating HelioHeat’s operations with Heliogen’s operations to expand commercial opportunities and the assembled workforce in place. The fair value of the intangible asset was estimated using the replacement cost approach, which was based on Level 3 inputs. Significant valuation assumptions include management’s estimated costs to reproduce HelioHeat’s solar receiver technology if the Company had developed the technology using its own resources, developer’s profit margin based on estimated market participants’ required margin, and an estimated discount for economic obsolescence. The fair value of contingent consideration was estimated to be $2.0 million at the acquisition date. The fair value as of the acquisition date was estimated using a probability-weighted discounted cash flow model utilizing estimated timing for the commissioning and required operational period of a commercial facility using the acquired particle receiver technology. During the year ended December 31, 2022, there were no additional costs incurred in relation to the HelioHeat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Note 7—Investments Investments in fixed maturity securities as of December 31, 2022 and 2021 are classified as available-for-sale and are summarized in the following table below: December 31, 2022 December 31, 2021 $ in thousands Amortized Unrealized Fair Amortized Unrealized Fair Corporate bonds $ 3,997 $ (22) $ 3,975 $ 32,349 $ (17) $ 32,332 Commercial paper 10,837 (3) 10,834 — — — U.S. treasury bills 82,979 (284) 82,695 — — — Total investments, available-for-sale $ 97,813 $ (309) $ 97,504 $ 32,349 $ (17) $ 32,332 The cost of securities sold is based on the specific-identification method. There were no credit losses recognized for the years December 31, 2022 and 2021 and no allowance for credit losses as of December 31, 2022 and 2021. We realized losses of $0.2 million on the sale of investments during the year ended December 31, 2022 included in other income, net on our consolidated statements of operations and comprehensive loss related to $65.8 million in proceeds from the sale of investments. There were no realized gains or losses on investments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8—Property, Plant &amp; Equipment Major classes of property, plant and equipment, consisted of the following: Estimated Useful Lives in Years December 31, $ in thousands 2022 2021 Leasehold improvements 5 — 7 $ 2,931 $ 699 Computer equipment 2 — 3 2,124 1,532 Machinery, vehicles and other equipment 5 — 10 3,528 1,188 Furniture and fixtures 2 — 5 646 314 Construction in progress 419 1,076 Total property, plant and equipment 9,648 4,809 Accumulated depreciation (2,577) (707) Total property, plant and equipment, net $ 7,071 $ 4,102 Depreciation expense for property, plant and equipment was $1.9 million and $0.5 million for the years ended December 31, 2022 and 2021, respectively, and is recorded in SG&amp;A expense and a portion is allocated to cost of services reven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Note 9—Goodwill and Intangible Assets Goodwill As of December 31, 2022 and 2021, the Company had goodwill of $1.0 million and $4.2 million, respectively, related to the HelioHeat Acquisition. Refer to Note 6—Acquisitions for additional information. The Company performed its annual goodwill assessment as of October 1, 2022 and concluded it was more likely than not that the fair value of our reporting unit exceeds its carrying value. As December 31, 2022 and 2021, there were no impairment losses on goodwill. The changes in the carrying amount of goodwill are as follows: $ in thousands Balance as of December 31, 2020 $ — Addition from HelioHeat Acquisition 4,204 Balance as of December 31, 2021 $ 4,204 Remeasurement period adjustments (1) (3,093) Currency translation adjustments (107) Balance as of December 31, 2022 $ 1,004 ________________ (1) Refer to Note 6—Acquisitions for additional information. Intangible Assets Intangible assets consisted of the following: December 31, 2022 December 31, 2021 $ in thousands Useful Life in Years Gross Carrying Amounts Accumulated Amortization and Impairment Intangible Assets, Net Gross Carrying Amounts Accumulated Amortization Intangible Assets, Net Acquired developed technology rights (1) 5 $ 3,799 $ (3,799) $ — $ — $ — $ — Software licenses 3 259 (103) 156 174 (27) 147 Total $ 4,058 $ (3,902) $ 156 $ 174 $ (27) $ 147 ________________ (1) Gross carrying amount for December 31, 2022 reflects currency translation adjustments of $0.4 million. Developed technology rights represent the fair value of HelioHeat’s solar receiver technology acquired in the HelioHeat Acquisition. During the year ended December 31, 2022, management determined that the deployability of this technology has been delayed, resulting in a higher likelihood of this technology becoming obsolete during its useful life. As a result, we determined the carrying value of our acquired developed technology rights were not recoverable and recorded an impairment of $3.1 million during the year ended December 31, 2022, included in impairment charges on our consolidated statement of operations. We did not record any impairments of intangible assets during the year ended December 31, 2021. Amortization expense related to intangible assets was $0.7 million and $23 thousand for the years ended December 31, 2022 and 2021, respectively. As of December 31, 2022, intangible assets will be fully amortized through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Note 10—Accrued Expenses and Other Current Liabilities Accrued expenses and other current liabilities consisted of the following: December 31, $ in thousands 2022 2021 Payroll and other employee benefits $ 811 $ 862 Professional fees 729 1,379 Research, development and project costs 1,313 1,895 Inventory in-transit 654 — Operating lease liabilities, current portion 1,570 2,240 Other accrued expenses 525 598 Total accrued expenses and other current liabilities $ 5,602 $ 6,9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Income Taxes Provision (benefit) for income taxes consisted of the following: Year Ended December 31, $ in thousands 2022 2021 Current: State $ 4 $ 2 Deferred: Foreign (1,020) — Provision (benefit) for income taxes $ (1,016) $ 2 The domestic and foreign components of pre-tax income were as follows: Year Ended December 31, $ in thousands 2022 2021 Domestic $ (136,881) $ (136,753) Foreign (6,135) (653) Net loss before taxes $ (143,016) $ (137,406) The effective tax rate of the Company differed from the federal statutory rate as follows: Year Ended December 31, $ in thousands 2022 2021 U.S. federal statutory income tax rate $ (30,033) 21.0 % $ (28,855) 21.0 % State taxes, net of federal benefit (9,125) 6.4 % (3,590) 2.6 % SAFE instruments remeasurement — — % 18,250 (13.3) % Warrant liabilities remeasurement (2,923) 2.0 % 1,397 (1.0) % Share-based compensation 4,401 (3.1) % — — % Transaction costs — — % (1,531) 1.1 % Valuation allowance 37,355 (26.1) % 14,531 (10.6) % Other (691) 0.5 % (200) 0.2 % Provision (benefit) for income taxes $ (1,016) 0.7 % $ 2 — % Deferred income taxes reflect the net tax effects of temporary differences between the carrying amounts of assets and liabilities for financial reporting purposes and the amounts used for income tax purposes. A valuation allowance is established when necessary to reduce deferred tax assets to the amounts more likely than not to be realized. The increase in the valuation allowance during the year ended December 31, 2022 was due to net increases in our net deferred tax assets. No portion of our valuation allowance was released into our income tax benefit during the year ended December 31, 2022. The components of the deferred tax assets and liabilities were as follows: December 31, $ in thousands 2022 2021 Deferred tax assets: Net operating loss carryforwards $ 44,221 $ 19,816 Share-based compensation 3,779 1,705 Operating lease liabilities 4,628 4,896 Capitalized research and development costs 5,716 — Provision for contract losses 8,221 — Other 1,468 1,619 Gross deferred tax assets 68,033 28,036 Less: Valuation allowance (58,595) (21,238) Net deferred tax assets 9,438 6,798 Deferred tax liabilities: Depreciation and amortization (1,537) (887) Operating lease right-of-use assets (4,419) (4,824) Other (3,482) (1,087) Total deferred tax liabilities (9,438) (6,798) Net deferred income taxes $ — $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analysis of federal and state deferred tax balances, future tax projections and availability of taxable income in the carryback period, the Company recorded a valuation allowance against the federal and state deferred tax assets of $58.6 million and $21.2 million as of December 31, 2022 and 2021, respectively. As of December 31, 2022, the Company has federal net operating loss carryforwards of $146.8 million and state net operating loss carryforwards of $143.8 million. The federal and state net operating losses will expire starting with 2033 and a portion of the federal net operating losses may be carried forward indefinitely. As of December 31, 2022, the Company has foreign net operating losses carryforwards of $2.7 million, which may be carried forward indefinitely. The 2019 through 2022 tax years remain open to examination by the Internal Revenue Service and the 2018 through 2022 tax years remain open to examination by the state tax authorities. In addition, the utilization of net loss carryforwards is subject to federal and state review for the periods in which those net losses were incurred. The Company is not under audit by any taxing jurisdictions at this time. Utilization of the net operating loss and research tax credit carryforwards are subject to an annual limitation based on changes in ownership, as defined by Sections 382 and 383 of the Internal Revenue Code of 1986, as am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24"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PricewaterhouseCoopers LLP</t>
        </is>
      </c>
      <c r="C4" s="4" t="inlineStr">
        <is>
          <t>BDO USA, LLP</t>
        </is>
      </c>
    </row>
    <row r="5">
      <c r="A5" s="4" t="inlineStr">
        <is>
          <t>Auditor Location</t>
        </is>
      </c>
      <c r="B5" s="4" t="inlineStr">
        <is>
          <t>Los Angeles, CA</t>
        </is>
      </c>
      <c r="C5" s="4" t="inlineStr">
        <is>
          <t>Los Angeles, California</t>
        </is>
      </c>
    </row>
    <row r="6">
      <c r="A6" s="4" t="inlineStr">
        <is>
          <t>Auditor Firm ID</t>
        </is>
      </c>
      <c r="B6" s="4" t="inlineStr">
        <is>
          <t>238</t>
        </is>
      </c>
      <c r="C6" s="4" t="inlineStr">
        <is>
          <t>243</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2—Share-based Compensation Legacy Heliogen’s 2013 Stock Incentive Plan (the “2013 Plan”) aimed to incentivize employees, directors and consultants who rendered services to the Company through the granting of stock awards, including stock options and RSU Awards. The Board administered the 2013 Plan, approved the individuals to whom the stock awards were granted, determined the number of awards to be granted, and the term and vesting pattern of awards, and the exercise price of each stock option. An aggregate of 20.6 million shares were reserved for issuance under the 2013 Plan. Stock options granted pursuant to the terms of the 2013 Plan could not be granted with an exercise price of less than 100% of the fair market value of the underlying stock on the date of grant or 110% for incentive stock options issued to a 10% or more stockholder of the Company. The term of the stock options granted under the 2013 Plan could not be greater than 10 years or 5 years for incentive stock options granted to a 10% or more stockholder of the Company. Stock options granted generally vested 25% on the one-year anniversary of the date of grant with the remaining balance vesting equally on a monthly basis over the subsequent three years. In November 2021, the Company granted stock options to Bill Gross, our former Chief Executive Officer and RSU Awards to certain employees (the “November 2021 Awards”). The November 2021 Awards included a service-based requirement and a liquidity event requirement in order to vest. The liquidity event requirement was satisfied by the closing of the Merger on December 30, 2021. As a result of the Merger, the Legacy Heliogen stock options and RSU Awards that were outstanding immediately prior to the Merger were converted by applying the Exchange Ratio (as described in Note 1—Organization and Operations—Athena Business Combination). Except as specifically provided in the Business Combination Agreement, each Exchanged Stock Option and Exchanged RSU Award shall be subject to the same terms and conditions (including applicable vesting, expiration and forfeiture provisions) that applied to the corresponding Legacy Heliogen stock option or RSU Award immediately prior to the Merger. All stock award activity was retroactively restated to reflect the Exchanged Stock Options and Exchanged RSU Awards. At the special meeting of Athena’s stockholders held on December 28, 2021, the stockholders approved the Heliogen, Inc. 2021 Equity Incentive Plan (the “2021 Plan”) and the Heliogen, Inc. 2021 Employee Stock Purchase Plan (the “2021 ESPP”). The 2021 Plan and the 2021 ESPP were previously approved, subject to shareholder approval, by Athena’s board of directors on November 10, 2021, and on the Closing Date, the board of directors ratified the approval of the 2021 Plan and the 2021 ESPP, which became effective immediately upon the closing of the Merger on December 30, 2021. The aggregate number of shares of common stock authorized for issuance under the 2021 Plan will not exceed 11.9 million shares as of December 31, 2022. In addition, such aggregate number of shares of common stock will automatically increase on January 1 of each year, beginning on January 1, 2022 and ending on (and including) January 31, 2031, in an amount equal to 4% of the total number of shares of the Company’s common stock outstanding on December 31 of the preceding year. The aggregate number of shares of common stock that may be issued pursuant to the exercise of incentive stock options under the 2021 Plan is 35.7 million shares. The 2021 Plan aims to incentivize employees, directors and consultants who render services to the Company through the granting of stock awards, including stock options, SARs, restricted stock awards, RSU Awards, performance awards and other stock-based awards. The following table summarizes our share-based compensation expense on our consolidated statements of operations and comprehensive loss: Year Ended December 31, $ in thousands 2022 2021 Cost of services revenue $ 1,627 $ — Selling, general and administrative 34,423 10,158 Research and development 6,811 1,222 Total share-based compensation expense $ 42,861 $ 11,380 Stock Options We value our stock options using the Black-Scholes option pricing model, which was developed for use in estimating the fair value of stock options. Black-Scholes and other option valuation models require the input of highly subjective assumptions, including the fair value of our common stock, expected term, expected volatility, risk-free interest rate and expected dividends. Prior to the consummation of the Business Combination, the Company’s common stock was not publicly traded; therefore, the expected volatility of the stock options granted was estimated using the historical volatility of comparable publicly traded companies over the expected term of the stock options as a substitute for the historical volatility of the Company’s common shares, which was not determinable without an active external or internal market. Additionally, as a result of the Company’s common stock not being publicly traded prior to the Business Combination, the estimated fair value of our common stock required significant judgment by management, including the valuation methodology used, weighting of potential scenarios and discount rate. Our common stock was measured at fair value for use in the Black-Scholes option pricing model using a probability-weighted method considering two potential outcomes: a merger with a special purpose acquisition company exit scenario and a stay private scenario. In addition, we applied a discount for lack of marketability, which was estimated using the Black-Scholes option pricing model. We use the simplified method to determine the expected term of the stock options. During the year ended December 31, 2022, no stock option awards were granted. During the year ended December 31, 2021, the valuation assumptions, on a weighted-average basis, used in the Black-Scholes option pricing model to estimate the fair value of stock option awards granted were as follows: Expected term (in years) 6.08 Expected volatility 40.7 % Risk-free interest rate 1.2 % Expected dividend yield — The following table summarizes the Company’s stock option activity: $ in thousands, except share and per share data Number of Shares Weighted Average Exercise Price ($) Weighted Average Remaining Contractual Life (Years) Aggregate Intrinsic Value ($) Outstanding balance as of December 31, 2020 30,752,163 $ 0.13 8.65 Granted 17,582,483 5.42 Exercised (5,741,547) 0.11 Forfeited (1,736,001) 0.21 Expired (28,940) 0.22 Outstanding balance as of December 31, 2021 40,828,158 2.41 8.41 $ 535,438 Exercised (8,051,454) 0.14 Forfeited (1,532,556) 0.41 Expired (41,103) 0.82 Outstanding balance as of December 31, 2022 31,203,045 $ 3.10 7.62 $ 10,725 Exercisable as of December 31, 2022 15,576,553 $ 1.63 6.77 $ 6,996 For the years ended December 31, 2022 and 2021, the Company recognized $19.7 million and $7.0 million, respectively, of share-based compensation expense related to stock options. For the year ended December 31, 2021, the weighted average grant date fair value of options granted was $2.34 per share. The total intrinsic value of stock options exercised was $29.0 million and $15.6 million for the years ended December 31, 2022 and 2021, respectively. As of December 31, 2022, the unrecognized compensation cost related to stock options was $16.5 million which is expected to be recognized over a weighted-average period of 2.9 years. During the year ended December 31, 2022, in connection with the termination of certain former employees, we modified certain outstanding stock options to accelerate the vesting and exercise period. We measured the modification charge by calculating the incremental fair value of the modified award compared to the fair value of the original award immediately prior to the modification. The value of the modified award as of the modification date was estimated using the Black-Scholes option pricing model. During the year ended December 31, 2021, in connection with the termination of certain former employees, we modified their outstanding stock options to accelerate the vesting, and the exercise period of the stock options. Stock option modifications during the years ended December 31, 2022 and 2021 resulted in total incremental cost of $0.1 million and $2.2 million, respectively. Restricted Stock Unit Awards The fair value of RSU Awards is measured at the fair value of the Company’s common stock on the grant date. For the year ended December 31, 2022, we estimated the fair value of RSU Awards using the closing stock price on the grant date or the modification date. For the year ended December 31, 2021, we estimated the fair value of RSU Awards using a discounted cash flow approach based on the expected value for the Company as a result of the Business Combination, which was considered likely as of the valuation date in November 2021. The discount rate was based on a venture capital rate of return and the Company’s mezzanine stage of development. In addition, we applied a discount for lack of marketability, which was estimated using the Black-Scholes option pricing model. During the year ended December 31, 2021, the key inputs used in the valuation of the RSU Awards granted were as follows: Expected time to transaction (in years) 0.09 Discount rate 20.0 % Expected volatility 50.0 % Risk-free interest rate 0.1 % Expected dividend yield — % The following table summarizes the Company’s RSU Award activity: Number of Shares Weighted Average Grant Date Fair Value ($) Unvested as of December 31, 2020 — $ — Granted 4,440,067 9.00 Unvested as of December 31, 2021 4,440,067 9.00 Granted 9,117,155 2.71 Vested (1,084,398) 7.47 Forfeited (1,021,048) 6.27 Unvested as of December 31, 2022 11,451,776 $ 4.37 For the years ended December 31, 2022 and 2021, the Company recognized $22.9 million and $4.3 million, respectively, of share-based compensation expense related to RSU Awards. The grant date fair value of RSU Awards vested was $8.1 million for the year ended December 31, 2022. As of December 31, 2022, the unrecognized compensation cost related to unvested RSU Awards was $31.4 million which is expected to be recognized over a weighted-average period of 3.3 years. During the year ended December 31, 2022, in connection with the termination of certain former employees, we modified certain RSU Awards to accelerate the vesting period. This modification resulted in a reduction of total incremental cost totaling $0.7 million. Employee Stock Purchase Plan Under the 2021 ESPP, eligible employees may elect to purchase the Company’s common stock at the end of each offering period, which will generally be six As of December 31, 2022, the number of shares reserved for issuance under the 2021 ESPP is 4.8 million shares of common stock, plus the number of shares of common stock that are automatically added to the shares authorized for issuance under the purchase plan on January 1 of each year, beginning on January 1, 2022 and ending on (and including) January 1, 2031. The number of shares added each calendar year will equal the lesser of (i) 1% of the total number of shares of common stock outstanding on December 31 of the preceding calendar year, (ii) 9.5 million shares, or (iii) a lesser number of shares than described under (i) or (ii) as determined by the Bo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13—Loss per Share Basic and diluted loss per share (“EPS”) were as follows: Year Ended December 31, $ in thousands, except share and per share data 2022 2021 Numerator: Net loss $ (142,000) $ (137,408) Denominator: Weighted-average common shares outstanding 188,653,528 11,970,550 Weighted-average impact of warrants (1) 1,536,529 — Denominator for basic EPS – weighted-average shares 190,190,057 11,970,550 Effect of dilutive securities — — Denominator for diluted EPS – weighted-average shares 190,190,057 11,970,550 EPS – Basic and Diluted $ (0.75) $ (11.48) ________________ (1) Warrants that have a $0.01 exercise price are assumed to be exercised when vested because common shares issued for little consideration upon exercise are included in outstanding shares for the purposes of computing basic and diluted EPS. The following securities were excluded from the calculation of loss per share as their impact would be anti-dilutive: Year Ended December 31, 2022 2021 Stock options 31,203,045 40,828,158 Shares issuable related to the ESPP 601,632 — Unvested restricted stock units 11,451,776 4,440,067 Restricted shares issued upon the early exercise of unvested stock options 59,770 481,301 Unvested warrants 2,399,472 — Vested warrants 8,566,656 8,566,6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4—Related Party Transactions Bill Gross, the former Chief Executive Officer of our Company, also serves as the chairman of the board of directors of Idealab, a California Corporation (“Idealab”). Idealab, a minority owner of Heliogen’s outstanding voting stock through its wholly-owned subsidiary, Idealab Holdings, LLC, is a party to a lease with the Company and provides various services through service agreements which include accounting, human resources, legal, information technology, marketing, public relations and certain other operational support and executive advisory services. Since the closing of the Business Combination on December 30, 2021, as discussed in Note 1—Organization and Operations—Athena Business Combination, the reliance on Idealab for these services has reduced significantly as the Company increased headcount related to administrative functions. All expenses or amounts paid to Idealab pursuant to these agreements are reported within SG&amp;A expense on the consolidated statements of operations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5—Leases The Company has operating leases, primarily for real estate. There are no material residual value guarantees. Pasadena, California Lease. On May 23, 2021, we executed a seven-year lease for office space in Pasadena, California (the “Pasadena Office Lease”). The Pasadena Office Lease includes a termination option under which the Company can terminate the lease for any reason and at no cost, with proper notice, at any time effective on or after May 31, 2026. A portion of the office space subject to the Pasadena Office Lease is being subleased to Idealab. Refer to Note 14—Related Party Transactions for additional information on the Idealab sublease. Long Beach, California Lease. Effective July 27, 2021, we executed a five-year lease for manufacturing space in Long Beach, California (the “Long Beach Lease”). The Long Beach Lease includes an option for the Company to renew for an additional five years, which we anticipate utilizing. As security for the Company’s faithful performance of its obligations under the Long Beach Lease, a commercial bank issued an unconditional and irrevocable $1.5 million standby letter of credit payable to the lessor, which may be reduced after three years to $1.0 million if certain conditions are met. The standby letter of credit is valid until cancelled or matured. The terms of the letter of credit are automatically extended for a term of one year at a time unless 60 days prior to the then current expiration date, the commercial bank sends the Company a notice that the letter of credit will not be extended. The Company intends to renew the standby letter of credit through November 30, 2026, after which it is no longer required under the agreement. No amounts have been drawn under the standby letter of credit. Houston, Texas Lease. On January 1, 2022, we executed a 26 month lease for office space in Houston, Texas (the “Houston Office Lease”). The Houston Office Lease includes an option for the Company to renew for an additional two years. The following table provides information on the amounts of our right-of-use assets and liabilities included on our consolidated balances sheets: December 31, $ in thousands Financial Statement Line 2022 2021 Operating lease right-of-use assets Operating lease right-of-use assets $ 14,772 $ 16,093 Operating lease liabilities, current Accrued expenses and other current liabilities 1,570 2,240 Operating lease liabilities, non-current Operating lease liabilities, net of current portion 13,921 14,183 The following table summarizes the components of lease costs: Year Ended December 31, $ in thousands 2022 2021 Operating lease cost $ 2,707 $ 1,294 Sublease income (124) (85) Total lease cost $ 2,583 $ 1,209 The Company has variable and other related lease costs which were not considered material for the years ended December 31, 2022 and 2021. The weighted-average remaining lease terms and discount rates for the Company’s operating leases were as follows: December 31, 2022 2021 Weighted-average remaining lease term (years) 7.8 8.7 Weighted-average discount rate 6.9 % 6.9 % As of December 31, 2022, the maturities of our future undiscounted cash flows associated with our operating lease liabilities were as follows: $ in thousands 2023 $ 2,587 2024 2,567 2025 2,624 2026 2,630 2027 2,652 Thereafter 7,157 Total future lease payments $ 20,217 Less: Imputed interest (4,726) Present value of future lease payments $ 15,4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6—Commitments and Contingencies We are involved in various claims and lawsuits arising in the normal course of business, including proceedings involving tort and other general liability claims and other miscellaneous claims. We recognize a liability when we believe the loss is probable and reasonably estimable. We currently believe that the ultimate outcome of such lawsuits and proceedings will not, individually or in the aggregate, have a material effect on our consolidated financial statements as of and for the year ended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 xml:space="preserve">Note 17—Accumulated Other Comprehensive Loss The components of accumulated other comprehensive loss (“AOCL”) were as follows: $ in thousands Changes in fair value of investment securities Foreign currency translation adjustments AOCL Balance as of December 31, 2020 $ — $ — $ — Other comprehensive income (loss) adjustments before reclassifications (17) 13 (4) Net other comprehensive income (loss) (17) 13 (4) Balance as of December 31, 2021 (17) 13 (4) Other comprehensive loss adjustments before reclassifications (449) (297) (746) Amounts reclassified from AOCL 157 — 157 Net other comprehensive loss (292) (297) (589) Balance as of December 31, 2022 $ (309) $ (284) $ (593) There were no tax impacts related to the Company’s other comprehensive loss items as of December 31, 2022 and December 31, 2021. Reclassifications out of AOCL by component were as follows: Year Ended December 31, Affected line item on the Consolidated Statements of Operations $ in thousands 2022 2021 Changes in fair value on investment securities: Reclassification of realized losses $ 157 $ — Other income (expense), net Net changes in fair value on investment securities 15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18—Fair Value of Financial Instruments The Company’s assets and liabilities measured at fair value on a recurring basis are summarized in the following table by fair value measurement level: December 31, $ in thousands Level 2022 2021 Assets: Investments, available-for-sale 1 $ 97,504 $ 32,332 Liabilities: Public Warrants (1) 1 $ 625 $ 14,167 Private Warrants (1) 2 17 396 Contingent consideration (2) 3 353 2,009 ________________ (1) Included in warrant liabilities on the consolidated balance sheets. (2) Included in other long-term liabilities on the consolidated balance sheets. The following table summarizes the activities of our Level 3 fair value measurements: ($ in thousands) Contingent Consideration SAFE Instruments Legacy Heliogen Preferred Stock Warrants Balance as of December 31, 2020 $ — $ — $ 46 Issuances (1) — 83,411 — Change in fair value — 86,907 2,965 Acquisition 2,009 — — Conversions (2) — (170,318) (3,011) Balance as of December 31, 2021 $ 2,009 $ — $ — Change in fair value (3) (1,656) — — Balance as of December 31, 2022 $ 353 $ — $ — ________________ (1) Net of issuance costs. (2) On December 30, 2021, immediately prior to the Business Combination, the SAFE instruments and Legacy Heliogen preferred stock warrants were converted into common stock. (3) The changes in the fair value of the contingent consideration are reported in other income (expense), net on our consolidated statements of operations and comprehensive. Private Warrants. The fair value of the Private Warrants approximates the fair value of the Public Warrants due to the existence of similar redemption provisions. As a result, the Company has determined that the fair value of the Private Warrants at a specific date would be similar to that of the Public Warrants, and thus is also determined by using the closing price of the Public Warrants, which was $0.08 as of December 31, 2022. Contingent Consideration. The contingent consideration was measured at fair value using a probability-weighted cash-flow method. The key inputs used in the valuation for the contingent consideration as of December 31, 2022 included the timing and probability of payment. SAFE Instruments and Legacy Heliogen preferred stock warrants . The SAFE instruments and Legacy Heliogen preferred stock warrants were initially measured at fair value using a probability-weighted method considering two potential outcomes: a merger with a special purpose acquisition company exit scenario and a stay private scenario. On December 31, 2021, immediately prior to their conversion, the SAFE instruments and Legacy Heliogen preferred stock warrants were remeasured at fair value utilizing the income approach based on the Merger occurring on the valuation date. In addition, we applied a discount for lack of marketability, which was estimated using the Black-Scholes option pricing model. The table below summarizes key inputs used in the valuation for the SAFE instruments and Legacy Heliogen preferred stock warrants at their time of conversion on December 30, 2021: Expected volatility 50.0 % Risk-free interest rate 0.1 %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9—Subsequent Events Executive Officer Changes On February 5, 2023, the Board terminated Bill Gross from his position as Chief Executive Officer of the Company, effective immediately. Mr. Gross resigned as a member of the Board as required under his employment agreement with the Company. Mr. Gross did not serve on any committees of the Board. On February 5, 2023, the Board appointed Christiana Obiaya, previously our Chief Financial Officer, as Chief Executive Officer. The Board also appointed Ms. Obiaya as a director of the Company to fill the vacancy created by Mr. Gross’s departure. On February 5, 2023, the Board also appointed Kelly Rosser, our Chief Accounting Officer, as Interim Chief Financial Offic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have been prepared in accordance with accounting principles generally accepted in the United States (“GAAP”) and include the accounts of Heliogen and the subsidiaries it controls. All material intercompany balances are eliminated in consolidation. Certain prior period amounts have been reclassified to conform to current period presentation.</t>
        </is>
      </c>
    </row>
    <row r="5">
      <c r="A5" s="4" t="inlineStr">
        <is>
          <t>Use of Estimates</t>
        </is>
      </c>
      <c r="B5" s="4" t="inlineStr">
        <is>
          <t>Use of Estimates The preparation of financial statements in conformity with GAAP requires us to make estimates and assumptions that affect the amounts reported in our consolidated financial statements and the accompanying notes. On an ongoing basis, we evaluate our estimates, including those related to inputs used to recognize revenue over time, accounting for income taxes, fair values of share-based compensation, lease liabilities, common and preferred stock and warrant liabilities, contingent consideration and long-lived asset impairments. Despite our intention to establish accurate estimates and reasonable assumptions, actual results could differ materially from such estimates and assumptions.</t>
        </is>
      </c>
    </row>
    <row r="6">
      <c r="A6" s="4" t="inlineStr">
        <is>
          <t>Segments</t>
        </is>
      </c>
      <c r="B6" s="4" t="inlineStr">
        <is>
          <t>SegmentsThe Company operates as one operating segment. The Company’s chief executive officer, who is the chief operating decision maker, reviews financial information on a consolidated basis for the purposes of allocating resources and assessing performance.</t>
        </is>
      </c>
    </row>
    <row r="7">
      <c r="A7" s="4" t="inlineStr">
        <is>
          <t>Cash and Cash Equivalents</t>
        </is>
      </c>
      <c r="B7" s="4" t="inlineStr">
        <is>
          <t>Cash and Cash EquivalentsWe consider highly liquid investments with original maturities of three months or less at the time of purchase to be cash equivalents.</t>
        </is>
      </c>
    </row>
    <row r="8">
      <c r="A8" s="4" t="inlineStr">
        <is>
          <t>Investments in Available-for-Sale Securities</t>
        </is>
      </c>
      <c r="B8" s="4" t="inlineStr">
        <is>
          <t>Investments in Available-for-Sale Securities We classify investments in fixed maturity securities at the acquisition date and reevaluate the classification at each balance sheet date. Held-to-maturity investments are carried at amortized cost, reflecting the ability and intent to hold the securities to maturity. Trading investments are securities acquired with the intent to sell in the near term and are carried at fair value with changes in fair value reported in earnings. All other fixed maturity securities are classified as available-for-sale and are carried at fair value with net unrealized gains or losses related to non-credit factors reported as a component of accumulated other comprehensive income. As of December 31, 2022 and 2021, all investments in fixed maturities were classified as available-for-sale. The difference between the original cost and maturity value of a fixed maturity security is amortized to earnings using the interest method. As of December 31, 2022 and 2021, interest receivable on our available-for-sale securities was $0.1 million and $0.3 million, respectively, and included in receivables</t>
        </is>
      </c>
    </row>
    <row r="9">
      <c r="A9" s="4" t="inlineStr">
        <is>
          <t>Accounts Receivable</t>
        </is>
      </c>
      <c r="B9" s="4" t="inlineStr">
        <is>
          <t>Accounts Receivable We record accounts receivable based on contracted prices when we obtain an unconditional right to payment under the terms of our customer contracts or government grants. The carrying value of such receivables, net of the allowance for credit losses, represents the estimated net realizable value. Payment terms for receivables from customers are generally due upon demand or within 30 day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typically do not include extended payment terms in our contracts with customers.</t>
        </is>
      </c>
    </row>
    <row r="10">
      <c r="A10" s="4" t="inlineStr">
        <is>
          <t>Allowance for Credit Losses</t>
        </is>
      </c>
      <c r="B10" s="4" t="inlineStr">
        <is>
          <t>Allowance for Credit Losses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and the delinquency status of amounts owed to us, which we determine based on the aging of such receivables. Such methods and estimates are adjusted, as appropriate, for relevant past events, current conditions and reasonable and supportable forecasts. We recognize write-offs within the allowance for credit losses when cash receipts associated with our financial assets are deemed uncollectible. We did not have any allowances for credit losses as of December 31, 2022 and 2021.</t>
        </is>
      </c>
    </row>
    <row r="11">
      <c r="A11" s="4" t="inlineStr">
        <is>
          <t>Inventory</t>
        </is>
      </c>
      <c r="B11" s="4" t="inlineStr">
        <is>
          <t>InventoriesInventory is stated at the lower of cost or net realizable value. As of December 31, 2022, all inventory was raw material valued using the weighted-average cost method.</t>
        </is>
      </c>
    </row>
    <row r="12">
      <c r="A12" s="4" t="inlineStr">
        <is>
          <t>Property, Plant and Equipment</t>
        </is>
      </c>
      <c r="B12" s="4" t="inlineStr">
        <is>
          <t>Property, Plant and Equipment We report our property, plant and equipment at cost, less accumulated depreciation and any impairment losses.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t>
        </is>
      </c>
    </row>
    <row r="13">
      <c r="A13" s="4" t="inlineStr">
        <is>
          <t>Impairment of Long-lived Assets</t>
        </is>
      </c>
      <c r="B13" s="4" t="inlineStr">
        <is>
          <t>Impairment of Long-lived Assets We assess long-lived assets classified as “held and used,” including our property, plant and equipment for impairment whenever events or changes in circumstances arise, including consideration of technological obsolescence, that may indicate that the carrying amount of such assets may not be recoverabl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Refer to Note 8—Property, Plant &amp; Equipment for additional information. We consider a long-lived asset to be abandoned after we have ceased use of the asset and we have no intent to use or repurpose it in the future. Abandoned long-lived assets are recorded at their salvage value, if any.</t>
        </is>
      </c>
    </row>
    <row r="14">
      <c r="A14" s="4" t="inlineStr">
        <is>
          <t>Leases</t>
        </is>
      </c>
      <c r="B14" s="4" t="inlineStr">
        <is>
          <t>Leases At inception, we determine whether an arrangement is a lease and the appropriate classification as operating or finance. When a lease is identified, a right-of-use asset and the corresponding lease liability are recognized upon commencement based on the present value of the lease payments not yet paid, discounted using our incremental borrowing rate, in the event that the implicit rate is not available. The right-of-use asset is also adjusted for prepayments and initial direct costs. Many of our leases contain renewal options that are exercisable at our discretion. At the commencement date of a lease, we include in the lease term any periods covered by a renewal option, to the extent we are reasonably certain to exercise such options. Leases with an initial term of one year or less are considered short-term leases and are not recognized as lease assets and liabilities. Right-of-use assets are assessed periodically for impairment if events or circumstances occur that indicate the carrying amount of the asset may not be recoverable. We recognize operating lease costs on a straight-line basis over the lease term, and any variable lease costs are recognized in the period in which they are incurred. We do not separate lease and nonlease components of a contract.</t>
        </is>
      </c>
    </row>
    <row r="15">
      <c r="A15" s="4" t="inlineStr">
        <is>
          <t>Goodwill</t>
        </is>
      </c>
      <c r="B15" s="4" t="inlineStr">
        <is>
          <t>GoodwillGoodwill represents the excess of the purchase price over the estimated fair value of net tangible and identifiable intangible assets acquired in business combinations. Goodwill is not amortized but is evaluated for impairment at the reporting unit level. The Company determined it has one reporting unit as of December 31, 2022 and 2021, which is the same as its single operating segment. The Company performs its goodwill impairment evaluation at least annually, as of October 1, or more frequently if events or changes in circumstances indicate that it is more likely than not that the fair value of the Company’s reporting unit is less than its carrying value. The Company may first apply a qualitative assessment to determine if it is more likely than not that goodwill is impaired. If the qualitative assessment indicates that it is more likely than not that impairment exists, or if the Company chooses to bypass the assessment, a quantitative assessment is performed, which involves comparing the fair value of the reporting unit to its carrying value, including goodwill. If the carrying value of the reporting unit exceeds its estimated fair value, the Company would record an impairment loss equal to the excess.</t>
        </is>
      </c>
    </row>
    <row r="16">
      <c r="A16" s="4" t="inlineStr">
        <is>
          <t>Intangible Assets</t>
        </is>
      </c>
      <c r="B16" s="4" t="inlineStr">
        <is>
          <t>Intangible AssetsFinite-lived intangible assets purchased in a business combination are recorded at fair value and amortized over their estimated useful lives. Finite-lived intangible assets are tested for impairment whenever events or changes in circumstances would indicate that the carrying value may not be recoverable. An impairment charge would be recognized if the carrying value exceeds fair value in the period the impairment is identified.</t>
        </is>
      </c>
    </row>
    <row r="17">
      <c r="A17" s="4" t="inlineStr">
        <is>
          <t>Cloud Computing Arrangements</t>
        </is>
      </c>
      <c r="B17" s="4" t="inlineStr">
        <is>
          <t>Cloud Computing ArrangementsImplementation costs incurred in cloud computing hosting arrangements that are service contracts are capitalized. These costs include external direct costs for materials and services. Software maintenance and training costs are expensed in the period in which they are incurred. The capitalized implementation costs are recorded within other long-term assets on our consolidated balance sheets and are amortized using the straight-line method to selling, general and administrative (“SG&amp;amp;A”) expenses over the term of the cloud computing hosting arrangement, including reasonably certain renewals, beginning when the module or component of the hosting arrangement is ready for its intended use. Cash payments for capitalized implementation costs are classified as cash outflows from operating activities.</t>
        </is>
      </c>
    </row>
    <row r="18">
      <c r="A18" s="4" t="inlineStr">
        <is>
          <t>Revenue Recognition and Government Grants</t>
        </is>
      </c>
      <c r="B18" s="4" t="inlineStr">
        <is>
          <t>Revenue Recognition Our services revenue is derived from customer contracts and is recognized in accordance with ASC 606, Revenue from Contracts with Customers . We recognize revenue over time as work is performed using the incurred costs method, which we believe is the method that most accurately reflects our progress toward satisfaction of the performance obligation. Under this method, revenue arising from fixed-price contracts is recognized as work is performed based on the ratio of costs incurred to date compared to the total estimated costs at completion of the performance obligations. Incurred costs include all direct material, labor and subcontractor costs, and those indirect costs related to contract performance, such as indirect labor, supplies and tools. Other costs for inventoried items, such as heliostats, are included in incurred costs when the item has been installed by being permanently attached or fitted. Cost-based input methods of revenue recognition require us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a change in facts or circumstances occurs, the estimates will be adjusted, and the revenue will be recognized based on the revised estimates. The difference between the cumulative revenue recognized based on the previous estimates and the revenue recognized based on the revised estimates would be recognized as an adjustment to revenue in the period in which the change in estimate occurs. If the estimated total costs on any contract are greater than the net contract revenues, we recognize the entire estimated loss in the period the loss becomes known and present such losses as contract loss provisions. Following recognition of contract loss provisions, we amortize the loss recognized in future periods as a reduction to cost of revenues using a similar method of measuring progress for each contract as done for revenue being recognized. Our contracts with customers may include multiple promised goods and services. In such cases, we identify performance obligations by evaluating whether the promised goods and services are capable of being distinct within the context of the contract at contract inception. Promised goods and services that are not distinct at contract inception are combined. Once we identify the performance obligations, we determine a transaction price based on contractual amounts and an estimate of variable consideration. We allocate the transaction price to each performance obligation based on the relative stand-alone selling price (“SSP”) maximizing the use of observable inputs. Judgment is exercised to determine the SSP of each distinct performance obligation. Contract Assets and Liabilities. Billing practices are governed by the contract terms of each project based upon costs incurred, achievement of milestones or predetermined schedules. Billings do not necessarily correlate with revenue recognized over time using the incurred costs method. Contract assets include unbilled amounts typically resulting from revenue under long-term contracts when the incurred costs method of revenue recognition is utilized and revenue recognized exceeds the amount billed to the customer. Contract liabilities consist of deferred revenue for advance payments and billings in excess of revenue recognized. When we receive consideration, or such consideration is unconditionally due, from a customer prior to transferring goods or services to the customer under the terms of a sales contract, we record deferred revenue, which represents a contract liability.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 Government Grants We assess government contracts received, including cost reimbursement agreements, to determine if the agreement should be accounted for as an exchange transaction or a grant. An agreement is accounted for as a grant if the resource provider does not receive commensurate value in return for the assets transferred. As there is no authoritative guidance under GAAP for accounting for grants to for-profit business entities, the Company accounts for the grants by analogy to International Accounting Standard 20, Accounting for Government Grants and Disclosure of Government Assistance. Additionally, a government grant is recognized only when there is reasonable assurance that (1) the entity will comply with any conditions attached to the grant and (2) the grant will be received.</t>
        </is>
      </c>
    </row>
    <row r="19">
      <c r="A19" s="4" t="inlineStr">
        <is>
          <t>Research and Development</t>
        </is>
      </c>
      <c r="B19" s="4" t="inlineStr">
        <is>
          <t>Research and Development We incur R&amp;D costs during the process of researching and developing new products and enhancing our existing products, technologies and manufacturing processes. Our R&amp;D costs consist primarily of employee compensation, materials and outside services. We expense these costs as incurred until the resulting product has been completed, tested and made ready for commercial scale-up.</t>
        </is>
      </c>
    </row>
    <row r="20">
      <c r="A20" s="4" t="inlineStr">
        <is>
          <t>Share-based Compensation</t>
        </is>
      </c>
      <c r="B20" s="4" t="inlineStr">
        <is>
          <t>Share-based Compensation We recognize share-based compensation expense for the estimated fair value of equity awards issued as compensation to individuals over the requisite service period, which generally ranges from six months to four years. We account for forfeitures as they occur. Accordingly, in the absence of a modification, if an individual’s continuous service is terminated, all previously unvested awards granted to such individual are forfeited, which results in a benefit to share-based compensation expense in the period of termination equal to the cumulative expense recorded through the termination date for the unvested awards. For employee stock awards with graded vesting schedules and only services conditions, we recognize share-based compensation expense on a straight-line basis over the total requisite service period of the award, ensuring that cumulative recorded share-based compensation expense equals the grant date fair value of vested awards at each period-end. For awards with graded vesting schedules that contain a market or performance condition, we recognize share-based compensation expense using the graded vesting attribution method, in which we concurrently recognize compensation cost over the requisite service period for each separately-vesting tranche.</t>
        </is>
      </c>
    </row>
    <row r="21">
      <c r="A21" s="4" t="inlineStr">
        <is>
          <t>Commitments and Contingencies</t>
        </is>
      </c>
      <c r="B21" s="4" t="inlineStr">
        <is>
          <t>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 Although we cannot predict the outcome of legal or other proceedings with certainty, when it is probable that a loss has been incurred and the amount is reasonably estimable, GAAP requires us to accrue an estimate of the probable loss or range of loss or make a statement that such an estimate cannot be made.</t>
        </is>
      </c>
    </row>
    <row r="22">
      <c r="A22" s="4" t="inlineStr">
        <is>
          <t>Income Taxes</t>
        </is>
      </c>
      <c r="B22" s="4" t="inlineStr">
        <is>
          <t>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 The Company’s policy is to recognize interest and penalties related to uncertain tax positions, if any, in the income tax provision.</t>
        </is>
      </c>
    </row>
    <row r="23">
      <c r="A23" s="4" t="inlineStr">
        <is>
          <t>Fair Value Measurements</t>
        </is>
      </c>
      <c r="B23" s="4" t="inlineStr">
        <is>
          <t>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s based on unadjusted quoted prices from active markets for identical assets or liabilities. • Level 2 — Valuations in which significant inputs are observable either directly or indirectly — other than Level 1 inputs.</t>
        </is>
      </c>
    </row>
    <row r="24">
      <c r="A24" s="4" t="inlineStr">
        <is>
          <t>Recently Adopted Accounting Standards</t>
        </is>
      </c>
      <c r="B24" s="4" t="inlineStr">
        <is>
          <t>Recently Adopted Accounting Standards In August 2020, the Financial Accounting Standards Board (“FASB”) issued ASU No. 2020-06, Debt — Debt with Conversion and Other Options (Subtopic 470-20) and Derivatives and Hedging — Contracts in Entity’s Own Equity (Subtopic 815-40): Accounting for Convertible Instruments and Contracts in an Entity’s Own Equity (“ASU 2020-06”). The amendments eliminate two of the three accounting models that require separate accounting for convertible features of debt securities, simplify the contract settlement assessment for equity classification, require the use of the if-converted method for all convertible instruments in the diluted earnings per share calculation and expand disclosure requirements. The adoption of ASU 2020-06 on January 1, 2022 had no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verse Recapitalization</t>
        </is>
      </c>
      <c r="B4" s="4" t="inlineStr">
        <is>
          <t xml:space="preserve">The following table reconciles the elements of the Business Combination to the consolidated statement of cash flows and the consolidated statement of convertible preferred stock and shareholders’ equity (deficit) for the year ended December 31, 2021: $ in thousands Cash received from PIPE Investment $ 165,000 Cash from Athena Trust Account, net of redemptions and cash on hand 22,848 Less: Athena transaction costs and advisory fees paid (16,186) Less: Heliogen transaction costs and advisory fees paid (12,262) Net proceeds from the Business Combination and PIPE financing 159,400 Less: Accrued transaction costs (1,474) Add: Prepaid expenses and receivables assumed as part of the Business Combination 1,651 Less: Warrants assumed as part of the Business Combination (10,880) Less: Accounts payable assumed as part of the Business Combination (498) Reverse recapitalization and PIPE financing, net $ 148,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45719</v>
      </c>
      <c r="C3" s="7" t="n">
        <v>190081</v>
      </c>
    </row>
    <row r="4">
      <c r="A4" s="4" t="inlineStr">
        <is>
          <t>Short-term restricted cash</t>
        </is>
      </c>
      <c r="B4" s="6" t="n">
        <v>655</v>
      </c>
      <c r="C4" s="6" t="n">
        <v>0</v>
      </c>
    </row>
    <row r="5">
      <c r="A5" s="4" t="inlineStr">
        <is>
          <t>Investments, available-for-sale</t>
        </is>
      </c>
      <c r="B5" s="6" t="n">
        <v>97504</v>
      </c>
      <c r="C5" s="6" t="n">
        <v>32332</v>
      </c>
    </row>
    <row r="6">
      <c r="A6" s="4" t="inlineStr">
        <is>
          <t>Receivables</t>
        </is>
      </c>
      <c r="B6" s="6" t="n">
        <v>9195</v>
      </c>
      <c r="C6" s="6" t="n">
        <v>3896</v>
      </c>
    </row>
    <row r="7">
      <c r="A7" s="4" t="inlineStr">
        <is>
          <t>Inventories</t>
        </is>
      </c>
      <c r="B7" s="6" t="n">
        <v>2442</v>
      </c>
      <c r="C7" s="6" t="n">
        <v>0</v>
      </c>
    </row>
    <row r="8">
      <c r="A8" s="4" t="inlineStr">
        <is>
          <t>Prepaid and other current assets</t>
        </is>
      </c>
      <c r="B8" s="6" t="n">
        <v>3306</v>
      </c>
      <c r="C8" s="6" t="n">
        <v>874</v>
      </c>
    </row>
    <row r="9">
      <c r="A9" s="4" t="inlineStr">
        <is>
          <t>Total current assets</t>
        </is>
      </c>
      <c r="B9" s="6" t="n">
        <v>158821</v>
      </c>
      <c r="C9" s="6" t="n">
        <v>227183</v>
      </c>
    </row>
    <row r="10">
      <c r="A10" s="4" t="inlineStr">
        <is>
          <t>Operating lease right-of-use assets</t>
        </is>
      </c>
      <c r="B10" s="6" t="n">
        <v>14772</v>
      </c>
      <c r="C10" s="6" t="n">
        <v>16093</v>
      </c>
    </row>
    <row r="11">
      <c r="A11" s="4" t="inlineStr">
        <is>
          <t>Property, plant and equipment, net</t>
        </is>
      </c>
      <c r="B11" s="6" t="n">
        <v>7071</v>
      </c>
      <c r="C11" s="6" t="n">
        <v>4102</v>
      </c>
    </row>
    <row r="12">
      <c r="A12" s="4" t="inlineStr">
        <is>
          <t>Goodwill and intangible assets, net</t>
        </is>
      </c>
      <c r="B12" s="6" t="n">
        <v>1160</v>
      </c>
      <c r="C12" s="6" t="n">
        <v>4351</v>
      </c>
    </row>
    <row r="13">
      <c r="A13" s="4" t="inlineStr">
        <is>
          <t>Long-term restricted cash</t>
        </is>
      </c>
      <c r="B13" s="6" t="n">
        <v>1500</v>
      </c>
      <c r="C13" s="6" t="n">
        <v>1500</v>
      </c>
    </row>
    <row r="14">
      <c r="A14" s="4" t="inlineStr">
        <is>
          <t>Other long-term assets</t>
        </is>
      </c>
      <c r="B14" s="6" t="n">
        <v>8295</v>
      </c>
      <c r="C14" s="6" t="n">
        <v>4219</v>
      </c>
    </row>
    <row r="15">
      <c r="A15" s="4" t="inlineStr">
        <is>
          <t>Total assets</t>
        </is>
      </c>
      <c r="B15" s="6" t="n">
        <v>191619</v>
      </c>
      <c r="C15" s="6" t="n">
        <v>257448</v>
      </c>
    </row>
    <row r="16">
      <c r="A16" s="3" t="inlineStr">
        <is>
          <t>LIABILITIES, CONVERTIBLE PREFERRED STOCK AND SHAREHOLDERS’ EQUITY</t>
        </is>
      </c>
      <c r="B16" s="4" t="inlineStr">
        <is>
          <t xml:space="preserve"> </t>
        </is>
      </c>
      <c r="C16" s="4" t="inlineStr">
        <is>
          <t xml:space="preserve"> </t>
        </is>
      </c>
    </row>
    <row r="17">
      <c r="A17" s="4" t="inlineStr">
        <is>
          <t>Trade payables</t>
        </is>
      </c>
      <c r="B17" s="6" t="n">
        <v>6921</v>
      </c>
      <c r="C17" s="6" t="n">
        <v>4645</v>
      </c>
    </row>
    <row r="18">
      <c r="A18" s="4" t="inlineStr">
        <is>
          <t>Contract liabilities</t>
        </is>
      </c>
      <c r="B18" s="6" t="n">
        <v>10348</v>
      </c>
      <c r="C18" s="6" t="n">
        <v>513</v>
      </c>
    </row>
    <row r="19">
      <c r="A19" s="4" t="inlineStr">
        <is>
          <t>Contract loss provisions</t>
        </is>
      </c>
      <c r="B19" s="6" t="n">
        <v>28418</v>
      </c>
      <c r="C19" s="6" t="n">
        <v>397</v>
      </c>
    </row>
    <row r="20">
      <c r="A20" s="4" t="inlineStr">
        <is>
          <t>Accrued expenses and other current liabilities</t>
        </is>
      </c>
      <c r="B20" s="6" t="n">
        <v>5602</v>
      </c>
      <c r="C20" s="6" t="n">
        <v>6974</v>
      </c>
    </row>
    <row r="21">
      <c r="A21" s="4" t="inlineStr">
        <is>
          <t>Total current liabilities</t>
        </is>
      </c>
      <c r="B21" s="6" t="n">
        <v>51289</v>
      </c>
      <c r="C21" s="6" t="n">
        <v>12529</v>
      </c>
    </row>
    <row r="22">
      <c r="A22" s="4" t="inlineStr">
        <is>
          <t>Operating lease liabilities, net of current portion</t>
        </is>
      </c>
      <c r="B22" s="6" t="n">
        <v>13921</v>
      </c>
      <c r="C22" s="6" t="n">
        <v>14183</v>
      </c>
    </row>
    <row r="23">
      <c r="A23" s="4" t="inlineStr">
        <is>
          <t>Warrant liabilities</t>
        </is>
      </c>
      <c r="B23" s="6" t="n">
        <v>642</v>
      </c>
      <c r="C23" s="6" t="n">
        <v>14563</v>
      </c>
    </row>
    <row r="24">
      <c r="A24" s="4" t="inlineStr">
        <is>
          <t>Other long-term liabilities</t>
        </is>
      </c>
      <c r="B24" s="6" t="n">
        <v>443</v>
      </c>
      <c r="C24" s="6" t="n">
        <v>2115</v>
      </c>
    </row>
    <row r="25">
      <c r="A25" s="4" t="inlineStr">
        <is>
          <t>Total liabilities</t>
        </is>
      </c>
      <c r="B25" s="6" t="n">
        <v>66295</v>
      </c>
      <c r="C25" s="6" t="n">
        <v>43390</v>
      </c>
    </row>
    <row r="26">
      <c r="A26" s="4" t="inlineStr">
        <is>
          <t>Commitments and contingencies (Note 16)</t>
        </is>
      </c>
      <c r="B26" s="4" t="inlineStr">
        <is>
          <t xml:space="preserve"> </t>
        </is>
      </c>
      <c r="C26" s="4" t="inlineStr">
        <is>
          <t xml:space="preserve"> </t>
        </is>
      </c>
    </row>
    <row r="27">
      <c r="A27" s="4" t="inlineStr">
        <is>
          <t>Convertible preferred stock, $0.0001 par value; 10,000,000 shares authorized and no shares outstanding as of December 31, 2022 and 2021</t>
        </is>
      </c>
      <c r="B27" s="6" t="n">
        <v>0</v>
      </c>
      <c r="C27" s="6" t="n">
        <v>0</v>
      </c>
    </row>
    <row r="28">
      <c r="A28" s="3" t="inlineStr">
        <is>
          <t>Shareholders’ equity</t>
        </is>
      </c>
      <c r="B28" s="4" t="inlineStr">
        <is>
          <t xml:space="preserve"> </t>
        </is>
      </c>
      <c r="C28" s="4" t="inlineStr">
        <is>
          <t xml:space="preserve"> </t>
        </is>
      </c>
    </row>
    <row r="29">
      <c r="A29" s="4" t="inlineStr">
        <is>
          <t>Common stock, $0.0001 par value; 500,000,000 shares authorized; 192,924,429 shares issued and outstanding (excluding restricted shares of 59,770) as of December 31, 2022 and 183,367,037 shares issued and outstanding (excluding restricted shares of 481,301) as of December 31, 2021</t>
        </is>
      </c>
      <c r="B29" s="6" t="n">
        <v>19</v>
      </c>
      <c r="C29" s="6" t="n">
        <v>18</v>
      </c>
    </row>
    <row r="30">
      <c r="A30" s="4" t="inlineStr">
        <is>
          <t>Additional paid-in capital</t>
        </is>
      </c>
      <c r="B30" s="6" t="n">
        <v>434478</v>
      </c>
      <c r="C30" s="6" t="n">
        <v>380624</v>
      </c>
    </row>
    <row r="31">
      <c r="A31" s="4" t="inlineStr">
        <is>
          <t>Accumulated other comprehensive loss</t>
        </is>
      </c>
      <c r="B31" s="6" t="n">
        <v>-593</v>
      </c>
      <c r="C31" s="6" t="n">
        <v>-4</v>
      </c>
    </row>
    <row r="32">
      <c r="A32" s="4" t="inlineStr">
        <is>
          <t>Accumulated deficit</t>
        </is>
      </c>
      <c r="B32" s="6" t="n">
        <v>-308580</v>
      </c>
      <c r="C32" s="6" t="n">
        <v>-166580</v>
      </c>
    </row>
    <row r="33">
      <c r="A33" s="4" t="inlineStr">
        <is>
          <t>Total shareholders’ equity</t>
        </is>
      </c>
      <c r="B33" s="6" t="n">
        <v>125324</v>
      </c>
      <c r="C33" s="6" t="n">
        <v>214058</v>
      </c>
    </row>
    <row r="34">
      <c r="A34" s="4" t="inlineStr">
        <is>
          <t>Total liabilities, convertible preferred stock and shareholders’ equity</t>
        </is>
      </c>
      <c r="B34" s="7" t="n">
        <v>191619</v>
      </c>
      <c r="C34" s="7" t="n">
        <v>257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atement of 2021 Consolidated Financial Statements on May 22, 2022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t>
        </is>
      </c>
      <c r="B4" s="4" t="inlineStr">
        <is>
          <t xml:space="preserve">The following table sets forth the consolidated balance sheet, including the balances as originally reported, adjustments and the restated balances as of December 31, 2021: $ in thousands As Reported Adjustments As Restated Contract loss provisions $ 5,180 $ (4,783) $ 397 Total current liabilities 17,312 (4,783) 12,529 Total liabilities 48,173 (4,783) 43,390 Accumulated deficit (171,363) 4,783 (166,580) Total shareholders’ equity 209,275 4,783 214,058 The following table sets forth the consolidated statement of operations, including the amounts as originally reported, adjustments and the restated amounts for the year ended December 31, 2021: $ in thousands, except per share data As Reported Adjustments As Restated Revenue: Services revenue $ 8,804 $ (1,442) $ 7,362 Grant revenue — 1,442 1,442 Total revenue 8,804 — 8,804 Cost of revenue: Cost of services revenue 7,203 (1,441) 5,762 Cost of grant revenue — 3,177 3,177 Provision for contract losses 6,485 (5,977) 508 Total cost of revenue 13,688 (4,241) 9,447 Gross loss (4,884) 4,241 (643) Selling, general and administrative 30,386 (542) 29,844 Total operating expenses 43,864 (542) 43,322 Operating loss (48,748) 4,783 (43,965) Net loss before taxes (142,189) 4,783 (137,406) Net loss (142,191) 4,783 (137,408) Total comprehensive loss (142,195) 4,783 (137,412) Loss per share – Basic and Diluted $ (11.88) $ 0.40 $ (11.48) The following table sets forth certain amounts from the consolidated statement of cash flows including the amounts as originally reported, adjustments and the restated amounts for the year ended December 31, 2021: $ in thousands As Reported Adjustments As Restated Cash flows from operating activities: Net loss $ (142,191) $ 4,783 $ (137,408) Adjustments to reconcile net loss to net cash used in operating activities: Provision for contract losses, net 5,180 (4,783) 3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 revenue: Year Ended December 31, $ in thousands 2022 2021 Project revenue $ 6,155 $ 900 Engineering services revenue 364 6,462 Total services revenue 6,519 7,362 Grant revenue 7,232 1,442 Total revenue $ 13,751 $ 8,804 </t>
        </is>
      </c>
    </row>
    <row r="5">
      <c r="A5" s="4" t="inlineStr">
        <is>
          <t>Schedule of Receivable</t>
        </is>
      </c>
      <c r="B5" s="4" t="inlineStr">
        <is>
          <t xml:space="preserve">Receivables Receivables consisted of the following: December 31, $ in thousands 2022 2021 Trade receivables $ 1,119 $ 900 Grant receivables: Unbilled 5,610 1,442 Other grant receivables 1,578 — Total grant receivables 7,188 1,442 Contract assets 560 1,195 Other receivables 328 359 Total receivables $ 9,195 $ 3,896 </t>
        </is>
      </c>
    </row>
    <row r="6">
      <c r="A6" s="4" t="inlineStr">
        <is>
          <t>Schedule of Contract with Customer, Contract Asset, Contract Liability, and Receivable</t>
        </is>
      </c>
      <c r="B6" s="4" t="inlineStr">
        <is>
          <t xml:space="preserve">Contract Assets and Liabilities The following table outlines the activity related to contract assets, which is included in total receivables on our consolidated balance sheets: $ in thousands Balance as of December 31, 2020 $ — Unbilled receivables additions 1,195 Balance as of December 31, 2021 $ 1,195 Unbilled receivables additions 364 Amounts billed to customers (972) Foreign currency translation adjustments (27) Balance as of December 31, 2022 $ 560 The following table outlines the activity related to contract liabilities: $ in thousands Balance as of December 31, 2020 $ — Payments received in advance of performance 5,770 Revenue recognized (5,257) Balance as of December 31, 2021 $ 513 Payments received in advance of performance 17,100 Revenue recognized (6,519) Recognition of consideration payable associated with Project Warrants (707) Other (39) Balance as of December 31, 2022 $ 10,3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nsideration Transferred</t>
        </is>
      </c>
      <c r="B4" s="4" t="inlineStr">
        <is>
          <t>The components of the fair value of consideration transferred are as follows: $ in thousands Cash paid at closing (1) $ 1,714 Contingent consideration (2) 2,009 Settlement of pre-existing relationship 45 Total fair value of consideration transferred $ 3,768 ________________ (1) Includes $0.5 million of cash paid to an escrow that becomes payable to the selling shareholders of HelioHeat to the extent the funds are not used to offset certain costs incurred for the assumed customer projects and $0.2 million to repay certain HelioHeat outstanding indebtedness. The amount was being treated as consideration transferred as the release of the funds is likely to occur. (2) Refer to Note 18—Fair Value of Financial Instruments for additional information.</t>
        </is>
      </c>
    </row>
    <row r="5">
      <c r="A5" s="4" t="inlineStr">
        <is>
          <t>Schedule of Assets Acquired and Liabilities Assumed</t>
        </is>
      </c>
      <c r="B5" s="4" t="inlineStr">
        <is>
          <t>The following table summarizes the purchase price allocation as of the acquisition date and the adjustments recorded during the measurement period: $ in thousands Preliminary Valuation as of December 31, 2021 Measurement Period Adjustments Final Valuation Cash and cash equivalents $ 30 $ — $ 30 Prepaid and other current assets 33 — 33 Property, plant and equipment, net 6 — 6 Intangible assets — 4,204 4,204 Goodwill 4,204 (3,093) 1,111 Total assets acquired 4,273 1,111 5,384 Accrued expenses and other current liabilities 74 — 74 Contract liabilities (1) 390 — 390 Debt 41 — 41 Deferred tax liabilities — 1,111 1,111 Total liabilities assumed 505 1,111 1,616 Net assets acquired $ 3,768 $ — $ 3,768 ________________ (1) The acquired contract liability for the assumed customer contracts was measured in accordance with ASC 606 pursuant to ASU 2021-08, Accounting for Contract Assets and Contract Liabilities from Contracts with Customers, which the Company early adopted in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t>
        </is>
      </c>
      <c r="B4" s="4" t="inlineStr">
        <is>
          <t xml:space="preserve">Investments in fixed maturity securities as of December 31, 2022 and 2021 are classified as available-for-sale and are summarized in the following table below: December 31, 2022 December 31, 2021 $ in thousands Amortized Unrealized Fair Amortized Unrealized Fair Corporate bonds $ 3,997 $ (22) $ 3,975 $ 32,349 $ (17) $ 32,332 Commercial paper 10,837 (3) 10,834 — — — U.S. treasury bills 82,979 (284) 82,695 — — — Total investments, available-for-sale $ 97,813 $ (309) $ 97,504 $ 32,349 $ (17) $ 32,3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Major classes of property, plant and equipment, consisted of the following: Estimated Useful Lives in Years December 31, $ in thousands 2022 2021 Leasehold improvements 5 — 7 $ 2,931 $ 699 Computer equipment 2 — 3 2,124 1,532 Machinery, vehicles and other equipment 5 — 10 3,528 1,188 Furniture and fixtures 2 — 5 646 314 Construction in progress 419 1,076 Total property, plant and equipment 9,648 4,809 Accumulated depreciation (2,577) (707) Total property, plant and equipment, net $ 7,071 $ 4,1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are as follows: $ in thousands Balance as of December 31, 2020 $ — Addition from HelioHeat Acquisition 4,204 Balance as of December 31, 2021 $ 4,204 Remeasurement period adjustments (1) (3,093) Currency translation adjustments (107) Balance as of December 31, 2022 $ 1,004 ________________ (1) Refer to Note 6—Acquisitions for additional information.</t>
        </is>
      </c>
    </row>
    <row r="5">
      <c r="A5" s="4" t="inlineStr">
        <is>
          <t>Schedule of Finite-Lived Intangible Assets</t>
        </is>
      </c>
      <c r="B5" s="4" t="inlineStr">
        <is>
          <t>Intangible assets consisted of the following: December 31, 2022 December 31, 2021 $ in thousands Useful Life in Years Gross Carrying Amounts Accumulated Amortization and Impairment Intangible Assets, Net Gross Carrying Amounts Accumulated Amortization Intangible Assets, Net Acquired developed technology rights (1) 5 $ 3,799 $ (3,799) $ — $ — $ — $ — Software licenses 3 259 (103) 156 174 (27) 147 Total $ 4,058 $ (3,902) $ 156 $ 174 $ (27) $ 147 ________________ (1) Gross carrying amount for December 31, 2022 reflects currency translation adjustments of $0.4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December 31, $ in thousands 2022 2021 Payroll and other employee benefits $ 811 $ 862 Professional fees 729 1,379 Research, development and project costs 1,313 1,895 Inventory in-transit 654 — Operating lease liabilities, current portion 1,570 2,240 Other accrued expenses 525 598 Total accrued expenses and other current liabilities $ 5,602 $ 6,9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ovision for Income Taxes</t>
        </is>
      </c>
      <c r="B4" s="4" t="inlineStr">
        <is>
          <t xml:space="preserve">Provision (benefit) for income taxes consisted of the following: Year Ended December 31, $ in thousands 2022 2021 Current: State $ 4 $ 2 Deferred: Foreign (1,020) — Provision (benefit) for income taxes $ (1,016) $ 2 </t>
        </is>
      </c>
    </row>
    <row r="5">
      <c r="A5" s="4" t="inlineStr">
        <is>
          <t>Schedule of Domestic and Foreign Pre-tax Income</t>
        </is>
      </c>
      <c r="B5" s="4" t="inlineStr">
        <is>
          <t>The domestic and foreign components of pre-tax income were as follows: Year Ended December 31, $ in thousands 2022 2021 Domestic $ (136,881) $ (136,753) Foreign (6,135) (653) Net loss before taxes $ (143,016) $ (137,406)</t>
        </is>
      </c>
    </row>
    <row r="6">
      <c r="A6" s="4" t="inlineStr">
        <is>
          <t>Schedule of Effective Income Tax Rate Reconciliation</t>
        </is>
      </c>
      <c r="B6" s="4" t="inlineStr">
        <is>
          <t>The effective tax rate of the Company differed from the federal statutory rate as follows: Year Ended December 31, $ in thousands 2022 2021 U.S. federal statutory income tax rate $ (30,033) 21.0 % $ (28,855) 21.0 % State taxes, net of federal benefit (9,125) 6.4 % (3,590) 2.6 % SAFE instruments remeasurement — — % 18,250 (13.3) % Warrant liabilities remeasurement (2,923) 2.0 % 1,397 (1.0) % Share-based compensation 4,401 (3.1) % — — % Transaction costs — — % (1,531) 1.1 % Valuation allowance 37,355 (26.1) % 14,531 (10.6) % Other (691) 0.5 % (200) 0.2 % Provision (benefit) for income taxes $ (1,016) 0.7 % $ 2 — %</t>
        </is>
      </c>
    </row>
    <row r="7">
      <c r="A7" s="4" t="inlineStr">
        <is>
          <t>Schedule of Deferred Tax Assets and Liabilities</t>
        </is>
      </c>
      <c r="B7" s="4" t="inlineStr">
        <is>
          <t xml:space="preserve">The components of the deferred tax assets and liabilities were as follows: December 31, $ in thousands 2022 2021 Deferred tax assets: Net operating loss carryforwards $ 44,221 $ 19,816 Share-based compensation 3,779 1,705 Operating lease liabilities 4,628 4,896 Capitalized research and development costs 5,716 — Provision for contract losses 8,221 — Other 1,468 1,619 Gross deferred tax assets 68,033 28,036 Less: Valuation allowance (58,595) (21,238) Net deferred tax assets 9,438 6,798 Deferred tax liabilities: Depreciation and amortization (1,537) (887) Operating lease right-of-use assets (4,419) (4,824) Other (3,482) (1,087) Total deferred tax liabilities (9,438) (6,798) Net deferred income taxe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our share-based compensation expense on our consolidated statements of operations and comprehensive loss: Year Ended December 31, $ in thousands 2022 2021 Cost of services revenue $ 1,627 $ — Selling, general and administrative 34,423 10,158 Research and development 6,811 1,222 Total share-based compensation expense $ 42,861 $ 11,380 </t>
        </is>
      </c>
    </row>
    <row r="5">
      <c r="A5" s="4" t="inlineStr">
        <is>
          <t>Summary of Stock Option Valuation Assumptions</t>
        </is>
      </c>
      <c r="B5" s="4" t="inlineStr">
        <is>
          <t xml:space="preserve">During the year ended December 31, 2022, no stock option awards were granted. During the year ended December 31, 2021, the valuation assumptions, on a weighted-average basis, used in the Black-Scholes option pricing model to estimate the fair value of stock option awards granted were as follows: Expected term (in years) 6.08 Expected volatility 40.7 % Risk-free interest rate 1.2 % Expected dividend yield — </t>
        </is>
      </c>
    </row>
    <row r="6">
      <c r="A6" s="4" t="inlineStr">
        <is>
          <t>Schedule of Stock Option Activity</t>
        </is>
      </c>
      <c r="B6" s="4" t="inlineStr">
        <is>
          <t xml:space="preserve">The following table summarizes the Company’s stock option activity: $ in thousands, except share and per share data Number of Shares Weighted Average Exercise Price ($) Weighted Average Remaining Contractual Life (Years) Aggregate Intrinsic Value ($) Outstanding balance as of December 31, 2020 30,752,163 $ 0.13 8.65 Granted 17,582,483 5.42 Exercised (5,741,547) 0.11 Forfeited (1,736,001) 0.21 Expired (28,940) 0.22 Outstanding balance as of December 31, 2021 40,828,158 2.41 8.41 $ 535,438 Exercised (8,051,454) 0.14 Forfeited (1,532,556) 0.41 Expired (41,103) 0.82 Outstanding balance as of December 31, 2022 31,203,045 $ 3.10 7.62 $ 10,725 Exercisable as of December 31, 2022 15,576,553 $ 1.63 6.77 $ 6,996 </t>
        </is>
      </c>
    </row>
    <row r="7">
      <c r="A7" s="4" t="inlineStr">
        <is>
          <t>Summary of RSA Awards Valuation Assumptions</t>
        </is>
      </c>
      <c r="B7" s="4" t="inlineStr">
        <is>
          <t>During the year ended December 31, 2021, the key inputs used in the valuation of the RSU Awards granted were as follows: Expected time to transaction (in years) 0.09 Discount rate 20.0 % Expected volatility 50.0 % Risk-free interest rate 0.1 % Expected dividend yield — %</t>
        </is>
      </c>
    </row>
    <row r="8">
      <c r="A8" s="4" t="inlineStr">
        <is>
          <t>Schedule of RSU Activity</t>
        </is>
      </c>
      <c r="B8" s="4" t="inlineStr">
        <is>
          <t xml:space="preserve">The following table summarizes the Company’s RSU Award activity: Number of Shares Weighted Average Grant Date Fair Value ($) Unvested as of December 31, 2020 — $ — Granted 4,440,067 9.00 Unvested as of December 31, 2021 4,440,067 9.00 Granted 9,117,155 2.71 Vested (1,084,398) 7.47 Forfeited (1,021,048) 6.27 Unvested as of December 31, 2022 11,451,776 $ 4.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Basic and diluted loss per share (“EPS”) were as follows: Year Ended December 31, $ in thousands, except share and per share data 2022 2021 Numerator: Net loss $ (142,000) $ (137,408) Denominator: Weighted-average common shares outstanding 188,653,528 11,970,550 Weighted-average impact of warrants (1) 1,536,529 — Denominator for basic EPS – weighted-average shares 190,190,057 11,970,550 Effect of dilutive securities — — Denominator for diluted EPS – weighted-average shares 190,190,057 11,970,550 EPS – Basic and Diluted $ (0.75) $ (11.48) ________________ (1) Warrants that have a $0.01 exercise price are assumed to be exercised when vested because common shares issued for little consideration upon exercise are included in outstanding shares for the purposes of computing basic and diluted EPS.</t>
        </is>
      </c>
    </row>
    <row r="5">
      <c r="A5" s="4" t="inlineStr">
        <is>
          <t>Schedule of Antidilutive Securities Excluded from Computation of Earnings Per Share</t>
        </is>
      </c>
      <c r="B5" s="4" t="inlineStr">
        <is>
          <t xml:space="preserve">The following securities were excluded from the calculation of loss per share as their impact would be anti-dilutive: Year Ended December 31, 2022 2021 Stock options 31,203,045 40,828,158 Shares issuable related to the ESPP 601,632 — Unvested restricted stock units 11,451,776 4,440,067 Restricted shares issued upon the early exercise of unvested stock options 59,770 481,301 Unvested warrants 2,399,472 — Vested warrants 8,566,656 8,566,6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emporary equity, par value (in dollars per share)</t>
        </is>
      </c>
      <c r="B3" s="8" t="n">
        <v>0.0001</v>
      </c>
      <c r="C3" s="8" t="n">
        <v>0.0001</v>
      </c>
    </row>
    <row r="4">
      <c r="A4" s="4" t="inlineStr">
        <is>
          <t>Temporary equity, shares authorized (in shares)</t>
        </is>
      </c>
      <c r="B4" s="6" t="n">
        <v>10000000</v>
      </c>
      <c r="C4" s="6" t="n">
        <v>10000000</v>
      </c>
    </row>
    <row r="5">
      <c r="A5" s="4" t="inlineStr">
        <is>
          <t>Temporary equity (in shares)</t>
        </is>
      </c>
      <c r="B5" s="6" t="n">
        <v>0</v>
      </c>
      <c r="C5" s="6" t="n">
        <v>0</v>
      </c>
    </row>
    <row r="6">
      <c r="A6" s="4" t="inlineStr">
        <is>
          <t>Common stock, par value (in dollars per share)</t>
        </is>
      </c>
      <c r="B6" s="8" t="n">
        <v>0.0001</v>
      </c>
      <c r="C6" s="8" t="n">
        <v>0.0001</v>
      </c>
    </row>
    <row r="7">
      <c r="A7" s="4" t="inlineStr">
        <is>
          <t>Common stock, shares authorized (in shares)</t>
        </is>
      </c>
      <c r="B7" s="6" t="n">
        <v>500000000</v>
      </c>
      <c r="C7" s="6" t="n">
        <v>500000000</v>
      </c>
    </row>
    <row r="8">
      <c r="A8" s="4" t="inlineStr">
        <is>
          <t>Common stock, shares issued (in shares)</t>
        </is>
      </c>
      <c r="B8" s="6" t="n">
        <v>192924429</v>
      </c>
      <c r="C8" s="6" t="n">
        <v>183367037</v>
      </c>
    </row>
    <row r="9">
      <c r="A9" s="4" t="inlineStr">
        <is>
          <t>Common stock, shares outstanding (in shares)</t>
        </is>
      </c>
      <c r="B9" s="6" t="n">
        <v>192924429</v>
      </c>
      <c r="C9" s="6" t="n">
        <v>183367037</v>
      </c>
    </row>
    <row r="10">
      <c r="A10" s="4" t="inlineStr">
        <is>
          <t>Unvested equity instrument outstanding (in shares)</t>
        </is>
      </c>
      <c r="B10" s="6" t="n">
        <v>59770</v>
      </c>
      <c r="C10" s="6" t="n">
        <v>4813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 xml:space="preserve">The following table provides information on the amounts of our right-of-use assets and liabilities included on our consolidated balances sheets: December 31, $ in thousands Financial Statement Line 2022 2021 Operating lease right-of-use assets Operating lease right-of-use assets $ 14,772 $ 16,093 Operating lease liabilities, current Accrued expenses and other current liabilities 1,570 2,240 Operating lease liabilities, non-current Operating lease liabilities, net of current portion 13,921 14,183 </t>
        </is>
      </c>
    </row>
    <row r="5">
      <c r="A5" s="4" t="inlineStr">
        <is>
          <t>Summary of Lease Cost, Term and Discount Rate</t>
        </is>
      </c>
      <c r="B5" s="4" t="inlineStr">
        <is>
          <t>The following table summarizes the components of lease costs: Year Ended December 31, $ in thousands 2022 2021 Operating lease cost $ 2,707 $ 1,294 Sublease income (124) (85) Total lease cost $ 2,583 $ 1,209 The weighted-average remaining lease terms and discount rates for the Company’s operating leases were as follows: December 31, 2022 2021 Weighted-average remaining lease term (years) 7.8 8.7 Weighted-average discount rate 6.9 % 6.9 %</t>
        </is>
      </c>
    </row>
    <row r="6">
      <c r="A6" s="4" t="inlineStr">
        <is>
          <t>Summary of Operating Lease Liability Maturity</t>
        </is>
      </c>
      <c r="B6" s="4" t="inlineStr">
        <is>
          <t xml:space="preserve">As of December 31, 2022, the maturities of our future undiscounted cash flows associated with our operating lease liabilities were as follows: $ in thousands 2023 $ 2,587 2024 2,567 2025 2,624 2026 2,630 2027 2,652 Thereafter 7,157 Total future lease payments $ 20,217 Less: Imputed interest (4,726) Present value of future lease payments $ 15,4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loss (“AOCL”) were as follows: $ in thousands Changes in fair value of investment securities Foreign currency translation adjustments AOCL Balance as of December 31, 2020 $ — $ — $ — Other comprehensive income (loss) adjustments before reclassifications (17) 13 (4) Net other comprehensive income (loss) (17) 13 (4) Balance as of December 31, 2021 (17) 13 (4) Other comprehensive loss adjustments before reclassifications (449) (297) (746) Amounts reclassified from AOCL 157 — 157 Net other comprehensive loss (292) (297) (589) Balance as of December 31, 2022 $ (309) $ (284) $ (593)</t>
        </is>
      </c>
    </row>
    <row r="5">
      <c r="A5" s="4" t="inlineStr">
        <is>
          <t>Reclassification out of Accumulated Other Comprehensive Income</t>
        </is>
      </c>
      <c r="B5" s="4" t="inlineStr">
        <is>
          <t xml:space="preserve">Reclassifications out of AOCL by component were as follows: Year Ended December 31, Affected line item on the Consolidated Statements of Operations $ in thousands 2022 2021 Changes in fair value on investment securities: Reclassification of realized losses $ 157 $ — Other income (expense), net Net changes in fair value on investment securities 15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The Company’s assets and liabilities measured at fair value on a recurring basis are summarized in the following table by fair value measurement level: December 31, $ in thousands Level 2022 2021 Assets: Investments, available-for-sale 1 $ 97,504 $ 32,332 Liabilities: Public Warrants (1) 1 $ 625 $ 14,167 Private Warrants (1) 2 17 396 Contingent consideration (2) 3 353 2,009 ________________ (1) Included in warrant liabilities on the consolidated balance sheets. (2) Included in other long-term liabilities on the consolidated balance sheets.</t>
        </is>
      </c>
    </row>
    <row r="5">
      <c r="A5" s="4" t="inlineStr">
        <is>
          <t>Reconciliation of Level 3 Fair Value Liabilities</t>
        </is>
      </c>
      <c r="B5" s="4" t="inlineStr">
        <is>
          <t>The following table summarizes the activities of our Level 3 fair value measurements: ($ in thousands) Contingent Consideration SAFE Instruments Legacy Heliogen Preferred Stock Warrants Balance as of December 31, 2020 $ — $ — $ 46 Issuances (1) — 83,411 — Change in fair value — 86,907 2,965 Acquisition 2,009 — — Conversions (2) — (170,318) (3,011) Balance as of December 31, 2021 $ 2,009 $ — $ — Change in fair value (3) (1,656) — — Balance as of December 31, 2022 $ 353 $ — $ — ________________ (1) Net of issuance costs. (2) On December 30, 2021, immediately prior to the Business Combination, the SAFE instruments and Legacy Heliogen preferred stock warrants were converted into common stock. (3) The changes in the fair value of the contingent consideration are reported in other income (expense), net on our consolidated statements of operations and comprehensive.</t>
        </is>
      </c>
    </row>
    <row r="6">
      <c r="A6" s="4" t="inlineStr">
        <is>
          <t>Schedule of Fair Value Inputs and Valuation Techniques</t>
        </is>
      </c>
      <c r="B6" s="4" t="inlineStr">
        <is>
          <t xml:space="preserve">The table below summarizes key inputs used in the valuation for the SAFE instruments and Legacy Heliogen preferred stock warrants at their time of conversion on December 30, 2021: Expected volatility 50.0 % Risk-free interest rate 0.1 % Dividend yield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s>
  <sheetData>
    <row r="1">
      <c r="A1" s="1" t="inlineStr">
        <is>
          <t>Organization and Operations - Narrative (Details) $ / shares in Units, $ in Thousands, shares in Millions</t>
        </is>
      </c>
      <c r="C1" s="2" t="inlineStr">
        <is>
          <t>12 Months Ended</t>
        </is>
      </c>
    </row>
    <row r="2">
      <c r="B2" s="2" t="inlineStr">
        <is>
          <t>Dec. 30, 2021 USD ($) $ / shares shares</t>
        </is>
      </c>
      <c r="C2" s="2" t="inlineStr">
        <is>
          <t>Dec. 31, 2022 USD ($) $ / shares</t>
        </is>
      </c>
      <c r="D2" s="2" t="inlineStr">
        <is>
          <t>Dec. 31, 2021 USD ($) $ / shares</t>
        </is>
      </c>
    </row>
    <row r="3">
      <c r="A3" s="3" t="inlineStr">
        <is>
          <t>Debt Instrument [Line Items]</t>
        </is>
      </c>
      <c r="B3" s="4" t="inlineStr">
        <is>
          <t xml:space="preserve"> </t>
        </is>
      </c>
      <c r="C3" s="4" t="inlineStr">
        <is>
          <t xml:space="preserve"> </t>
        </is>
      </c>
      <c r="D3" s="4" t="inlineStr">
        <is>
          <t xml:space="preserve"> </t>
        </is>
      </c>
    </row>
    <row r="4">
      <c r="A4" s="4" t="inlineStr">
        <is>
          <t>Net loss</t>
        </is>
      </c>
      <c r="B4" s="4" t="inlineStr">
        <is>
          <t xml:space="preserve"> </t>
        </is>
      </c>
      <c r="C4" s="7" t="n">
        <v>-142000</v>
      </c>
      <c r="D4" s="7" t="n">
        <v>-137408</v>
      </c>
    </row>
    <row r="5">
      <c r="A5" s="4" t="inlineStr">
        <is>
          <t>Investments and Cash</t>
        </is>
      </c>
      <c r="B5" s="4" t="inlineStr">
        <is>
          <t xml:space="preserve"> </t>
        </is>
      </c>
      <c r="C5" s="6" t="n">
        <v>143200</v>
      </c>
      <c r="D5" s="4" t="inlineStr">
        <is>
          <t xml:space="preserve"> </t>
        </is>
      </c>
    </row>
    <row r="6">
      <c r="A6" s="4" t="inlineStr">
        <is>
          <t>Cash and cash equivalents</t>
        </is>
      </c>
      <c r="B6" s="4" t="inlineStr">
        <is>
          <t xml:space="preserve"> </t>
        </is>
      </c>
      <c r="C6" s="6" t="n">
        <v>45719</v>
      </c>
      <c r="D6" s="6" t="n">
        <v>190081</v>
      </c>
    </row>
    <row r="7">
      <c r="A7" s="4" t="inlineStr">
        <is>
          <t>Investments, available-for-sale</t>
        </is>
      </c>
      <c r="B7" s="4" t="inlineStr">
        <is>
          <t xml:space="preserve"> </t>
        </is>
      </c>
      <c r="C7" s="7" t="n">
        <v>97504</v>
      </c>
      <c r="D7" s="7" t="n">
        <v>32332</v>
      </c>
    </row>
    <row r="8">
      <c r="A8" s="4" t="inlineStr">
        <is>
          <t>Exchange ratio</t>
        </is>
      </c>
      <c r="B8" s="10" t="n">
        <v>2.013</v>
      </c>
      <c r="C8" s="4" t="inlineStr">
        <is>
          <t xml:space="preserve"> </t>
        </is>
      </c>
      <c r="D8" s="4" t="inlineStr">
        <is>
          <t xml:space="preserve"> </t>
        </is>
      </c>
    </row>
    <row r="9">
      <c r="A9" s="4" t="inlineStr">
        <is>
          <t>Common stock, par value (in dollars per share) | $ / shares</t>
        </is>
      </c>
      <c r="B9" s="8" t="n">
        <v>0.0001</v>
      </c>
      <c r="C9" s="8" t="n">
        <v>0.0001</v>
      </c>
      <c r="D9" s="8" t="n">
        <v>0.0001</v>
      </c>
    </row>
    <row r="10">
      <c r="A10" s="4" t="inlineStr">
        <is>
          <t>Reverse recapitalization, consideration (in shares) | shares</t>
        </is>
      </c>
      <c r="B10" s="11" t="n">
        <v>200.6</v>
      </c>
      <c r="C10" s="4" t="inlineStr">
        <is>
          <t xml:space="preserve"> </t>
        </is>
      </c>
      <c r="D10" s="4" t="inlineStr">
        <is>
          <t xml:space="preserve"> </t>
        </is>
      </c>
    </row>
    <row r="11">
      <c r="A11" s="4" t="inlineStr">
        <is>
          <t>Reverse recapitalization, share price (in dollars per share) | $ / shares</t>
        </is>
      </c>
      <c r="B11" s="7" t="n">
        <v>10</v>
      </c>
      <c r="C11" s="4" t="inlineStr">
        <is>
          <t xml:space="preserve"> </t>
        </is>
      </c>
      <c r="D11" s="4" t="inlineStr">
        <is>
          <t xml:space="preserve"> </t>
        </is>
      </c>
    </row>
    <row r="12">
      <c r="A12" s="4" t="inlineStr">
        <is>
          <t>Sale of stock, shares issued in transaction | shares</t>
        </is>
      </c>
      <c r="B12" s="11" t="n">
        <v>16.5</v>
      </c>
      <c r="C12" s="4" t="inlineStr">
        <is>
          <t xml:space="preserve"> </t>
        </is>
      </c>
      <c r="D12" s="4" t="inlineStr">
        <is>
          <t xml:space="preserve"> </t>
        </is>
      </c>
    </row>
    <row r="13">
      <c r="A13" s="4" t="inlineStr">
        <is>
          <t>Sale of stock, consideration received</t>
        </is>
      </c>
      <c r="B13" s="7" t="n">
        <v>165000</v>
      </c>
      <c r="C13" s="4" t="inlineStr">
        <is>
          <t xml:space="preserve"> </t>
        </is>
      </c>
      <c r="D13" s="4" t="inlineStr">
        <is>
          <t xml:space="preserve"> </t>
        </is>
      </c>
    </row>
    <row r="14">
      <c r="A14" s="4" t="inlineStr">
        <is>
          <t>Common Stock</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everse recapitalization, consideration (in shares) | shares</t>
        </is>
      </c>
      <c r="B16" s="11" t="n">
        <v>154.8</v>
      </c>
      <c r="C16" s="4" t="inlineStr">
        <is>
          <t xml:space="preserve"> </t>
        </is>
      </c>
      <c r="D16" s="4" t="inlineStr">
        <is>
          <t xml:space="preserve"> </t>
        </is>
      </c>
    </row>
    <row r="17">
      <c r="A17" s="4" t="inlineStr">
        <is>
          <t>Stock options, RSU awards and restricted shar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verse recapitalization, consideration (in shares) | shares</t>
        </is>
      </c>
      <c r="B19" s="11" t="n">
        <v>45.8</v>
      </c>
      <c r="C19" s="4" t="inlineStr">
        <is>
          <t xml:space="preserve"> </t>
        </is>
      </c>
      <c r="D19" s="4" t="inlineStr">
        <is>
          <t xml:space="preserve"> </t>
        </is>
      </c>
    </row>
    <row r="20">
      <c r="A20" s="4" t="inlineStr">
        <is>
          <t>Athena</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Reverser recapitalization, conversion ratio</t>
        </is>
      </c>
      <c r="B22" s="6" t="n">
        <v>1</v>
      </c>
      <c r="C22" s="4" t="inlineStr">
        <is>
          <t xml:space="preserve"> </t>
        </is>
      </c>
      <c r="D22" s="4" t="inlineStr">
        <is>
          <t xml:space="preserve"> </t>
        </is>
      </c>
    </row>
    <row r="23">
      <c r="A23" s="4" t="inlineStr">
        <is>
          <t>Common stock, par value (in dollars per share) | $ / shares</t>
        </is>
      </c>
      <c r="B23" s="12" t="n">
        <v>0.001</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Operations - Summary of Reverse Recapitalization (Details) - USD ($) $ in Thousands</t>
        </is>
      </c>
      <c r="B1" s="2" t="inlineStr">
        <is>
          <t>12 Months Ended</t>
        </is>
      </c>
    </row>
    <row r="2">
      <c r="B2" s="2" t="inlineStr">
        <is>
          <t>Dec. 31, 2022</t>
        </is>
      </c>
      <c r="C2" s="2" t="inlineStr">
        <is>
          <t>Dec. 31, 2021</t>
        </is>
      </c>
    </row>
    <row r="3">
      <c r="A3" s="3" t="inlineStr">
        <is>
          <t>Schedule Of Reverse Recapitalization [Line Items]</t>
        </is>
      </c>
      <c r="B3" s="4" t="inlineStr">
        <is>
          <t xml:space="preserve"> </t>
        </is>
      </c>
      <c r="C3" s="4" t="inlineStr">
        <is>
          <t xml:space="preserve"> </t>
        </is>
      </c>
    </row>
    <row r="4">
      <c r="A4" s="4" t="inlineStr">
        <is>
          <t>Cash received from PIPE Investment</t>
        </is>
      </c>
      <c r="B4" s="4" t="inlineStr">
        <is>
          <t xml:space="preserve"> </t>
        </is>
      </c>
      <c r="C4" s="7" t="n">
        <v>165000</v>
      </c>
    </row>
    <row r="5">
      <c r="A5" s="4" t="inlineStr">
        <is>
          <t>Cash from Athena Trust Account, net of redemptions and cash on hand</t>
        </is>
      </c>
      <c r="B5" s="4" t="inlineStr">
        <is>
          <t xml:space="preserve"> </t>
        </is>
      </c>
      <c r="C5" s="6" t="n">
        <v>22848</v>
      </c>
    </row>
    <row r="6">
      <c r="A6" s="4" t="inlineStr">
        <is>
          <t>Net proceeds from the Business Combination and PIPE financing</t>
        </is>
      </c>
      <c r="B6" s="7" t="n">
        <v>0</v>
      </c>
      <c r="C6" s="6" t="n">
        <v>159400</v>
      </c>
    </row>
    <row r="7">
      <c r="A7" s="4" t="inlineStr">
        <is>
          <t>Less: Accrued transaction costs</t>
        </is>
      </c>
      <c r="B7" s="6" t="n">
        <v>0</v>
      </c>
      <c r="C7" s="6" t="n">
        <v>-1474</v>
      </c>
    </row>
    <row r="8">
      <c r="A8" s="4" t="inlineStr">
        <is>
          <t>Add: Prepaid expenses and receivables assumed as part of the Business Combination</t>
        </is>
      </c>
      <c r="B8" s="4" t="inlineStr">
        <is>
          <t xml:space="preserve"> </t>
        </is>
      </c>
      <c r="C8" s="6" t="n">
        <v>1651</v>
      </c>
    </row>
    <row r="9">
      <c r="A9" s="4" t="inlineStr">
        <is>
          <t>Less: Warrants assumed as part of the Business Combination</t>
        </is>
      </c>
      <c r="B9" s="7" t="n">
        <v>0</v>
      </c>
      <c r="C9" s="6" t="n">
        <v>-10880</v>
      </c>
    </row>
    <row r="10">
      <c r="A10" s="4" t="inlineStr">
        <is>
          <t>Less: Accounts payable assumed as part of the Business Combination</t>
        </is>
      </c>
      <c r="B10" s="4" t="inlineStr">
        <is>
          <t xml:space="preserve"> </t>
        </is>
      </c>
      <c r="C10" s="6" t="n">
        <v>-498</v>
      </c>
    </row>
    <row r="11">
      <c r="A11" s="4" t="inlineStr">
        <is>
          <t>Reverse recapitalization and PIPE financing, net</t>
        </is>
      </c>
      <c r="B11" s="4" t="inlineStr">
        <is>
          <t xml:space="preserve"> </t>
        </is>
      </c>
      <c r="C11" s="6" t="n">
        <v>148199</v>
      </c>
    </row>
    <row r="12">
      <c r="A12" s="4" t="inlineStr">
        <is>
          <t>Athena Public Stockholders</t>
        </is>
      </c>
      <c r="B12" s="4" t="inlineStr">
        <is>
          <t xml:space="preserve"> </t>
        </is>
      </c>
      <c r="C12" s="4" t="inlineStr">
        <is>
          <t xml:space="preserve"> </t>
        </is>
      </c>
    </row>
    <row r="13">
      <c r="A13" s="3" t="inlineStr">
        <is>
          <t>Schedule Of Reverse Recapitalization [Line Items]</t>
        </is>
      </c>
      <c r="B13" s="4" t="inlineStr">
        <is>
          <t xml:space="preserve"> </t>
        </is>
      </c>
      <c r="C13" s="4" t="inlineStr">
        <is>
          <t xml:space="preserve"> </t>
        </is>
      </c>
    </row>
    <row r="14">
      <c r="A14" s="4" t="inlineStr">
        <is>
          <t>Less transaction costs and advisory fees paid</t>
        </is>
      </c>
      <c r="B14" s="4" t="inlineStr">
        <is>
          <t xml:space="preserve"> </t>
        </is>
      </c>
      <c r="C14" s="6" t="n">
        <v>-16186</v>
      </c>
    </row>
    <row r="15">
      <c r="A15" s="4" t="inlineStr">
        <is>
          <t>Heliogen Stockholders</t>
        </is>
      </c>
      <c r="B15" s="4" t="inlineStr">
        <is>
          <t xml:space="preserve"> </t>
        </is>
      </c>
      <c r="C15" s="4" t="inlineStr">
        <is>
          <t xml:space="preserve"> </t>
        </is>
      </c>
    </row>
    <row r="16">
      <c r="A16" s="3" t="inlineStr">
        <is>
          <t>Schedule Of Reverse Recapitalization [Line Items]</t>
        </is>
      </c>
      <c r="B16" s="4" t="inlineStr">
        <is>
          <t xml:space="preserve"> </t>
        </is>
      </c>
      <c r="C16" s="4" t="inlineStr">
        <is>
          <t xml:space="preserve"> </t>
        </is>
      </c>
    </row>
    <row r="17">
      <c r="A17" s="4" t="inlineStr">
        <is>
          <t>Less transaction costs and advisory fees paid</t>
        </is>
      </c>
      <c r="B17" s="4" t="inlineStr">
        <is>
          <t xml:space="preserve"> </t>
        </is>
      </c>
      <c r="C17" s="7" t="n">
        <v>-122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ignificant Accounting Policies (Details)</t>
        </is>
      </c>
      <c r="B1" s="2" t="inlineStr">
        <is>
          <t>12 Months Ended</t>
        </is>
      </c>
    </row>
    <row r="2">
      <c r="B2" s="2" t="inlineStr">
        <is>
          <t>Dec. 31, 2022 USD ($) segment</t>
        </is>
      </c>
      <c r="C2" s="2" t="inlineStr">
        <is>
          <t>Dec. 31, 2021 USD ($)</t>
        </is>
      </c>
    </row>
    <row r="3">
      <c r="A3" s="3" t="inlineStr">
        <is>
          <t>Share-based Compensation Arrangement by Share-based Payment Award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Cash and cash equivalents</t>
        </is>
      </c>
      <c r="B5" s="7" t="n">
        <v>45719000</v>
      </c>
      <c r="C5" s="7" t="n">
        <v>190081000</v>
      </c>
    </row>
    <row r="6">
      <c r="A6" s="4" t="inlineStr">
        <is>
          <t>Restricted cash</t>
        </is>
      </c>
      <c r="B6" s="6" t="n">
        <v>2200000</v>
      </c>
      <c r="C6" s="6" t="n">
        <v>1500000</v>
      </c>
    </row>
    <row r="7">
      <c r="A7" s="4" t="inlineStr">
        <is>
          <t>Available-for-sale securities, accrued interest</t>
        </is>
      </c>
      <c r="B7" s="7" t="n">
        <v>100000</v>
      </c>
      <c r="C7" s="6" t="n">
        <v>300000</v>
      </c>
    </row>
    <row r="8">
      <c r="A8" s="4" t="inlineStr">
        <is>
          <t>Debt securities, available-for-sale, accrued interest, after allowance for credit loss, statement of financial position [Extensible Enumeration]</t>
        </is>
      </c>
      <c r="B8" s="4" t="inlineStr">
        <is>
          <t>Receivables</t>
        </is>
      </c>
      <c r="C8" s="4" t="inlineStr">
        <is>
          <t xml:space="preserve"> </t>
        </is>
      </c>
    </row>
    <row r="9">
      <c r="A9" s="4" t="inlineStr">
        <is>
          <t>Available-for-sale securities, credit losses recognized</t>
        </is>
      </c>
      <c r="B9" s="7" t="n">
        <v>0</v>
      </c>
      <c r="C9" s="6" t="n">
        <v>0</v>
      </c>
    </row>
    <row r="10">
      <c r="A10" s="4" t="inlineStr">
        <is>
          <t>Allowance for credit losses</t>
        </is>
      </c>
      <c r="B10" s="6" t="n">
        <v>0</v>
      </c>
      <c r="C10" s="6" t="n">
        <v>0</v>
      </c>
    </row>
    <row r="11">
      <c r="A11" s="4" t="inlineStr">
        <is>
          <t>Inventories</t>
        </is>
      </c>
      <c r="B11" s="6" t="n">
        <v>2442000</v>
      </c>
      <c r="C11" s="6" t="n">
        <v>0</v>
      </c>
    </row>
    <row r="12">
      <c r="A12" s="4" t="inlineStr">
        <is>
          <t>Computing implementation costs capitalized</t>
        </is>
      </c>
      <c r="B12" s="6" t="n">
        <v>700000</v>
      </c>
      <c r="C12" s="6" t="n">
        <v>1200000</v>
      </c>
    </row>
    <row r="13">
      <c r="A13" s="4" t="inlineStr">
        <is>
          <t>Computing implementation costs, amortization expense (less than)</t>
        </is>
      </c>
      <c r="B13" s="7" t="n">
        <v>600000</v>
      </c>
      <c r="C13" s="7" t="n">
        <v>49000</v>
      </c>
    </row>
    <row r="14">
      <c r="A14" s="4" t="inlineStr">
        <is>
          <t>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quisite service period</t>
        </is>
      </c>
      <c r="B16" s="4" t="inlineStr">
        <is>
          <t>6 months</t>
        </is>
      </c>
      <c r="C16" s="4" t="inlineStr">
        <is>
          <t xml:space="preserve"> </t>
        </is>
      </c>
    </row>
    <row r="17">
      <c r="A17" s="4" t="inlineStr">
        <is>
          <t>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equisite service period</t>
        </is>
      </c>
      <c r="B19" s="4" t="inlineStr">
        <is>
          <t>4 years</t>
        </is>
      </c>
      <c r="C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2021 Consolidated Financial Statements on May 22, 2022 - Schedule of Error Corrections (Details) - USD ($) $ / shares in Units, $ in Thousands</t>
        </is>
      </c>
      <c r="B1" s="2" t="inlineStr">
        <is>
          <t>12 Months Ended</t>
        </is>
      </c>
    </row>
    <row r="2">
      <c r="B2" s="2" t="inlineStr">
        <is>
          <t>Dec. 31, 2022</t>
        </is>
      </c>
      <c r="C2" s="2" t="inlineStr">
        <is>
          <t>Dec. 31, 2021</t>
        </is>
      </c>
      <c r="D2" s="2" t="inlineStr">
        <is>
          <t>Dec. 31, 2020</t>
        </is>
      </c>
    </row>
    <row r="3">
      <c r="A3" s="3" t="inlineStr">
        <is>
          <t>Consolidated Balance Sheets</t>
        </is>
      </c>
      <c r="B3" s="4" t="inlineStr">
        <is>
          <t xml:space="preserve"> </t>
        </is>
      </c>
      <c r="C3" s="4" t="inlineStr">
        <is>
          <t xml:space="preserve"> </t>
        </is>
      </c>
      <c r="D3" s="4" t="inlineStr">
        <is>
          <t xml:space="preserve"> </t>
        </is>
      </c>
    </row>
    <row r="4">
      <c r="A4" s="4" t="inlineStr">
        <is>
          <t>Contract loss provisions</t>
        </is>
      </c>
      <c r="B4" s="7" t="n">
        <v>28418</v>
      </c>
      <c r="C4" s="7" t="n">
        <v>397</v>
      </c>
      <c r="D4" s="4" t="inlineStr">
        <is>
          <t xml:space="preserve"> </t>
        </is>
      </c>
    </row>
    <row r="5">
      <c r="A5" s="4" t="inlineStr">
        <is>
          <t>Total current liabilities</t>
        </is>
      </c>
      <c r="B5" s="6" t="n">
        <v>51289</v>
      </c>
      <c r="C5" s="6" t="n">
        <v>12529</v>
      </c>
      <c r="D5" s="4" t="inlineStr">
        <is>
          <t xml:space="preserve"> </t>
        </is>
      </c>
    </row>
    <row r="6">
      <c r="A6" s="4" t="inlineStr">
        <is>
          <t>Total liabilities</t>
        </is>
      </c>
      <c r="B6" s="6" t="n">
        <v>66295</v>
      </c>
      <c r="C6" s="6" t="n">
        <v>43390</v>
      </c>
      <c r="D6" s="4" t="inlineStr">
        <is>
          <t xml:space="preserve"> </t>
        </is>
      </c>
    </row>
    <row r="7">
      <c r="A7" s="4" t="inlineStr">
        <is>
          <t>Accumulated deficit</t>
        </is>
      </c>
      <c r="B7" s="6" t="n">
        <v>-308580</v>
      </c>
      <c r="C7" s="6" t="n">
        <v>-166580</v>
      </c>
      <c r="D7" s="4" t="inlineStr">
        <is>
          <t xml:space="preserve"> </t>
        </is>
      </c>
    </row>
    <row r="8">
      <c r="A8" s="4" t="inlineStr">
        <is>
          <t>Total shareholders’ equity</t>
        </is>
      </c>
      <c r="B8" s="6" t="n">
        <v>125324</v>
      </c>
      <c r="C8" s="6" t="n">
        <v>214058</v>
      </c>
      <c r="D8" s="7" t="n">
        <v>-27862</v>
      </c>
    </row>
    <row r="9">
      <c r="A9" s="3" t="inlineStr">
        <is>
          <t>Consolidated Statements of Operations and Comprehensive Loss</t>
        </is>
      </c>
      <c r="B9" s="4" t="inlineStr">
        <is>
          <t xml:space="preserve"> </t>
        </is>
      </c>
      <c r="C9" s="4" t="inlineStr">
        <is>
          <t xml:space="preserve"> </t>
        </is>
      </c>
      <c r="D9" s="4" t="inlineStr">
        <is>
          <t xml:space="preserve"> </t>
        </is>
      </c>
    </row>
    <row r="10">
      <c r="A10" s="4" t="inlineStr">
        <is>
          <t>Services revenue</t>
        </is>
      </c>
      <c r="B10" s="6" t="n">
        <v>6519</v>
      </c>
      <c r="C10" s="6" t="n">
        <v>7362</v>
      </c>
      <c r="D10" s="4" t="inlineStr">
        <is>
          <t xml:space="preserve"> </t>
        </is>
      </c>
    </row>
    <row r="11">
      <c r="A11" s="4" t="inlineStr">
        <is>
          <t>Grant revenue</t>
        </is>
      </c>
      <c r="B11" s="6" t="n">
        <v>7232</v>
      </c>
      <c r="C11" s="6" t="n">
        <v>1442</v>
      </c>
      <c r="D11" s="4" t="inlineStr">
        <is>
          <t xml:space="preserve"> </t>
        </is>
      </c>
    </row>
    <row r="12">
      <c r="A12" s="4" t="inlineStr">
        <is>
          <t>Total revenue</t>
        </is>
      </c>
      <c r="B12" s="6" t="n">
        <v>13751</v>
      </c>
      <c r="C12" s="6" t="n">
        <v>8804</v>
      </c>
      <c r="D12" s="4" t="inlineStr">
        <is>
          <t xml:space="preserve"> </t>
        </is>
      </c>
    </row>
    <row r="13">
      <c r="A13" s="4" t="inlineStr">
        <is>
          <t>Cost of services revenue</t>
        </is>
      </c>
      <c r="B13" s="6" t="n">
        <v>8107</v>
      </c>
      <c r="C13" s="6" t="n">
        <v>5762</v>
      </c>
      <c r="D13" s="4" t="inlineStr">
        <is>
          <t xml:space="preserve"> </t>
        </is>
      </c>
    </row>
    <row r="14">
      <c r="A14" s="4" t="inlineStr">
        <is>
          <t>Cost of grant revenue</t>
        </is>
      </c>
      <c r="B14" s="6" t="n">
        <v>5653</v>
      </c>
      <c r="C14" s="6" t="n">
        <v>3177</v>
      </c>
      <c r="D14" s="4" t="inlineStr">
        <is>
          <t xml:space="preserve"> </t>
        </is>
      </c>
    </row>
    <row r="15">
      <c r="A15" s="4" t="inlineStr">
        <is>
          <t>Provision for contract losses</t>
        </is>
      </c>
      <c r="B15" s="6" t="n">
        <v>33776</v>
      </c>
      <c r="C15" s="6" t="n">
        <v>508</v>
      </c>
      <c r="D15" s="4" t="inlineStr">
        <is>
          <t xml:space="preserve"> </t>
        </is>
      </c>
    </row>
    <row r="16">
      <c r="A16" s="4" t="inlineStr">
        <is>
          <t>Total cost of revenue</t>
        </is>
      </c>
      <c r="B16" s="6" t="n">
        <v>47536</v>
      </c>
      <c r="C16" s="6" t="n">
        <v>9447</v>
      </c>
      <c r="D16" s="4" t="inlineStr">
        <is>
          <t xml:space="preserve"> </t>
        </is>
      </c>
    </row>
    <row r="17">
      <c r="A17" s="4" t="inlineStr">
        <is>
          <t>Gross loss</t>
        </is>
      </c>
      <c r="B17" s="6" t="n">
        <v>-33785</v>
      </c>
      <c r="C17" s="6" t="n">
        <v>-643</v>
      </c>
      <c r="D17" s="4" t="inlineStr">
        <is>
          <t xml:space="preserve"> </t>
        </is>
      </c>
    </row>
    <row r="18">
      <c r="A18" s="4" t="inlineStr">
        <is>
          <t>Selling, general and administrative</t>
        </is>
      </c>
      <c r="B18" s="6" t="n">
        <v>81224</v>
      </c>
      <c r="C18" s="6" t="n">
        <v>29844</v>
      </c>
      <c r="D18" s="4" t="inlineStr">
        <is>
          <t xml:space="preserve"> </t>
        </is>
      </c>
    </row>
    <row r="19">
      <c r="A19" s="4" t="inlineStr">
        <is>
          <t>Total operating expenses</t>
        </is>
      </c>
      <c r="B19" s="6" t="n">
        <v>126427</v>
      </c>
      <c r="C19" s="6" t="n">
        <v>43322</v>
      </c>
      <c r="D19" s="4" t="inlineStr">
        <is>
          <t xml:space="preserve"> </t>
        </is>
      </c>
    </row>
    <row r="20">
      <c r="A20" s="4" t="inlineStr">
        <is>
          <t>Operating loss</t>
        </is>
      </c>
      <c r="B20" s="6" t="n">
        <v>-160212</v>
      </c>
      <c r="C20" s="6" t="n">
        <v>-43965</v>
      </c>
      <c r="D20" s="4" t="inlineStr">
        <is>
          <t xml:space="preserve"> </t>
        </is>
      </c>
    </row>
    <row r="21">
      <c r="A21" s="4" t="inlineStr">
        <is>
          <t>Net loss before taxes</t>
        </is>
      </c>
      <c r="B21" s="6" t="n">
        <v>-143016</v>
      </c>
      <c r="C21" s="6" t="n">
        <v>-137406</v>
      </c>
      <c r="D21" s="4" t="inlineStr">
        <is>
          <t xml:space="preserve"> </t>
        </is>
      </c>
    </row>
    <row r="22">
      <c r="A22" s="4" t="inlineStr">
        <is>
          <t>Net loss</t>
        </is>
      </c>
      <c r="B22" s="6" t="n">
        <v>-142000</v>
      </c>
      <c r="C22" s="6" t="n">
        <v>-137408</v>
      </c>
      <c r="D22" s="4" t="inlineStr">
        <is>
          <t xml:space="preserve"> </t>
        </is>
      </c>
    </row>
    <row r="23">
      <c r="A23" s="4" t="inlineStr">
        <is>
          <t>Total comprehensive loss</t>
        </is>
      </c>
      <c r="B23" s="7" t="n">
        <v>-142589</v>
      </c>
      <c r="C23" s="7" t="n">
        <v>-137412</v>
      </c>
      <c r="D23" s="4" t="inlineStr">
        <is>
          <t xml:space="preserve"> </t>
        </is>
      </c>
    </row>
    <row r="24">
      <c r="A24" s="4" t="inlineStr">
        <is>
          <t>Loss per share – diluted (in dollars per share)</t>
        </is>
      </c>
      <c r="B24" s="9" t="n">
        <v>-0.75</v>
      </c>
      <c r="C24" s="9" t="n">
        <v>-11.48</v>
      </c>
      <c r="D24" s="4" t="inlineStr">
        <is>
          <t xml:space="preserve"> </t>
        </is>
      </c>
    </row>
    <row r="25">
      <c r="A25" s="4" t="inlineStr">
        <is>
          <t>Loss per share – basic (in dollars per share)</t>
        </is>
      </c>
      <c r="B25" s="9" t="n">
        <v>-0.75</v>
      </c>
      <c r="C25" s="9" t="n">
        <v>-11.48</v>
      </c>
      <c r="D25" s="4" t="inlineStr">
        <is>
          <t xml:space="preserve"> </t>
        </is>
      </c>
    </row>
    <row r="26">
      <c r="A26" s="3" t="inlineStr">
        <is>
          <t>Statement of Cash Flows [Abstract]</t>
        </is>
      </c>
      <c r="B26" s="4" t="inlineStr">
        <is>
          <t xml:space="preserve"> </t>
        </is>
      </c>
      <c r="C26" s="4" t="inlineStr">
        <is>
          <t xml:space="preserve"> </t>
        </is>
      </c>
      <c r="D26" s="4" t="inlineStr">
        <is>
          <t xml:space="preserve"> </t>
        </is>
      </c>
    </row>
    <row r="27">
      <c r="A27" s="4" t="inlineStr">
        <is>
          <t>Net loss</t>
        </is>
      </c>
      <c r="B27" s="7" t="n">
        <v>-142000</v>
      </c>
      <c r="C27" s="7" t="n">
        <v>-137408</v>
      </c>
      <c r="D27" s="4" t="inlineStr">
        <is>
          <t xml:space="preserve"> </t>
        </is>
      </c>
    </row>
    <row r="28">
      <c r="A28" s="4" t="inlineStr">
        <is>
          <t>Provision for contract losses, net</t>
        </is>
      </c>
      <c r="B28" s="7" t="n">
        <v>28058</v>
      </c>
      <c r="C28" s="6" t="n">
        <v>397</v>
      </c>
      <c r="D28" s="4" t="inlineStr">
        <is>
          <t xml:space="preserve"> </t>
        </is>
      </c>
    </row>
    <row r="29">
      <c r="A29" s="4" t="inlineStr">
        <is>
          <t>As Reported</t>
        </is>
      </c>
      <c r="B29" s="4" t="inlineStr">
        <is>
          <t xml:space="preserve"> </t>
        </is>
      </c>
      <c r="C29" s="4" t="inlineStr">
        <is>
          <t xml:space="preserve"> </t>
        </is>
      </c>
      <c r="D29" s="4" t="inlineStr">
        <is>
          <t xml:space="preserve"> </t>
        </is>
      </c>
    </row>
    <row r="30">
      <c r="A30" s="3" t="inlineStr">
        <is>
          <t>Consolidated Balance Sheets</t>
        </is>
      </c>
      <c r="B30" s="4" t="inlineStr">
        <is>
          <t xml:space="preserve"> </t>
        </is>
      </c>
      <c r="C30" s="4" t="inlineStr">
        <is>
          <t xml:space="preserve"> </t>
        </is>
      </c>
      <c r="D30" s="4" t="inlineStr">
        <is>
          <t xml:space="preserve"> </t>
        </is>
      </c>
    </row>
    <row r="31">
      <c r="A31" s="4" t="inlineStr">
        <is>
          <t>Contract loss provisions</t>
        </is>
      </c>
      <c r="B31" s="4" t="inlineStr">
        <is>
          <t xml:space="preserve"> </t>
        </is>
      </c>
      <c r="C31" s="6" t="n">
        <v>5180</v>
      </c>
      <c r="D31" s="4" t="inlineStr">
        <is>
          <t xml:space="preserve"> </t>
        </is>
      </c>
    </row>
    <row r="32">
      <c r="A32" s="4" t="inlineStr">
        <is>
          <t>Total current liabilities</t>
        </is>
      </c>
      <c r="B32" s="4" t="inlineStr">
        <is>
          <t xml:space="preserve"> </t>
        </is>
      </c>
      <c r="C32" s="6" t="n">
        <v>17312</v>
      </c>
      <c r="D32" s="4" t="inlineStr">
        <is>
          <t xml:space="preserve"> </t>
        </is>
      </c>
    </row>
    <row r="33">
      <c r="A33" s="4" t="inlineStr">
        <is>
          <t>Total liabilities</t>
        </is>
      </c>
      <c r="B33" s="4" t="inlineStr">
        <is>
          <t xml:space="preserve"> </t>
        </is>
      </c>
      <c r="C33" s="6" t="n">
        <v>48173</v>
      </c>
      <c r="D33" s="4" t="inlineStr">
        <is>
          <t xml:space="preserve"> </t>
        </is>
      </c>
    </row>
    <row r="34">
      <c r="A34" s="4" t="inlineStr">
        <is>
          <t>Accumulated deficit</t>
        </is>
      </c>
      <c r="B34" s="4" t="inlineStr">
        <is>
          <t xml:space="preserve"> </t>
        </is>
      </c>
      <c r="C34" s="6" t="n">
        <v>-171363</v>
      </c>
      <c r="D34" s="4" t="inlineStr">
        <is>
          <t xml:space="preserve"> </t>
        </is>
      </c>
    </row>
    <row r="35">
      <c r="A35" s="4" t="inlineStr">
        <is>
          <t>Total shareholders’ equity</t>
        </is>
      </c>
      <c r="B35" s="4" t="inlineStr">
        <is>
          <t xml:space="preserve"> </t>
        </is>
      </c>
      <c r="C35" s="6" t="n">
        <v>209275</v>
      </c>
      <c r="D35" s="4" t="inlineStr">
        <is>
          <t xml:space="preserve"> </t>
        </is>
      </c>
    </row>
    <row r="36">
      <c r="A36" s="3" t="inlineStr">
        <is>
          <t>Consolidated Statements of Operations and Comprehensive Loss</t>
        </is>
      </c>
      <c r="B36" s="4" t="inlineStr">
        <is>
          <t xml:space="preserve"> </t>
        </is>
      </c>
      <c r="C36" s="4" t="inlineStr">
        <is>
          <t xml:space="preserve"> </t>
        </is>
      </c>
      <c r="D36" s="4" t="inlineStr">
        <is>
          <t xml:space="preserve"> </t>
        </is>
      </c>
    </row>
    <row r="37">
      <c r="A37" s="4" t="inlineStr">
        <is>
          <t>Services revenue</t>
        </is>
      </c>
      <c r="B37" s="4" t="inlineStr">
        <is>
          <t xml:space="preserve"> </t>
        </is>
      </c>
      <c r="C37" s="6" t="n">
        <v>8804</v>
      </c>
      <c r="D37" s="4" t="inlineStr">
        <is>
          <t xml:space="preserve"> </t>
        </is>
      </c>
    </row>
    <row r="38">
      <c r="A38" s="4" t="inlineStr">
        <is>
          <t>Grant revenue</t>
        </is>
      </c>
      <c r="B38" s="4" t="inlineStr">
        <is>
          <t xml:space="preserve"> </t>
        </is>
      </c>
      <c r="C38" s="6" t="n">
        <v>0</v>
      </c>
      <c r="D38" s="4" t="inlineStr">
        <is>
          <t xml:space="preserve"> </t>
        </is>
      </c>
    </row>
    <row r="39">
      <c r="A39" s="4" t="inlineStr">
        <is>
          <t>Total revenue</t>
        </is>
      </c>
      <c r="B39" s="4" t="inlineStr">
        <is>
          <t xml:space="preserve"> </t>
        </is>
      </c>
      <c r="C39" s="6" t="n">
        <v>8804</v>
      </c>
      <c r="D39" s="4" t="inlineStr">
        <is>
          <t xml:space="preserve"> </t>
        </is>
      </c>
    </row>
    <row r="40">
      <c r="A40" s="4" t="inlineStr">
        <is>
          <t>Cost of services revenue</t>
        </is>
      </c>
      <c r="B40" s="4" t="inlineStr">
        <is>
          <t xml:space="preserve"> </t>
        </is>
      </c>
      <c r="C40" s="6" t="n">
        <v>7203</v>
      </c>
      <c r="D40" s="4" t="inlineStr">
        <is>
          <t xml:space="preserve"> </t>
        </is>
      </c>
    </row>
    <row r="41">
      <c r="A41" s="4" t="inlineStr">
        <is>
          <t>Cost of grant revenue</t>
        </is>
      </c>
      <c r="B41" s="4" t="inlineStr">
        <is>
          <t xml:space="preserve"> </t>
        </is>
      </c>
      <c r="C41" s="6" t="n">
        <v>0</v>
      </c>
      <c r="D41" s="4" t="inlineStr">
        <is>
          <t xml:space="preserve"> </t>
        </is>
      </c>
    </row>
    <row r="42">
      <c r="A42" s="4" t="inlineStr">
        <is>
          <t>Provision for contract losses</t>
        </is>
      </c>
      <c r="B42" s="4" t="inlineStr">
        <is>
          <t xml:space="preserve"> </t>
        </is>
      </c>
      <c r="C42" s="6" t="n">
        <v>6485</v>
      </c>
      <c r="D42" s="4" t="inlineStr">
        <is>
          <t xml:space="preserve"> </t>
        </is>
      </c>
    </row>
    <row r="43">
      <c r="A43" s="4" t="inlineStr">
        <is>
          <t>Total cost of revenue</t>
        </is>
      </c>
      <c r="B43" s="4" t="inlineStr">
        <is>
          <t xml:space="preserve"> </t>
        </is>
      </c>
      <c r="C43" s="6" t="n">
        <v>13688</v>
      </c>
      <c r="D43" s="4" t="inlineStr">
        <is>
          <t xml:space="preserve"> </t>
        </is>
      </c>
    </row>
    <row r="44">
      <c r="A44" s="4" t="inlineStr">
        <is>
          <t>Gross loss</t>
        </is>
      </c>
      <c r="B44" s="4" t="inlineStr">
        <is>
          <t xml:space="preserve"> </t>
        </is>
      </c>
      <c r="C44" s="6" t="n">
        <v>-4884</v>
      </c>
      <c r="D44" s="4" t="inlineStr">
        <is>
          <t xml:space="preserve"> </t>
        </is>
      </c>
    </row>
    <row r="45">
      <c r="A45" s="4" t="inlineStr">
        <is>
          <t>Selling, general and administrative</t>
        </is>
      </c>
      <c r="B45" s="4" t="inlineStr">
        <is>
          <t xml:space="preserve"> </t>
        </is>
      </c>
      <c r="C45" s="6" t="n">
        <v>30386</v>
      </c>
      <c r="D45" s="4" t="inlineStr">
        <is>
          <t xml:space="preserve"> </t>
        </is>
      </c>
    </row>
    <row r="46">
      <c r="A46" s="4" t="inlineStr">
        <is>
          <t>Total operating expenses</t>
        </is>
      </c>
      <c r="B46" s="4" t="inlineStr">
        <is>
          <t xml:space="preserve"> </t>
        </is>
      </c>
      <c r="C46" s="6" t="n">
        <v>43864</v>
      </c>
      <c r="D46" s="4" t="inlineStr">
        <is>
          <t xml:space="preserve"> </t>
        </is>
      </c>
    </row>
    <row r="47">
      <c r="A47" s="4" t="inlineStr">
        <is>
          <t>Operating loss</t>
        </is>
      </c>
      <c r="B47" s="4" t="inlineStr">
        <is>
          <t xml:space="preserve"> </t>
        </is>
      </c>
      <c r="C47" s="6" t="n">
        <v>-48748</v>
      </c>
      <c r="D47" s="4" t="inlineStr">
        <is>
          <t xml:space="preserve"> </t>
        </is>
      </c>
    </row>
    <row r="48">
      <c r="A48" s="4" t="inlineStr">
        <is>
          <t>Net loss before taxes</t>
        </is>
      </c>
      <c r="B48" s="4" t="inlineStr">
        <is>
          <t xml:space="preserve"> </t>
        </is>
      </c>
      <c r="C48" s="6" t="n">
        <v>-142189</v>
      </c>
      <c r="D48" s="4" t="inlineStr">
        <is>
          <t xml:space="preserve"> </t>
        </is>
      </c>
    </row>
    <row r="49">
      <c r="A49" s="4" t="inlineStr">
        <is>
          <t>Net loss</t>
        </is>
      </c>
      <c r="B49" s="4" t="inlineStr">
        <is>
          <t xml:space="preserve"> </t>
        </is>
      </c>
      <c r="C49" s="6" t="n">
        <v>-142191</v>
      </c>
      <c r="D49" s="4" t="inlineStr">
        <is>
          <t xml:space="preserve"> </t>
        </is>
      </c>
    </row>
    <row r="50">
      <c r="A50" s="4" t="inlineStr">
        <is>
          <t>Total comprehensive loss</t>
        </is>
      </c>
      <c r="B50" s="4" t="inlineStr">
        <is>
          <t xml:space="preserve"> </t>
        </is>
      </c>
      <c r="C50" s="7" t="n">
        <v>-142195</v>
      </c>
      <c r="D50" s="4" t="inlineStr">
        <is>
          <t xml:space="preserve"> </t>
        </is>
      </c>
    </row>
    <row r="51">
      <c r="A51" s="4" t="inlineStr">
        <is>
          <t>Loss per share – diluted (in dollars per share)</t>
        </is>
      </c>
      <c r="B51" s="4" t="inlineStr">
        <is>
          <t xml:space="preserve"> </t>
        </is>
      </c>
      <c r="C51" s="9" t="n">
        <v>-11.88</v>
      </c>
      <c r="D51" s="4" t="inlineStr">
        <is>
          <t xml:space="preserve"> </t>
        </is>
      </c>
    </row>
    <row r="52">
      <c r="A52" s="4" t="inlineStr">
        <is>
          <t>Loss per share – basic (in dollars per share)</t>
        </is>
      </c>
      <c r="B52" s="4" t="inlineStr">
        <is>
          <t xml:space="preserve"> </t>
        </is>
      </c>
      <c r="C52" s="9" t="n">
        <v>-11.88</v>
      </c>
      <c r="D52" s="4" t="inlineStr">
        <is>
          <t xml:space="preserve"> </t>
        </is>
      </c>
    </row>
    <row r="53">
      <c r="A53" s="3" t="inlineStr">
        <is>
          <t>Statement of Cash Flows [Abstract]</t>
        </is>
      </c>
      <c r="B53" s="4" t="inlineStr">
        <is>
          <t xml:space="preserve"> </t>
        </is>
      </c>
      <c r="C53" s="4" t="inlineStr">
        <is>
          <t xml:space="preserve"> </t>
        </is>
      </c>
      <c r="D53" s="4" t="inlineStr">
        <is>
          <t xml:space="preserve"> </t>
        </is>
      </c>
    </row>
    <row r="54">
      <c r="A54" s="4" t="inlineStr">
        <is>
          <t>Net loss</t>
        </is>
      </c>
      <c r="B54" s="4" t="inlineStr">
        <is>
          <t xml:space="preserve"> </t>
        </is>
      </c>
      <c r="C54" s="7" t="n">
        <v>-142191</v>
      </c>
      <c r="D54" s="4" t="inlineStr">
        <is>
          <t xml:space="preserve"> </t>
        </is>
      </c>
    </row>
    <row r="55">
      <c r="A55" s="4" t="inlineStr">
        <is>
          <t>Provision for contract losses, net</t>
        </is>
      </c>
      <c r="B55" s="4" t="inlineStr">
        <is>
          <t xml:space="preserve"> </t>
        </is>
      </c>
      <c r="C55" s="6" t="n">
        <v>5180</v>
      </c>
      <c r="D55" s="4" t="inlineStr">
        <is>
          <t xml:space="preserve"> </t>
        </is>
      </c>
    </row>
    <row r="56">
      <c r="A56" s="4" t="inlineStr">
        <is>
          <t>Adjustments</t>
        </is>
      </c>
      <c r="B56" s="4" t="inlineStr">
        <is>
          <t xml:space="preserve"> </t>
        </is>
      </c>
      <c r="C56" s="4" t="inlineStr">
        <is>
          <t xml:space="preserve"> </t>
        </is>
      </c>
      <c r="D56" s="4" t="inlineStr">
        <is>
          <t xml:space="preserve"> </t>
        </is>
      </c>
    </row>
    <row r="57">
      <c r="A57" s="3" t="inlineStr">
        <is>
          <t>Consolidated Balance Sheets</t>
        </is>
      </c>
      <c r="B57" s="4" t="inlineStr">
        <is>
          <t xml:space="preserve"> </t>
        </is>
      </c>
      <c r="C57" s="4" t="inlineStr">
        <is>
          <t xml:space="preserve"> </t>
        </is>
      </c>
      <c r="D57" s="4" t="inlineStr">
        <is>
          <t xml:space="preserve"> </t>
        </is>
      </c>
    </row>
    <row r="58">
      <c r="A58" s="4" t="inlineStr">
        <is>
          <t>Contract loss provisions</t>
        </is>
      </c>
      <c r="B58" s="4" t="inlineStr">
        <is>
          <t xml:space="preserve"> </t>
        </is>
      </c>
      <c r="C58" s="6" t="n">
        <v>-4783</v>
      </c>
      <c r="D58" s="4" t="inlineStr">
        <is>
          <t xml:space="preserve"> </t>
        </is>
      </c>
    </row>
    <row r="59">
      <c r="A59" s="4" t="inlineStr">
        <is>
          <t>Total current liabilities</t>
        </is>
      </c>
      <c r="B59" s="4" t="inlineStr">
        <is>
          <t xml:space="preserve"> </t>
        </is>
      </c>
      <c r="C59" s="6" t="n">
        <v>-4783</v>
      </c>
      <c r="D59" s="4" t="inlineStr">
        <is>
          <t xml:space="preserve"> </t>
        </is>
      </c>
    </row>
    <row r="60">
      <c r="A60" s="4" t="inlineStr">
        <is>
          <t>Total liabilities</t>
        </is>
      </c>
      <c r="B60" s="4" t="inlineStr">
        <is>
          <t xml:space="preserve"> </t>
        </is>
      </c>
      <c r="C60" s="6" t="n">
        <v>-4783</v>
      </c>
      <c r="D60" s="4" t="inlineStr">
        <is>
          <t xml:space="preserve"> </t>
        </is>
      </c>
    </row>
    <row r="61">
      <c r="A61" s="4" t="inlineStr">
        <is>
          <t>Accumulated deficit</t>
        </is>
      </c>
      <c r="B61" s="4" t="inlineStr">
        <is>
          <t xml:space="preserve"> </t>
        </is>
      </c>
      <c r="C61" s="6" t="n">
        <v>4783</v>
      </c>
      <c r="D61" s="4" t="inlineStr">
        <is>
          <t xml:space="preserve"> </t>
        </is>
      </c>
    </row>
    <row r="62">
      <c r="A62" s="4" t="inlineStr">
        <is>
          <t>Total shareholders’ equity</t>
        </is>
      </c>
      <c r="B62" s="4" t="inlineStr">
        <is>
          <t xml:space="preserve"> </t>
        </is>
      </c>
      <c r="C62" s="6" t="n">
        <v>4783</v>
      </c>
      <c r="D62" s="4" t="inlineStr">
        <is>
          <t xml:space="preserve"> </t>
        </is>
      </c>
    </row>
    <row r="63">
      <c r="A63" s="3" t="inlineStr">
        <is>
          <t>Consolidated Statements of Operations and Comprehensive Loss</t>
        </is>
      </c>
      <c r="B63" s="4" t="inlineStr">
        <is>
          <t xml:space="preserve"> </t>
        </is>
      </c>
      <c r="C63" s="4" t="inlineStr">
        <is>
          <t xml:space="preserve"> </t>
        </is>
      </c>
      <c r="D63" s="4" t="inlineStr">
        <is>
          <t xml:space="preserve"> </t>
        </is>
      </c>
    </row>
    <row r="64">
      <c r="A64" s="4" t="inlineStr">
        <is>
          <t>Services revenue</t>
        </is>
      </c>
      <c r="B64" s="4" t="inlineStr">
        <is>
          <t xml:space="preserve"> </t>
        </is>
      </c>
      <c r="C64" s="6" t="n">
        <v>-1442</v>
      </c>
      <c r="D64" s="4" t="inlineStr">
        <is>
          <t xml:space="preserve"> </t>
        </is>
      </c>
    </row>
    <row r="65">
      <c r="A65" s="4" t="inlineStr">
        <is>
          <t>Grant revenue</t>
        </is>
      </c>
      <c r="B65" s="4" t="inlineStr">
        <is>
          <t xml:space="preserve"> </t>
        </is>
      </c>
      <c r="C65" s="6" t="n">
        <v>1442</v>
      </c>
      <c r="D65" s="4" t="inlineStr">
        <is>
          <t xml:space="preserve"> </t>
        </is>
      </c>
    </row>
    <row r="66">
      <c r="A66" s="4" t="inlineStr">
        <is>
          <t>Total revenue</t>
        </is>
      </c>
      <c r="B66" s="4" t="inlineStr">
        <is>
          <t xml:space="preserve"> </t>
        </is>
      </c>
      <c r="C66" s="6" t="n">
        <v>0</v>
      </c>
      <c r="D66" s="4" t="inlineStr">
        <is>
          <t xml:space="preserve"> </t>
        </is>
      </c>
    </row>
    <row r="67">
      <c r="A67" s="4" t="inlineStr">
        <is>
          <t>Cost of services revenue</t>
        </is>
      </c>
      <c r="B67" s="4" t="inlineStr">
        <is>
          <t xml:space="preserve"> </t>
        </is>
      </c>
      <c r="C67" s="6" t="n">
        <v>-1441</v>
      </c>
      <c r="D67" s="4" t="inlineStr">
        <is>
          <t xml:space="preserve"> </t>
        </is>
      </c>
    </row>
    <row r="68">
      <c r="A68" s="4" t="inlineStr">
        <is>
          <t>Cost of grant revenue</t>
        </is>
      </c>
      <c r="B68" s="4" t="inlineStr">
        <is>
          <t xml:space="preserve"> </t>
        </is>
      </c>
      <c r="C68" s="6" t="n">
        <v>3177</v>
      </c>
      <c r="D68" s="4" t="inlineStr">
        <is>
          <t xml:space="preserve"> </t>
        </is>
      </c>
    </row>
    <row r="69">
      <c r="A69" s="4" t="inlineStr">
        <is>
          <t>Provision for contract losses</t>
        </is>
      </c>
      <c r="B69" s="4" t="inlineStr">
        <is>
          <t xml:space="preserve"> </t>
        </is>
      </c>
      <c r="C69" s="6" t="n">
        <v>-5977</v>
      </c>
      <c r="D69" s="4" t="inlineStr">
        <is>
          <t xml:space="preserve"> </t>
        </is>
      </c>
    </row>
    <row r="70">
      <c r="A70" s="4" t="inlineStr">
        <is>
          <t>Total cost of revenue</t>
        </is>
      </c>
      <c r="B70" s="4" t="inlineStr">
        <is>
          <t xml:space="preserve"> </t>
        </is>
      </c>
      <c r="C70" s="6" t="n">
        <v>-4241</v>
      </c>
      <c r="D70" s="4" t="inlineStr">
        <is>
          <t xml:space="preserve"> </t>
        </is>
      </c>
    </row>
    <row r="71">
      <c r="A71" s="4" t="inlineStr">
        <is>
          <t>Gross loss</t>
        </is>
      </c>
      <c r="B71" s="4" t="inlineStr">
        <is>
          <t xml:space="preserve"> </t>
        </is>
      </c>
      <c r="C71" s="6" t="n">
        <v>4241</v>
      </c>
      <c r="D71" s="4" t="inlineStr">
        <is>
          <t xml:space="preserve"> </t>
        </is>
      </c>
    </row>
    <row r="72">
      <c r="A72" s="4" t="inlineStr">
        <is>
          <t>Selling, general and administrative</t>
        </is>
      </c>
      <c r="B72" s="4" t="inlineStr">
        <is>
          <t xml:space="preserve"> </t>
        </is>
      </c>
      <c r="C72" s="6" t="n">
        <v>-542</v>
      </c>
      <c r="D72" s="4" t="inlineStr">
        <is>
          <t xml:space="preserve"> </t>
        </is>
      </c>
    </row>
    <row r="73">
      <c r="A73" s="4" t="inlineStr">
        <is>
          <t>Total operating expenses</t>
        </is>
      </c>
      <c r="B73" s="4" t="inlineStr">
        <is>
          <t xml:space="preserve"> </t>
        </is>
      </c>
      <c r="C73" s="6" t="n">
        <v>-542</v>
      </c>
      <c r="D73" s="4" t="inlineStr">
        <is>
          <t xml:space="preserve"> </t>
        </is>
      </c>
    </row>
    <row r="74">
      <c r="A74" s="4" t="inlineStr">
        <is>
          <t>Operating loss</t>
        </is>
      </c>
      <c r="B74" s="4" t="inlineStr">
        <is>
          <t xml:space="preserve"> </t>
        </is>
      </c>
      <c r="C74" s="6" t="n">
        <v>4783</v>
      </c>
      <c r="D74" s="4" t="inlineStr">
        <is>
          <t xml:space="preserve"> </t>
        </is>
      </c>
    </row>
    <row r="75">
      <c r="A75" s="4" t="inlineStr">
        <is>
          <t>Net loss before taxes</t>
        </is>
      </c>
      <c r="B75" s="4" t="inlineStr">
        <is>
          <t xml:space="preserve"> </t>
        </is>
      </c>
      <c r="C75" s="6" t="n">
        <v>4783</v>
      </c>
      <c r="D75" s="4" t="inlineStr">
        <is>
          <t xml:space="preserve"> </t>
        </is>
      </c>
    </row>
    <row r="76">
      <c r="A76" s="4" t="inlineStr">
        <is>
          <t>Net loss</t>
        </is>
      </c>
      <c r="B76" s="4" t="inlineStr">
        <is>
          <t xml:space="preserve"> </t>
        </is>
      </c>
      <c r="C76" s="6" t="n">
        <v>4783</v>
      </c>
      <c r="D76" s="4" t="inlineStr">
        <is>
          <t xml:space="preserve"> </t>
        </is>
      </c>
    </row>
    <row r="77">
      <c r="A77" s="4" t="inlineStr">
        <is>
          <t>Total comprehensive loss</t>
        </is>
      </c>
      <c r="B77" s="4" t="inlineStr">
        <is>
          <t xml:space="preserve"> </t>
        </is>
      </c>
      <c r="C77" s="7" t="n">
        <v>4783</v>
      </c>
      <c r="D77" s="4" t="inlineStr">
        <is>
          <t xml:space="preserve"> </t>
        </is>
      </c>
    </row>
    <row r="78">
      <c r="A78" s="4" t="inlineStr">
        <is>
          <t>Loss per share – diluted (in dollars per share)</t>
        </is>
      </c>
      <c r="B78" s="4" t="inlineStr">
        <is>
          <t xml:space="preserve"> </t>
        </is>
      </c>
      <c r="C78" s="9" t="n">
        <v>0.4</v>
      </c>
      <c r="D78" s="4" t="inlineStr">
        <is>
          <t xml:space="preserve"> </t>
        </is>
      </c>
    </row>
    <row r="79">
      <c r="A79" s="4" t="inlineStr">
        <is>
          <t>Loss per share – basic (in dollars per share)</t>
        </is>
      </c>
      <c r="B79" s="4" t="inlineStr">
        <is>
          <t xml:space="preserve"> </t>
        </is>
      </c>
      <c r="C79" s="9" t="n">
        <v>0.4</v>
      </c>
      <c r="D79" s="4" t="inlineStr">
        <is>
          <t xml:space="preserve"> </t>
        </is>
      </c>
    </row>
    <row r="80">
      <c r="A80" s="3" t="inlineStr">
        <is>
          <t>Statement of Cash Flows [Abstract]</t>
        </is>
      </c>
      <c r="B80" s="4" t="inlineStr">
        <is>
          <t xml:space="preserve"> </t>
        </is>
      </c>
      <c r="C80" s="4" t="inlineStr">
        <is>
          <t xml:space="preserve"> </t>
        </is>
      </c>
      <c r="D80" s="4" t="inlineStr">
        <is>
          <t xml:space="preserve"> </t>
        </is>
      </c>
    </row>
    <row r="81">
      <c r="A81" s="4" t="inlineStr">
        <is>
          <t>Net loss</t>
        </is>
      </c>
      <c r="B81" s="4" t="inlineStr">
        <is>
          <t xml:space="preserve"> </t>
        </is>
      </c>
      <c r="C81" s="7" t="n">
        <v>4783</v>
      </c>
      <c r="D81" s="4" t="inlineStr">
        <is>
          <t xml:space="preserve"> </t>
        </is>
      </c>
    </row>
    <row r="82">
      <c r="A82" s="4" t="inlineStr">
        <is>
          <t>Provision for contract losses, net</t>
        </is>
      </c>
      <c r="B82" s="4" t="inlineStr">
        <is>
          <t xml:space="preserve"> </t>
        </is>
      </c>
      <c r="C82" s="7" t="n">
        <v>-4783</v>
      </c>
      <c r="D8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atement of 2021 Consolidated Financial Statements on May 22, 2022 - Narrative (Details) $ in Millions</t>
        </is>
      </c>
      <c r="B1" s="2" t="inlineStr">
        <is>
          <t>12 Months Ended</t>
        </is>
      </c>
    </row>
    <row r="2">
      <c r="B2" s="2" t="inlineStr">
        <is>
          <t>Dec. 31, 2021 USD ($)</t>
        </is>
      </c>
    </row>
    <row r="3">
      <c r="A3" s="3" t="inlineStr">
        <is>
          <t>Accounting Changes and Error Corrections [Abstract]</t>
        </is>
      </c>
      <c r="B3" s="4" t="inlineStr">
        <is>
          <t xml:space="preserve"> </t>
        </is>
      </c>
    </row>
    <row r="4">
      <c r="A4" s="4" t="inlineStr">
        <is>
          <t>Increase of total shareholders' equity</t>
        </is>
      </c>
      <c r="B4" s="5" t="n">
        <v>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eivables and Contract Assets and Liabilities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Services revenue</t>
        </is>
      </c>
      <c r="B4" s="7" t="n">
        <v>6519</v>
      </c>
      <c r="C4" s="7" t="n">
        <v>7362</v>
      </c>
    </row>
    <row r="5">
      <c r="A5" s="4" t="inlineStr">
        <is>
          <t>Grant revenue</t>
        </is>
      </c>
      <c r="B5" s="6" t="n">
        <v>7232</v>
      </c>
      <c r="C5" s="6" t="n">
        <v>1442</v>
      </c>
    </row>
    <row r="6">
      <c r="A6" s="4" t="inlineStr">
        <is>
          <t>Total revenue</t>
        </is>
      </c>
      <c r="B6" s="6" t="n">
        <v>13751</v>
      </c>
      <c r="C6" s="6" t="n">
        <v>8804</v>
      </c>
    </row>
    <row r="7">
      <c r="A7" s="4" t="inlineStr">
        <is>
          <t>Project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Services revenue</t>
        </is>
      </c>
      <c r="B9" s="6" t="n">
        <v>6155</v>
      </c>
      <c r="C9" s="6" t="n">
        <v>900</v>
      </c>
    </row>
    <row r="10">
      <c r="A10" s="4" t="inlineStr">
        <is>
          <t>Engineering services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Services revenue</t>
        </is>
      </c>
      <c r="B12" s="7" t="n">
        <v>364</v>
      </c>
      <c r="C12" s="7" t="n">
        <v>64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eivables and Contract Assets and Liabilities - Narrative (Details) - USD ($)</t>
        </is>
      </c>
      <c r="B1" s="2" t="inlineStr">
        <is>
          <t>1 Months Ended</t>
        </is>
      </c>
      <c r="C1" s="2" t="inlineStr">
        <is>
          <t>12 Months Ended</t>
        </is>
      </c>
    </row>
    <row r="2">
      <c r="B2" s="2" t="inlineStr">
        <is>
          <t>Oct. 31, 2021</t>
        </is>
      </c>
      <c r="C2" s="2" t="inlineStr">
        <is>
          <t>Dec. 31, 2022</t>
        </is>
      </c>
      <c r="D2" s="2" t="inlineStr">
        <is>
          <t>Dec. 31, 2021</t>
        </is>
      </c>
      <c r="E2" s="2" t="inlineStr">
        <is>
          <t>Mar.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Services revenue</t>
        </is>
      </c>
      <c r="B4" s="4" t="inlineStr">
        <is>
          <t xml:space="preserve"> </t>
        </is>
      </c>
      <c r="C4" s="7" t="n">
        <v>6519000</v>
      </c>
      <c r="D4" s="7" t="n">
        <v>7362000</v>
      </c>
      <c r="E4" s="4" t="inlineStr">
        <is>
          <t xml:space="preserve"> </t>
        </is>
      </c>
    </row>
    <row r="5">
      <c r="A5" s="4" t="inlineStr">
        <is>
          <t>Grant revenue</t>
        </is>
      </c>
      <c r="B5" s="4" t="inlineStr">
        <is>
          <t xml:space="preserve"> </t>
        </is>
      </c>
      <c r="C5" s="6" t="n">
        <v>7232000</v>
      </c>
      <c r="D5" s="6" t="n">
        <v>1442000</v>
      </c>
      <c r="E5" s="4" t="inlineStr">
        <is>
          <t xml:space="preserve"> </t>
        </is>
      </c>
    </row>
    <row r="6">
      <c r="A6" s="4" t="inlineStr">
        <is>
          <t>Provision for contract losses</t>
        </is>
      </c>
      <c r="B6" s="4" t="inlineStr">
        <is>
          <t xml:space="preserve"> </t>
        </is>
      </c>
      <c r="C6" s="6" t="n">
        <v>33776000</v>
      </c>
      <c r="D6" s="6" t="n">
        <v>508000</v>
      </c>
      <c r="E6" s="4" t="inlineStr">
        <is>
          <t xml:space="preserve"> </t>
        </is>
      </c>
    </row>
    <row r="7">
      <c r="A7" s="4" t="inlineStr">
        <is>
          <t>Amortization of loss on contracts</t>
        </is>
      </c>
      <c r="B7" s="4" t="inlineStr">
        <is>
          <t xml:space="preserve"> </t>
        </is>
      </c>
      <c r="C7" s="6" t="n">
        <v>5700000</v>
      </c>
      <c r="D7" s="6" t="n">
        <v>100000</v>
      </c>
      <c r="E7" s="4" t="inlineStr">
        <is>
          <t xml:space="preserve"> </t>
        </is>
      </c>
    </row>
    <row r="8">
      <c r="A8" s="4" t="inlineStr">
        <is>
          <t>Revenue recognized from prior performance obligation</t>
        </is>
      </c>
      <c r="B8" s="4" t="inlineStr">
        <is>
          <t xml:space="preserve"> </t>
        </is>
      </c>
      <c r="C8" s="7" t="n">
        <v>0</v>
      </c>
      <c r="D8" s="4" t="inlineStr">
        <is>
          <t xml:space="preserve"> </t>
        </is>
      </c>
      <c r="E8" s="4" t="inlineStr">
        <is>
          <t xml:space="preserve"> </t>
        </is>
      </c>
    </row>
    <row r="9">
      <c r="A9" s="4" t="inlineStr">
        <is>
          <t>Revenue, remaining performance obligation, percentage</t>
        </is>
      </c>
      <c r="B9" s="4" t="inlineStr">
        <is>
          <t xml:space="preserve"> </t>
        </is>
      </c>
      <c r="C9" s="13" t="n">
        <v>0.22</v>
      </c>
      <c r="D9" s="4" t="inlineStr">
        <is>
          <t xml:space="preserve"> </t>
        </is>
      </c>
      <c r="E9" s="4" t="inlineStr">
        <is>
          <t xml:space="preserve"> </t>
        </is>
      </c>
    </row>
    <row r="10">
      <c r="A10" s="4" t="inlineStr">
        <is>
          <t>Unbilled</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Amount awarded from government grant</t>
        </is>
      </c>
      <c r="B12" s="7" t="n">
        <v>39000000</v>
      </c>
      <c r="C12" s="4" t="inlineStr">
        <is>
          <t xml:space="preserve"> </t>
        </is>
      </c>
      <c r="D12" s="4" t="inlineStr">
        <is>
          <t xml:space="preserve"> </t>
        </is>
      </c>
      <c r="E12" s="4" t="inlineStr">
        <is>
          <t xml:space="preserve"> </t>
        </is>
      </c>
    </row>
    <row r="13">
      <c r="A13" s="4" t="inlineStr">
        <is>
          <t>Grant revenue</t>
        </is>
      </c>
      <c r="B13" s="4" t="inlineStr">
        <is>
          <t xml:space="preserve"> </t>
        </is>
      </c>
      <c r="C13" s="7" t="n">
        <v>5600000</v>
      </c>
      <c r="D13" s="6" t="n">
        <v>1400000</v>
      </c>
      <c r="E13" s="4" t="inlineStr">
        <is>
          <t xml:space="preserve"> </t>
        </is>
      </c>
    </row>
    <row r="14">
      <c r="A14" s="4" t="inlineStr">
        <is>
          <t>Paid Directly by DOE to Another Party</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Amount awarded from government grant</t>
        </is>
      </c>
      <c r="B16" s="6" t="n">
        <v>3900000</v>
      </c>
      <c r="C16" s="4" t="inlineStr">
        <is>
          <t xml:space="preserve"> </t>
        </is>
      </c>
      <c r="D16" s="4" t="inlineStr">
        <is>
          <t xml:space="preserve"> </t>
        </is>
      </c>
      <c r="E16" s="4" t="inlineStr">
        <is>
          <t xml:space="preserve"> </t>
        </is>
      </c>
    </row>
    <row r="17">
      <c r="A17" s="4" t="inlineStr">
        <is>
          <t>Reimbursement Costs</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Amount awarded from government grant</t>
        </is>
      </c>
      <c r="B19" s="7" t="n">
        <v>35100000</v>
      </c>
      <c r="C19" s="4" t="inlineStr">
        <is>
          <t xml:space="preserve"> </t>
        </is>
      </c>
      <c r="D19" s="4" t="inlineStr">
        <is>
          <t xml:space="preserve"> </t>
        </is>
      </c>
      <c r="E19" s="4" t="inlineStr">
        <is>
          <t xml:space="preserve"> </t>
        </is>
      </c>
    </row>
    <row r="20">
      <c r="A20" s="4" t="inlineStr">
        <is>
          <t>Other grant receivables</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Grant revenue</t>
        </is>
      </c>
      <c r="B22" s="4" t="inlineStr">
        <is>
          <t xml:space="preserve"> </t>
        </is>
      </c>
      <c r="C22" s="6" t="n">
        <v>1600000</v>
      </c>
      <c r="D22" s="4" t="inlineStr">
        <is>
          <t xml:space="preserve"> </t>
        </is>
      </c>
      <c r="E22" s="4" t="inlineStr">
        <is>
          <t xml:space="preserve"> </t>
        </is>
      </c>
    </row>
    <row r="23">
      <c r="A23" s="4" t="inlineStr">
        <is>
          <t>Revenue, Remaining Performance Obligation, Expected Timing of Satisfaction, Start Date [Axis]: 2023-01-01</t>
        </is>
      </c>
      <c r="B23" s="4" t="inlineStr">
        <is>
          <t xml:space="preserve"> </t>
        </is>
      </c>
      <c r="C23" s="4" t="inlineStr">
        <is>
          <t xml:space="preserve"> </t>
        </is>
      </c>
      <c r="D23" s="4" t="inlineStr">
        <is>
          <t xml:space="preserve"> </t>
        </is>
      </c>
      <c r="E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row>
    <row r="25">
      <c r="A25" s="4" t="inlineStr">
        <is>
          <t>Revenue, remaining performance obligation</t>
        </is>
      </c>
      <c r="B25" s="4" t="inlineStr">
        <is>
          <t xml:space="preserve"> </t>
        </is>
      </c>
      <c r="C25" s="7" t="n">
        <v>39200000</v>
      </c>
      <c r="D25" s="4" t="inlineStr">
        <is>
          <t xml:space="preserve"> </t>
        </is>
      </c>
      <c r="E25" s="4" t="inlineStr">
        <is>
          <t xml:space="preserve"> </t>
        </is>
      </c>
    </row>
    <row r="26">
      <c r="A26" s="4" t="inlineStr">
        <is>
          <t>Revenue, remaining performance obligation, period</t>
        </is>
      </c>
      <c r="B26" s="4" t="inlineStr">
        <is>
          <t xml:space="preserve"> </t>
        </is>
      </c>
      <c r="C26" s="4" t="inlineStr">
        <is>
          <t>4 years</t>
        </is>
      </c>
      <c r="D26" s="4" t="inlineStr">
        <is>
          <t xml:space="preserve"> </t>
        </is>
      </c>
      <c r="E26" s="4" t="inlineStr">
        <is>
          <t xml:space="preserve"> </t>
        </is>
      </c>
    </row>
    <row r="27">
      <c r="A27" s="4" t="inlineStr">
        <is>
          <t>Project revenue</t>
        </is>
      </c>
      <c r="B27" s="4" t="inlineStr">
        <is>
          <t xml:space="preserve"> </t>
        </is>
      </c>
      <c r="C27" s="4" t="inlineStr">
        <is>
          <t xml:space="preserve"> </t>
        </is>
      </c>
      <c r="D27" s="4" t="inlineStr">
        <is>
          <t xml:space="preserve"> </t>
        </is>
      </c>
      <c r="E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c r="E28" s="4" t="inlineStr">
        <is>
          <t xml:space="preserve"> </t>
        </is>
      </c>
    </row>
    <row r="29">
      <c r="A29" s="4" t="inlineStr">
        <is>
          <t>Services revenue</t>
        </is>
      </c>
      <c r="B29" s="4" t="inlineStr">
        <is>
          <t xml:space="preserve"> </t>
        </is>
      </c>
      <c r="C29" s="7" t="n">
        <v>6155000</v>
      </c>
      <c r="D29" s="6" t="n">
        <v>900000</v>
      </c>
      <c r="E29" s="4" t="inlineStr">
        <is>
          <t xml:space="preserve"> </t>
        </is>
      </c>
    </row>
    <row r="30">
      <c r="A30" s="4" t="inlineStr">
        <is>
          <t>Commercial-Scale Demonstration Agreement (the “Project Agreement”</t>
        </is>
      </c>
      <c r="B30" s="4" t="inlineStr">
        <is>
          <t xml:space="preserve"> </t>
        </is>
      </c>
      <c r="C30" s="4" t="inlineStr">
        <is>
          <t xml:space="preserve"> </t>
        </is>
      </c>
      <c r="D30" s="4" t="inlineStr">
        <is>
          <t xml:space="preserve"> </t>
        </is>
      </c>
      <c r="E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c r="E31" s="4" t="inlineStr">
        <is>
          <t xml:space="preserve"> </t>
        </is>
      </c>
    </row>
    <row r="32">
      <c r="A32" s="4" t="inlineStr">
        <is>
          <t>Contract with customer, maximum potential consideration</t>
        </is>
      </c>
      <c r="B32" s="4" t="inlineStr">
        <is>
          <t xml:space="preserve"> </t>
        </is>
      </c>
      <c r="C32" s="4" t="inlineStr">
        <is>
          <t xml:space="preserve"> </t>
        </is>
      </c>
      <c r="D32" s="4" t="inlineStr">
        <is>
          <t xml:space="preserve"> </t>
        </is>
      </c>
      <c r="E32" s="7" t="n">
        <v>50000000</v>
      </c>
    </row>
    <row r="33">
      <c r="A33" s="4" t="inlineStr">
        <is>
          <t>Contract with customer, transaction price</t>
        </is>
      </c>
      <c r="B33" s="4" t="inlineStr">
        <is>
          <t xml:space="preserve"> </t>
        </is>
      </c>
      <c r="C33" s="4" t="inlineStr">
        <is>
          <t xml:space="preserve"> </t>
        </is>
      </c>
      <c r="D33" s="4" t="inlineStr">
        <is>
          <t xml:space="preserve"> </t>
        </is>
      </c>
      <c r="E33" s="7" t="n">
        <v>45500000</v>
      </c>
    </row>
    <row r="34">
      <c r="A34" s="4" t="inlineStr">
        <is>
          <t>Commercial-Scale Demonstration Agreement (the “Project Agreement” | Project revenue</t>
        </is>
      </c>
      <c r="B34" s="4" t="inlineStr">
        <is>
          <t xml:space="preserve"> </t>
        </is>
      </c>
      <c r="C34" s="4" t="inlineStr">
        <is>
          <t xml:space="preserve"> </t>
        </is>
      </c>
      <c r="D34" s="4" t="inlineStr">
        <is>
          <t xml:space="preserve"> </t>
        </is>
      </c>
      <c r="E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c r="E35" s="4" t="inlineStr">
        <is>
          <t xml:space="preserve"> </t>
        </is>
      </c>
    </row>
    <row r="36">
      <c r="A36" s="4" t="inlineStr">
        <is>
          <t>Services revenue</t>
        </is>
      </c>
      <c r="B36" s="4" t="inlineStr">
        <is>
          <t xml:space="preserve"> </t>
        </is>
      </c>
      <c r="C36" s="7" t="n">
        <v>6200000</v>
      </c>
      <c r="D36" s="7" t="n">
        <v>900000</v>
      </c>
      <c r="E36" s="4" t="inlineStr">
        <is>
          <t xml:space="preserve"> </t>
        </is>
      </c>
    </row>
    <row r="37">
      <c r="A37" s="4" t="inlineStr">
        <is>
          <t>Commercial-Scale Demonstration Agreement (the “Project Agreement” | Project revenue | One Customer, Project Agreement | Revenue Benchmark | Customer Concentration Risk</t>
        </is>
      </c>
      <c r="B37" s="4" t="inlineStr">
        <is>
          <t xml:space="preserve"> </t>
        </is>
      </c>
      <c r="C37" s="4" t="inlineStr">
        <is>
          <t xml:space="preserve"> </t>
        </is>
      </c>
      <c r="D37" s="4" t="inlineStr">
        <is>
          <t xml:space="preserve"> </t>
        </is>
      </c>
      <c r="E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c r="E38" s="4" t="inlineStr">
        <is>
          <t xml:space="preserve"> </t>
        </is>
      </c>
    </row>
    <row r="39">
      <c r="A39" s="4" t="inlineStr">
        <is>
          <t>Concentration risk, percentage</t>
        </is>
      </c>
      <c r="B39" s="4" t="inlineStr">
        <is>
          <t xml:space="preserve"> </t>
        </is>
      </c>
      <c r="C39" s="13" t="n">
        <v>0.9399999999999999</v>
      </c>
      <c r="D39" s="13" t="n">
        <v>0.12</v>
      </c>
      <c r="E3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ervices revenue</t>
        </is>
      </c>
      <c r="B4" s="7" t="n">
        <v>6519</v>
      </c>
      <c r="C4" s="7" t="n">
        <v>7362</v>
      </c>
    </row>
    <row r="5">
      <c r="A5" s="4" t="inlineStr">
        <is>
          <t>Grant revenue</t>
        </is>
      </c>
      <c r="B5" s="6" t="n">
        <v>7232</v>
      </c>
      <c r="C5" s="6" t="n">
        <v>1442</v>
      </c>
    </row>
    <row r="6">
      <c r="A6" s="4" t="inlineStr">
        <is>
          <t>Total revenue</t>
        </is>
      </c>
      <c r="B6" s="6" t="n">
        <v>13751</v>
      </c>
      <c r="C6" s="6" t="n">
        <v>8804</v>
      </c>
    </row>
    <row r="7">
      <c r="A7" s="3" t="inlineStr">
        <is>
          <t>Cost of revenue:</t>
        </is>
      </c>
      <c r="B7" s="4" t="inlineStr">
        <is>
          <t xml:space="preserve"> </t>
        </is>
      </c>
      <c r="C7" s="4" t="inlineStr">
        <is>
          <t xml:space="preserve"> </t>
        </is>
      </c>
    </row>
    <row r="8">
      <c r="A8" s="4" t="inlineStr">
        <is>
          <t>Cost of services revenue (including depreciation)</t>
        </is>
      </c>
      <c r="B8" s="6" t="n">
        <v>8107</v>
      </c>
      <c r="C8" s="6" t="n">
        <v>5762</v>
      </c>
    </row>
    <row r="9">
      <c r="A9" s="4" t="inlineStr">
        <is>
          <t>Cost of grant revenue</t>
        </is>
      </c>
      <c r="B9" s="6" t="n">
        <v>5653</v>
      </c>
      <c r="C9" s="6" t="n">
        <v>3177</v>
      </c>
    </row>
    <row r="10">
      <c r="A10" s="4" t="inlineStr">
        <is>
          <t>Provision for contract losses</t>
        </is>
      </c>
      <c r="B10" s="6" t="n">
        <v>33776</v>
      </c>
      <c r="C10" s="6" t="n">
        <v>508</v>
      </c>
    </row>
    <row r="11">
      <c r="A11" s="4" t="inlineStr">
        <is>
          <t>Total cost of revenue</t>
        </is>
      </c>
      <c r="B11" s="6" t="n">
        <v>47536</v>
      </c>
      <c r="C11" s="6" t="n">
        <v>9447</v>
      </c>
    </row>
    <row r="12">
      <c r="A12" s="4" t="inlineStr">
        <is>
          <t>Gross loss</t>
        </is>
      </c>
      <c r="B12" s="6" t="n">
        <v>-33785</v>
      </c>
      <c r="C12" s="6" t="n">
        <v>-643</v>
      </c>
    </row>
    <row r="13">
      <c r="A13" s="3" t="inlineStr">
        <is>
          <t>Operating expenses:</t>
        </is>
      </c>
      <c r="B13" s="4" t="inlineStr">
        <is>
          <t xml:space="preserve"> </t>
        </is>
      </c>
      <c r="C13" s="4" t="inlineStr">
        <is>
          <t xml:space="preserve"> </t>
        </is>
      </c>
    </row>
    <row r="14">
      <c r="A14" s="4" t="inlineStr">
        <is>
          <t>Selling, general and administrative</t>
        </is>
      </c>
      <c r="B14" s="6" t="n">
        <v>81224</v>
      </c>
      <c r="C14" s="6" t="n">
        <v>29844</v>
      </c>
    </row>
    <row r="15">
      <c r="A15" s="4" t="inlineStr">
        <is>
          <t>Research and development</t>
        </is>
      </c>
      <c r="B15" s="6" t="n">
        <v>38281</v>
      </c>
      <c r="C15" s="6" t="n">
        <v>13478</v>
      </c>
    </row>
    <row r="16">
      <c r="A16" s="4" t="inlineStr">
        <is>
          <t>Impairment charges</t>
        </is>
      </c>
      <c r="B16" s="6" t="n">
        <v>6922</v>
      </c>
      <c r="C16" s="6" t="n">
        <v>0</v>
      </c>
    </row>
    <row r="17">
      <c r="A17" s="4" t="inlineStr">
        <is>
          <t>Total operating expenses</t>
        </is>
      </c>
      <c r="B17" s="6" t="n">
        <v>126427</v>
      </c>
      <c r="C17" s="6" t="n">
        <v>43322</v>
      </c>
    </row>
    <row r="18">
      <c r="A18" s="4" t="inlineStr">
        <is>
          <t>Operating loss</t>
        </is>
      </c>
      <c r="B18" s="6" t="n">
        <v>-160212</v>
      </c>
      <c r="C18" s="6" t="n">
        <v>-43965</v>
      </c>
    </row>
    <row r="19">
      <c r="A19" s="4" t="inlineStr">
        <is>
          <t>Interest income, net</t>
        </is>
      </c>
      <c r="B19" s="6" t="n">
        <v>995</v>
      </c>
      <c r="C19" s="6" t="n">
        <v>634</v>
      </c>
    </row>
    <row r="20">
      <c r="A20" s="4" t="inlineStr">
        <is>
          <t>SAFE instruments remeasurement</t>
        </is>
      </c>
      <c r="B20" s="6" t="n">
        <v>0</v>
      </c>
      <c r="C20" s="6" t="n">
        <v>-86907</v>
      </c>
    </row>
    <row r="21">
      <c r="A21" s="4" t="inlineStr">
        <is>
          <t>Gain (loss) on warrant remeasurement</t>
        </is>
      </c>
      <c r="B21" s="6" t="n">
        <v>13921</v>
      </c>
      <c r="C21" s="6" t="n">
        <v>-6651</v>
      </c>
    </row>
    <row r="22">
      <c r="A22" s="4" t="inlineStr">
        <is>
          <t>Other income (expense), net</t>
        </is>
      </c>
      <c r="B22" s="6" t="n">
        <v>2280</v>
      </c>
      <c r="C22" s="6" t="n">
        <v>-517</v>
      </c>
    </row>
    <row r="23">
      <c r="A23" s="4" t="inlineStr">
        <is>
          <t>Net loss before taxes</t>
        </is>
      </c>
      <c r="B23" s="6" t="n">
        <v>-143016</v>
      </c>
      <c r="C23" s="6" t="n">
        <v>-137406</v>
      </c>
    </row>
    <row r="24">
      <c r="A24" s="4" t="inlineStr">
        <is>
          <t>Benefit (provision) for income taxes</t>
        </is>
      </c>
      <c r="B24" s="6" t="n">
        <v>1016</v>
      </c>
      <c r="C24" s="6" t="n">
        <v>-2</v>
      </c>
    </row>
    <row r="25">
      <c r="A25" s="4" t="inlineStr">
        <is>
          <t>Net loss</t>
        </is>
      </c>
      <c r="B25" s="6" t="n">
        <v>-142000</v>
      </c>
      <c r="C25" s="6" t="n">
        <v>-137408</v>
      </c>
    </row>
    <row r="26">
      <c r="A26" s="3" t="inlineStr">
        <is>
          <t>Other comprehensive loss, net of taxes:</t>
        </is>
      </c>
      <c r="B26" s="4" t="inlineStr">
        <is>
          <t xml:space="preserve"> </t>
        </is>
      </c>
      <c r="C26" s="4" t="inlineStr">
        <is>
          <t xml:space="preserve"> </t>
        </is>
      </c>
    </row>
    <row r="27">
      <c r="A27" s="4" t="inlineStr">
        <is>
          <t>Unrealized losses on available-for-sale securities</t>
        </is>
      </c>
      <c r="B27" s="6" t="n">
        <v>-292</v>
      </c>
      <c r="C27" s="6" t="n">
        <v>-17</v>
      </c>
    </row>
    <row r="28">
      <c r="A28" s="4" t="inlineStr">
        <is>
          <t>Cumulative translation adjustment</t>
        </is>
      </c>
      <c r="B28" s="6" t="n">
        <v>-297</v>
      </c>
      <c r="C28" s="6" t="n">
        <v>13</v>
      </c>
    </row>
    <row r="29">
      <c r="A29" s="4" t="inlineStr">
        <is>
          <t>Total comprehensive loss</t>
        </is>
      </c>
      <c r="B29" s="7" t="n">
        <v>-142589</v>
      </c>
      <c r="C29" s="7" t="n">
        <v>-137412</v>
      </c>
    </row>
    <row r="30">
      <c r="A30" s="3" t="inlineStr">
        <is>
          <t>Loss per share:</t>
        </is>
      </c>
      <c r="B30" s="4" t="inlineStr">
        <is>
          <t xml:space="preserve"> </t>
        </is>
      </c>
      <c r="C30" s="4" t="inlineStr">
        <is>
          <t xml:space="preserve"> </t>
        </is>
      </c>
    </row>
    <row r="31">
      <c r="A31" s="4" t="inlineStr">
        <is>
          <t>Loss per share – basic (in dollars per share)</t>
        </is>
      </c>
      <c r="B31" s="9" t="n">
        <v>-0.75</v>
      </c>
      <c r="C31" s="9" t="n">
        <v>-11.48</v>
      </c>
    </row>
    <row r="32">
      <c r="A32" s="4" t="inlineStr">
        <is>
          <t>Loss per share – diluted (in dollars per share)</t>
        </is>
      </c>
      <c r="B32" s="9" t="n">
        <v>-0.75</v>
      </c>
      <c r="C32" s="9" t="n">
        <v>-11.48</v>
      </c>
    </row>
    <row r="33">
      <c r="A33" s="4" t="inlineStr">
        <is>
          <t>Weighted average number of shares outstanding – basic (in shares)</t>
        </is>
      </c>
      <c r="B33" s="6" t="n">
        <v>190190057</v>
      </c>
      <c r="C33" s="6" t="n">
        <v>11970550</v>
      </c>
    </row>
    <row r="34">
      <c r="A34" s="4" t="inlineStr">
        <is>
          <t>Weighted average number of shares outstanding – diluted (in shares)</t>
        </is>
      </c>
      <c r="B34" s="6" t="n">
        <v>190190057</v>
      </c>
      <c r="C34" s="6" t="n">
        <v>119705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eivables and Contract Assets and Liabilities - Schedule of Receivables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rade receivables:</t>
        </is>
      </c>
      <c r="B3" s="7" t="n">
        <v>1119</v>
      </c>
      <c r="C3" s="7" t="n">
        <v>900</v>
      </c>
      <c r="D3" s="4" t="inlineStr">
        <is>
          <t xml:space="preserve"> </t>
        </is>
      </c>
    </row>
    <row r="4">
      <c r="A4" s="4" t="inlineStr">
        <is>
          <t>Grant receivables:</t>
        </is>
      </c>
      <c r="B4" s="6" t="n">
        <v>7188</v>
      </c>
      <c r="C4" s="6" t="n">
        <v>1442</v>
      </c>
      <c r="D4" s="4" t="inlineStr">
        <is>
          <t xml:space="preserve"> </t>
        </is>
      </c>
    </row>
    <row r="5">
      <c r="A5" s="4" t="inlineStr">
        <is>
          <t>Contract assets</t>
        </is>
      </c>
      <c r="B5" s="6" t="n">
        <v>560</v>
      </c>
      <c r="C5" s="6" t="n">
        <v>1195</v>
      </c>
      <c r="D5" s="7" t="n">
        <v>0</v>
      </c>
    </row>
    <row r="6">
      <c r="A6" s="4" t="inlineStr">
        <is>
          <t>Other receivables</t>
        </is>
      </c>
      <c r="B6" s="6" t="n">
        <v>328</v>
      </c>
      <c r="C6" s="6" t="n">
        <v>359</v>
      </c>
      <c r="D6" s="4" t="inlineStr">
        <is>
          <t xml:space="preserve"> </t>
        </is>
      </c>
    </row>
    <row r="7">
      <c r="A7" s="4" t="inlineStr">
        <is>
          <t>Total receivables</t>
        </is>
      </c>
      <c r="B7" s="6" t="n">
        <v>9195</v>
      </c>
      <c r="C7" s="6" t="n">
        <v>3896</v>
      </c>
      <c r="D7" s="4" t="inlineStr">
        <is>
          <t xml:space="preserve"> </t>
        </is>
      </c>
    </row>
    <row r="8">
      <c r="A8" s="4" t="inlineStr">
        <is>
          <t>Unbilled</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Grant receivables:</t>
        </is>
      </c>
      <c r="B10" s="6" t="n">
        <v>5610</v>
      </c>
      <c r="C10" s="6" t="n">
        <v>1442</v>
      </c>
      <c r="D10" s="4" t="inlineStr">
        <is>
          <t xml:space="preserve"> </t>
        </is>
      </c>
    </row>
    <row r="11">
      <c r="A11" s="4" t="inlineStr">
        <is>
          <t>Other grant receivable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Grant receivables:</t>
        </is>
      </c>
      <c r="B13" s="7" t="n">
        <v>1578</v>
      </c>
      <c r="C13" s="7" t="n">
        <v>0</v>
      </c>
      <c r="D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eivables and Contract Assets and Liabilities - Schedule of Contract with Customer, Contract Asset, Contract Liability, and Receivable (Details) - USD ($) $ in Thousands</t>
        </is>
      </c>
      <c r="B1" s="2" t="inlineStr">
        <is>
          <t>12 Months Ended</t>
        </is>
      </c>
    </row>
    <row r="2">
      <c r="B2" s="2" t="inlineStr">
        <is>
          <t>Dec. 31, 2022</t>
        </is>
      </c>
      <c r="C2" s="2" t="inlineStr">
        <is>
          <t>Dec. 31, 2021</t>
        </is>
      </c>
    </row>
    <row r="3">
      <c r="A3" s="3" t="inlineStr">
        <is>
          <t>Contract Asset [Roll Forward]</t>
        </is>
      </c>
      <c r="B3" s="4" t="inlineStr">
        <is>
          <t xml:space="preserve"> </t>
        </is>
      </c>
      <c r="C3" s="4" t="inlineStr">
        <is>
          <t xml:space="preserve"> </t>
        </is>
      </c>
    </row>
    <row r="4">
      <c r="A4" s="4" t="inlineStr">
        <is>
          <t>Contract assets, beginning balance</t>
        </is>
      </c>
      <c r="B4" s="7" t="n">
        <v>1195</v>
      </c>
      <c r="C4" s="7" t="n">
        <v>0</v>
      </c>
    </row>
    <row r="5">
      <c r="A5" s="4" t="inlineStr">
        <is>
          <t>Unbilled receivables additions</t>
        </is>
      </c>
      <c r="B5" s="6" t="n">
        <v>364</v>
      </c>
      <c r="C5" s="6" t="n">
        <v>1195</v>
      </c>
    </row>
    <row r="6">
      <c r="A6" s="4" t="inlineStr">
        <is>
          <t>Amounts billed to customers</t>
        </is>
      </c>
      <c r="B6" s="6" t="n">
        <v>-972</v>
      </c>
      <c r="C6" s="4" t="inlineStr">
        <is>
          <t xml:space="preserve"> </t>
        </is>
      </c>
    </row>
    <row r="7">
      <c r="A7" s="4" t="inlineStr">
        <is>
          <t>Foreign currency translation adjustments</t>
        </is>
      </c>
      <c r="B7" s="6" t="n">
        <v>-27</v>
      </c>
      <c r="C7" s="4" t="inlineStr">
        <is>
          <t xml:space="preserve"> </t>
        </is>
      </c>
    </row>
    <row r="8">
      <c r="A8" s="4" t="inlineStr">
        <is>
          <t>Contract assets, ending balance</t>
        </is>
      </c>
      <c r="B8" s="6" t="n">
        <v>560</v>
      </c>
      <c r="C8" s="6" t="n">
        <v>1195</v>
      </c>
    </row>
    <row r="9">
      <c r="A9" s="3" t="inlineStr">
        <is>
          <t>Contract Liabilities [Roll Forward]</t>
        </is>
      </c>
      <c r="B9" s="4" t="inlineStr">
        <is>
          <t xml:space="preserve"> </t>
        </is>
      </c>
      <c r="C9" s="4" t="inlineStr">
        <is>
          <t xml:space="preserve"> </t>
        </is>
      </c>
    </row>
    <row r="10">
      <c r="A10" s="4" t="inlineStr">
        <is>
          <t>Contract liabilities, beginning balance</t>
        </is>
      </c>
      <c r="B10" s="6" t="n">
        <v>513</v>
      </c>
      <c r="C10" s="6" t="n">
        <v>0</v>
      </c>
    </row>
    <row r="11">
      <c r="A11" s="4" t="inlineStr">
        <is>
          <t>Payments received in advance of performance</t>
        </is>
      </c>
      <c r="B11" s="6" t="n">
        <v>17100</v>
      </c>
      <c r="C11" s="6" t="n">
        <v>5770</v>
      </c>
    </row>
    <row r="12">
      <c r="A12" s="4" t="inlineStr">
        <is>
          <t>Revenue recognized</t>
        </is>
      </c>
      <c r="B12" s="6" t="n">
        <v>-6519</v>
      </c>
      <c r="C12" s="6" t="n">
        <v>-5257</v>
      </c>
    </row>
    <row r="13">
      <c r="A13" s="4" t="inlineStr">
        <is>
          <t>Recognition of consideration payable associated with Project Warrants</t>
        </is>
      </c>
      <c r="B13" s="6" t="n">
        <v>-707</v>
      </c>
      <c r="C13" s="4" t="inlineStr">
        <is>
          <t xml:space="preserve"> </t>
        </is>
      </c>
    </row>
    <row r="14">
      <c r="A14" s="4" t="inlineStr">
        <is>
          <t>Other</t>
        </is>
      </c>
      <c r="B14" s="6" t="n">
        <v>-39</v>
      </c>
      <c r="C14" s="4" t="inlineStr">
        <is>
          <t xml:space="preserve"> </t>
        </is>
      </c>
    </row>
    <row r="15">
      <c r="A15" s="4" t="inlineStr">
        <is>
          <t>Contract liabilities, ending balance</t>
        </is>
      </c>
      <c r="B15" s="7" t="n">
        <v>10348</v>
      </c>
      <c r="C15" s="7" t="n">
        <v>5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vertible Instruments and Equity - Preferred Stock (Details) - $ / shares</t>
        </is>
      </c>
      <c r="B1" s="2" t="inlineStr">
        <is>
          <t>Dec. 30, 2021</t>
        </is>
      </c>
      <c r="C1" s="2" t="inlineStr">
        <is>
          <t>Dec. 31, 2022</t>
        </is>
      </c>
      <c r="D1" s="2" t="inlineStr">
        <is>
          <t>Dec. 31, 2021</t>
        </is>
      </c>
    </row>
    <row r="2">
      <c r="A2" s="3" t="inlineStr">
        <is>
          <t>Class of Warrant or Right [Line Items]</t>
        </is>
      </c>
      <c r="B2" s="4" t="inlineStr">
        <is>
          <t xml:space="preserve"> </t>
        </is>
      </c>
      <c r="C2" s="4" t="inlineStr">
        <is>
          <t xml:space="preserve"> </t>
        </is>
      </c>
      <c r="D2" s="4" t="inlineStr">
        <is>
          <t xml:space="preserve"> </t>
        </is>
      </c>
    </row>
    <row r="3">
      <c r="A3" s="4" t="inlineStr">
        <is>
          <t>Temporary equity, shares authorized (in shares)</t>
        </is>
      </c>
      <c r="B3" s="4" t="inlineStr">
        <is>
          <t xml:space="preserve"> </t>
        </is>
      </c>
      <c r="C3" s="6" t="n">
        <v>10000000</v>
      </c>
      <c r="D3" s="6" t="n">
        <v>10000000</v>
      </c>
    </row>
    <row r="4">
      <c r="A4" s="4" t="inlineStr">
        <is>
          <t>Temporary equity, par value (in dollars per share)</t>
        </is>
      </c>
      <c r="B4" s="4" t="inlineStr">
        <is>
          <t xml:space="preserve"> </t>
        </is>
      </c>
      <c r="C4" s="8" t="n">
        <v>0.0001</v>
      </c>
      <c r="D4" s="8" t="n">
        <v>0.0001</v>
      </c>
    </row>
    <row r="5">
      <c r="A5" s="4" t="inlineStr">
        <is>
          <t>Temporary equity, shares issued</t>
        </is>
      </c>
      <c r="B5" s="4" t="inlineStr">
        <is>
          <t xml:space="preserve"> </t>
        </is>
      </c>
      <c r="C5" s="4" t="inlineStr">
        <is>
          <t xml:space="preserve"> </t>
        </is>
      </c>
      <c r="D5" s="6" t="n">
        <v>0</v>
      </c>
    </row>
    <row r="6">
      <c r="A6" s="4" t="inlineStr">
        <is>
          <t>Conversion of preferred stock to common stock | Class A common stock</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Stock conversion (in shares)</t>
        </is>
      </c>
      <c r="B8" s="6" t="n">
        <v>121000000</v>
      </c>
      <c r="C8" s="4" t="inlineStr">
        <is>
          <t xml:space="preserve"> </t>
        </is>
      </c>
      <c r="D8" s="4" t="inlineStr">
        <is>
          <t xml:space="preserve"> </t>
        </is>
      </c>
    </row>
    <row r="9">
      <c r="A9" s="4" t="inlineStr">
        <is>
          <t>Conversion of preferred stock to common stock | Legacy capital stock</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Stock conversion (in shares)</t>
        </is>
      </c>
      <c r="B11" s="6" t="n">
        <v>60100000</v>
      </c>
      <c r="C11" s="4" t="inlineStr">
        <is>
          <t xml:space="preserve"> </t>
        </is>
      </c>
      <c r="D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25" customWidth="1" min="3" max="3"/>
  </cols>
  <sheetData>
    <row r="1">
      <c r="A1" s="1" t="inlineStr">
        <is>
          <t>Convertible Instruments and Equity - Public Warrants and Private Warrants (Details) shares in Millions</t>
        </is>
      </c>
      <c r="B1" s="2" t="inlineStr">
        <is>
          <t>12 Months Ended</t>
        </is>
      </c>
    </row>
    <row r="2">
      <c r="B2" s="2" t="inlineStr">
        <is>
          <t>Dec. 31, 2022 d $ / shares shares</t>
        </is>
      </c>
      <c r="C2" s="2" t="inlineStr">
        <is>
          <t>Dec. 31, 2021 $ / shares</t>
        </is>
      </c>
    </row>
    <row r="3">
      <c r="A3" s="3" t="inlineStr">
        <is>
          <t>Class of Warrant or Right [Line Items]</t>
        </is>
      </c>
      <c r="B3" s="4" t="inlineStr">
        <is>
          <t xml:space="preserve"> </t>
        </is>
      </c>
      <c r="C3" s="4" t="inlineStr">
        <is>
          <t xml:space="preserve"> </t>
        </is>
      </c>
    </row>
    <row r="4">
      <c r="A4" s="4" t="inlineStr">
        <is>
          <t>Warrants, exercise price (in dollars per share)</t>
        </is>
      </c>
      <c r="B4" s="9" t="n">
        <v>0.01</v>
      </c>
      <c r="C4" s="9" t="n">
        <v>0.01</v>
      </c>
    </row>
    <row r="5">
      <c r="A5" s="4" t="inlineStr">
        <is>
          <t>Public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securities called by warrants (in shares) | shares</t>
        </is>
      </c>
      <c r="B7" s="11" t="n">
        <v>8.300000000000001</v>
      </c>
      <c r="C7" s="4" t="inlineStr">
        <is>
          <t xml:space="preserve"> </t>
        </is>
      </c>
    </row>
    <row r="8">
      <c r="A8" s="4" t="inlineStr">
        <is>
          <t>Redemption price per warrant (in dollars per share)</t>
        </is>
      </c>
      <c r="B8" s="9" t="n">
        <v>0.01</v>
      </c>
      <c r="C8" s="4" t="inlineStr">
        <is>
          <t xml:space="preserve"> </t>
        </is>
      </c>
    </row>
    <row r="9">
      <c r="A9" s="4" t="inlineStr">
        <is>
          <t>Stock price trigger for redemption of warrants (in dollars per share)</t>
        </is>
      </c>
      <c r="B9" s="7" t="n">
        <v>18</v>
      </c>
      <c r="C9" s="4" t="inlineStr">
        <is>
          <t xml:space="preserve"> </t>
        </is>
      </c>
    </row>
    <row r="10">
      <c r="A10" s="4" t="inlineStr">
        <is>
          <t>Threshold trading days for redemption of warrants | d</t>
        </is>
      </c>
      <c r="B10" s="6" t="n">
        <v>20</v>
      </c>
      <c r="C10" s="4" t="inlineStr">
        <is>
          <t xml:space="preserve"> </t>
        </is>
      </c>
    </row>
    <row r="11">
      <c r="A11" s="4" t="inlineStr">
        <is>
          <t>Threshold consecutive trading days for redemption of warrants | d</t>
        </is>
      </c>
      <c r="B11" s="6" t="n">
        <v>30</v>
      </c>
      <c r="C11" s="4" t="inlineStr">
        <is>
          <t xml:space="preserve"> </t>
        </is>
      </c>
    </row>
    <row r="12">
      <c r="A12" s="4" t="inlineStr">
        <is>
          <t>Private Warrant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umber of securities called by warrants (in shares) | shares</t>
        </is>
      </c>
      <c r="B14" s="11" t="n">
        <v>0.2</v>
      </c>
      <c r="C14" s="4" t="inlineStr">
        <is>
          <t xml:space="preserve"> </t>
        </is>
      </c>
    </row>
    <row r="15">
      <c r="A15" s="4" t="inlineStr">
        <is>
          <t>Public and Private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s, exercise price (in dollars per share)</t>
        </is>
      </c>
      <c r="B17" s="9" t="n">
        <v>11.5</v>
      </c>
      <c r="C17" s="4" t="inlineStr">
        <is>
          <t xml:space="preserve"> </t>
        </is>
      </c>
    </row>
    <row r="18">
      <c r="A18" s="4" t="inlineStr">
        <is>
          <t>Redemption price per warrant (in dollars per share)</t>
        </is>
      </c>
      <c r="B18" s="14" t="n">
        <v>0.1</v>
      </c>
      <c r="C18" s="4" t="inlineStr">
        <is>
          <t xml:space="preserve"> </t>
        </is>
      </c>
    </row>
    <row r="19">
      <c r="A19" s="4" t="inlineStr">
        <is>
          <t>Stock price trigger for redemption of warrants (in dollars per share)</t>
        </is>
      </c>
      <c r="B19" s="7" t="n">
        <v>10</v>
      </c>
      <c r="C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Instruments and Equity - Project Warrants (Details) - USD ($) $ / shares in Units, $ in Thousands, shares in Millions</t>
        </is>
      </c>
      <c r="C1" s="2" t="inlineStr">
        <is>
          <t>12 Months Ended</t>
        </is>
      </c>
    </row>
    <row r="2">
      <c r="B2" s="2" t="inlineStr">
        <is>
          <t>Mar. 31, 2022</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Warrants, exercise price (in dollars per share)</t>
        </is>
      </c>
      <c r="B4" s="4" t="inlineStr">
        <is>
          <t xml:space="preserve"> </t>
        </is>
      </c>
      <c r="C4" s="9" t="n">
        <v>0.01</v>
      </c>
      <c r="D4" s="9" t="n">
        <v>0.01</v>
      </c>
    </row>
    <row r="5">
      <c r="A5" s="4" t="inlineStr">
        <is>
          <t>Warrant liabilities</t>
        </is>
      </c>
      <c r="B5" s="4" t="inlineStr">
        <is>
          <t xml:space="preserve"> </t>
        </is>
      </c>
      <c r="C5" s="7" t="n">
        <v>642</v>
      </c>
      <c r="D5" s="7" t="n">
        <v>14563</v>
      </c>
    </row>
    <row r="6">
      <c r="A6" s="4" t="inlineStr">
        <is>
          <t>Project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securities called by warrants (in shares)</t>
        </is>
      </c>
      <c r="B8" s="11" t="n">
        <v>0.9</v>
      </c>
      <c r="C8" s="4" t="inlineStr">
        <is>
          <t xml:space="preserve"> </t>
        </is>
      </c>
      <c r="D8" s="4" t="inlineStr">
        <is>
          <t xml:space="preserve"> </t>
        </is>
      </c>
    </row>
    <row r="9">
      <c r="A9" s="4" t="inlineStr">
        <is>
          <t>Warrants, exercise price (in dollars per share)</t>
        </is>
      </c>
      <c r="B9" s="9" t="n">
        <v>0.01</v>
      </c>
      <c r="C9" s="4" t="inlineStr">
        <is>
          <t xml:space="preserve"> </t>
        </is>
      </c>
      <c r="D9" s="4" t="inlineStr">
        <is>
          <t xml:space="preserve"> </t>
        </is>
      </c>
    </row>
    <row r="10">
      <c r="A10" s="4" t="inlineStr">
        <is>
          <t>Class of warrant or right, fair value of warrants or rights (in dollars per share)</t>
        </is>
      </c>
      <c r="B10" s="9" t="n">
        <v>4.96</v>
      </c>
      <c r="C10" s="4" t="inlineStr">
        <is>
          <t xml:space="preserve"> </t>
        </is>
      </c>
      <c r="D10" s="4" t="inlineStr">
        <is>
          <t xml:space="preserve"> </t>
        </is>
      </c>
    </row>
    <row r="11">
      <c r="A11" s="4" t="inlineStr">
        <is>
          <t>Warrant liabilities</t>
        </is>
      </c>
      <c r="B11" s="7" t="n">
        <v>4500</v>
      </c>
      <c r="C11" s="4" t="inlineStr">
        <is>
          <t xml:space="preserve"> </t>
        </is>
      </c>
      <c r="D11" s="4" t="inlineStr">
        <is>
          <t xml:space="preserve"> </t>
        </is>
      </c>
    </row>
    <row r="12">
      <c r="A12" s="4" t="inlineStr">
        <is>
          <t>Adjustments to APIC warrant issued</t>
        </is>
      </c>
      <c r="B12" s="7" t="n">
        <v>200</v>
      </c>
      <c r="C12" s="7" t="n">
        <v>700</v>
      </c>
      <c r="D12" s="4" t="inlineStr">
        <is>
          <t xml:space="preserve"> </t>
        </is>
      </c>
    </row>
    <row r="13">
      <c r="A13" s="4" t="inlineStr">
        <is>
          <t>Project Warrants Vested</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Number of securities called by warrants (in shares)</t>
        </is>
      </c>
      <c r="B15" s="4" t="inlineStr">
        <is>
          <t xml:space="preserve"> </t>
        </is>
      </c>
      <c r="C15" s="11" t="n">
        <v>0.4</v>
      </c>
      <c r="D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Instruments and Equity - Collaboration Warrants (Details) - USD ($) $ / shares in Units, shares in Millions, $ in Millions</t>
        </is>
      </c>
      <c r="B1" s="2" t="inlineStr">
        <is>
          <t>12 Months Ended</t>
        </is>
      </c>
    </row>
    <row r="2">
      <c r="B2" s="2" t="inlineStr">
        <is>
          <t>Dec. 31, 2022</t>
        </is>
      </c>
      <c r="C2" s="2" t="inlineStr">
        <is>
          <t>Mar.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Warrants, exercise price (in dollars per share)</t>
        </is>
      </c>
      <c r="B4" s="9" t="n">
        <v>0.01</v>
      </c>
      <c r="C4" s="4" t="inlineStr">
        <is>
          <t xml:space="preserve"> </t>
        </is>
      </c>
      <c r="D4" s="9" t="n">
        <v>0.01</v>
      </c>
    </row>
    <row r="5">
      <c r="A5" s="4" t="inlineStr">
        <is>
          <t>Collaboration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securities called by warrants (in shares)</t>
        </is>
      </c>
      <c r="B7" s="4" t="inlineStr">
        <is>
          <t xml:space="preserve"> </t>
        </is>
      </c>
      <c r="C7" s="11" t="n">
        <v>3.6</v>
      </c>
      <c r="D7" s="4" t="inlineStr">
        <is>
          <t xml:space="preserve"> </t>
        </is>
      </c>
    </row>
    <row r="8">
      <c r="A8" s="4" t="inlineStr">
        <is>
          <t>Warrants, exercise price (in dollars per share)</t>
        </is>
      </c>
      <c r="B8" s="4" t="inlineStr">
        <is>
          <t xml:space="preserve"> </t>
        </is>
      </c>
      <c r="C8" s="9" t="n">
        <v>0.01</v>
      </c>
      <c r="D8" s="4" t="inlineStr">
        <is>
          <t xml:space="preserve"> </t>
        </is>
      </c>
    </row>
    <row r="9">
      <c r="A9" s="4" t="inlineStr">
        <is>
          <t>Class of warrant or right, fair value of warrants or rights (in dollars per share)</t>
        </is>
      </c>
      <c r="B9" s="4" t="inlineStr">
        <is>
          <t xml:space="preserve"> </t>
        </is>
      </c>
      <c r="C9" s="9" t="n">
        <v>4.96</v>
      </c>
      <c r="D9" s="4" t="inlineStr">
        <is>
          <t xml:space="preserve"> </t>
        </is>
      </c>
    </row>
    <row r="10">
      <c r="A10" s="4" t="inlineStr">
        <is>
          <t>Prepaid warrants</t>
        </is>
      </c>
      <c r="B10" s="4" t="inlineStr">
        <is>
          <t xml:space="preserve"> </t>
        </is>
      </c>
      <c r="C10" s="5" t="n">
        <v>9.1</v>
      </c>
      <c r="D10" s="4" t="inlineStr">
        <is>
          <t xml:space="preserve"> </t>
        </is>
      </c>
    </row>
    <row r="11">
      <c r="A11" s="4" t="inlineStr">
        <is>
          <t>Prepaid warrants, current</t>
        </is>
      </c>
      <c r="B11" s="4" t="inlineStr">
        <is>
          <t xml:space="preserve"> </t>
        </is>
      </c>
      <c r="C11" s="11" t="n">
        <v>2.6</v>
      </c>
      <c r="D11" s="4" t="inlineStr">
        <is>
          <t xml:space="preserve"> </t>
        </is>
      </c>
    </row>
    <row r="12">
      <c r="A12" s="4" t="inlineStr">
        <is>
          <t>Prepaid warrants, noncurrent</t>
        </is>
      </c>
      <c r="B12" s="4" t="inlineStr">
        <is>
          <t xml:space="preserve"> </t>
        </is>
      </c>
      <c r="C12" s="5" t="n">
        <v>6.5</v>
      </c>
      <c r="D12" s="4" t="inlineStr">
        <is>
          <t xml:space="preserve"> </t>
        </is>
      </c>
    </row>
    <row r="13">
      <c r="A13" s="4" t="inlineStr">
        <is>
          <t>Warrants and rights outstanding, term</t>
        </is>
      </c>
      <c r="B13" s="4" t="inlineStr">
        <is>
          <t>4 years</t>
        </is>
      </c>
      <c r="C13" s="4" t="inlineStr">
        <is>
          <t xml:space="preserve"> </t>
        </is>
      </c>
      <c r="D13" s="4" t="inlineStr">
        <is>
          <t xml:space="preserve"> </t>
        </is>
      </c>
    </row>
    <row r="14">
      <c r="A14" s="4" t="inlineStr">
        <is>
          <t>Other selling, general and administrative expense</t>
        </is>
      </c>
      <c r="B14" s="5" t="n">
        <v>1.8</v>
      </c>
      <c r="C14" s="4" t="inlineStr">
        <is>
          <t xml:space="preserve"> </t>
        </is>
      </c>
      <c r="D14" s="4" t="inlineStr">
        <is>
          <t xml:space="preserve"> </t>
        </is>
      </c>
    </row>
    <row r="15">
      <c r="A15" s="4" t="inlineStr">
        <is>
          <t>Collaboration Warrants | Warrant Vesting, Immediately</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Number of securities called by warrants (in shares)</t>
        </is>
      </c>
      <c r="B17" s="4" t="inlineStr">
        <is>
          <t xml:space="preserve"> </t>
        </is>
      </c>
      <c r="C17" s="11" t="n">
        <v>1.8</v>
      </c>
      <c r="D17" s="4" t="inlineStr">
        <is>
          <t xml:space="preserve"> </t>
        </is>
      </c>
    </row>
    <row r="18">
      <c r="A18" s="4" t="inlineStr">
        <is>
          <t>Collaboration Warrants | Warrant Vesting, Based On Performance Goal Milestones</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Number of securities called by warrants (in shares)</t>
        </is>
      </c>
      <c r="B20" s="4" t="inlineStr">
        <is>
          <t xml:space="preserve"> </t>
        </is>
      </c>
      <c r="C20" s="11" t="n">
        <v>1.8</v>
      </c>
      <c r="D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Instruments and Equity - Vendor Warrants (Details) - USD ($) $ / shares in Units, $ in Thousands, shares in Millions</t>
        </is>
      </c>
      <c r="B1" s="2" t="inlineStr">
        <is>
          <t>12 Months Ended</t>
        </is>
      </c>
    </row>
    <row r="2">
      <c r="B2" s="2" t="inlineStr">
        <is>
          <t>Dec. 31, 2022</t>
        </is>
      </c>
      <c r="C2" s="2" t="inlineStr">
        <is>
          <t>Apr. 19,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Warrants, exercise price (in dollars per share)</t>
        </is>
      </c>
      <c r="B4" s="9" t="n">
        <v>0.01</v>
      </c>
      <c r="C4" s="4" t="inlineStr">
        <is>
          <t xml:space="preserve"> </t>
        </is>
      </c>
      <c r="D4" s="9" t="n">
        <v>0.01</v>
      </c>
    </row>
    <row r="5">
      <c r="A5" s="4" t="inlineStr">
        <is>
          <t>Warrant liabilities</t>
        </is>
      </c>
      <c r="B5" s="7" t="n">
        <v>642</v>
      </c>
      <c r="C5" s="4" t="inlineStr">
        <is>
          <t xml:space="preserve"> </t>
        </is>
      </c>
      <c r="D5" s="7" t="n">
        <v>14563</v>
      </c>
    </row>
    <row r="6">
      <c r="A6" s="4" t="inlineStr">
        <is>
          <t>Vendor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securities called by warrants (in shares)</t>
        </is>
      </c>
      <c r="B8" s="4" t="inlineStr">
        <is>
          <t xml:space="preserve"> </t>
        </is>
      </c>
      <c r="C8" s="11" t="n">
        <v>0.1</v>
      </c>
      <c r="D8" s="4" t="inlineStr">
        <is>
          <t xml:space="preserve"> </t>
        </is>
      </c>
    </row>
    <row r="9">
      <c r="A9" s="4" t="inlineStr">
        <is>
          <t>Warrants, exercise price (in dollars per share)</t>
        </is>
      </c>
      <c r="B9" s="4" t="inlineStr">
        <is>
          <t xml:space="preserve"> </t>
        </is>
      </c>
      <c r="C9" s="9" t="n">
        <v>0.01</v>
      </c>
      <c r="D9" s="4" t="inlineStr">
        <is>
          <t xml:space="preserve"> </t>
        </is>
      </c>
    </row>
    <row r="10">
      <c r="A10" s="4" t="inlineStr">
        <is>
          <t>Warrants and rights outstanding, term</t>
        </is>
      </c>
      <c r="B10" s="4" t="inlineStr">
        <is>
          <t xml:space="preserve"> </t>
        </is>
      </c>
      <c r="C10" s="4" t="inlineStr">
        <is>
          <t>1 year</t>
        </is>
      </c>
      <c r="D10" s="4" t="inlineStr">
        <is>
          <t xml:space="preserve"> </t>
        </is>
      </c>
    </row>
    <row r="11">
      <c r="A11" s="4" t="inlineStr">
        <is>
          <t>Warrant liabilities</t>
        </is>
      </c>
      <c r="B11" s="4" t="inlineStr">
        <is>
          <t xml:space="preserve"> </t>
        </is>
      </c>
      <c r="C11" s="7" t="n">
        <v>300</v>
      </c>
      <c r="D11" s="4" t="inlineStr">
        <is>
          <t xml:space="preserve"> </t>
        </is>
      </c>
    </row>
    <row r="12">
      <c r="A12" s="4" t="inlineStr">
        <is>
          <t>Other selling, general and administrative expense</t>
        </is>
      </c>
      <c r="B12" s="7" t="n">
        <v>200</v>
      </c>
      <c r="C12" s="4" t="inlineStr">
        <is>
          <t xml:space="preserve"> </t>
        </is>
      </c>
      <c r="D12" s="4" t="inlineStr">
        <is>
          <t xml:space="preserve"> </t>
        </is>
      </c>
    </row>
    <row r="13">
      <c r="A13" s="4" t="inlineStr">
        <is>
          <t>Class of warrant or right, fair value of warrants or rights (in dollars per share)</t>
        </is>
      </c>
      <c r="B13" s="4" t="inlineStr">
        <is>
          <t xml:space="preserve"> </t>
        </is>
      </c>
      <c r="C13" s="9" t="n">
        <v>4.18</v>
      </c>
      <c r="D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nvertible Instruments and Equity - SAFE Instruments (Details) - USD ($) $ in Thousands</t>
        </is>
      </c>
      <c r="C1" s="2" t="inlineStr">
        <is>
          <t>6 Months Ended</t>
        </is>
      </c>
      <c r="D1" s="2" t="inlineStr">
        <is>
          <t>12 Months Ended</t>
        </is>
      </c>
    </row>
    <row r="2">
      <c r="B2" s="2" t="inlineStr">
        <is>
          <t>Dec. 30, 2021</t>
        </is>
      </c>
      <c r="C2" s="2" t="inlineStr">
        <is>
          <t>Jun. 30, 2021</t>
        </is>
      </c>
      <c r="D2" s="2" t="inlineStr">
        <is>
          <t>Dec. 31, 2022</t>
        </is>
      </c>
      <c r="E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Proceeds from SAFE instruments, net of issuance costs of $30</t>
        </is>
      </c>
      <c r="B4" s="4" t="inlineStr">
        <is>
          <t xml:space="preserve"> </t>
        </is>
      </c>
      <c r="C4" s="4" t="inlineStr">
        <is>
          <t xml:space="preserve"> </t>
        </is>
      </c>
      <c r="D4" s="7" t="n">
        <v>0</v>
      </c>
      <c r="E4" s="7" t="n">
        <v>83411</v>
      </c>
    </row>
    <row r="5">
      <c r="A5" s="4" t="inlineStr">
        <is>
          <t>Conversion of SAFE instruments to common stock | Common Stock</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Stock conversion (in shares)</t>
        </is>
      </c>
      <c r="B7" s="4" t="inlineStr">
        <is>
          <t xml:space="preserve"> </t>
        </is>
      </c>
      <c r="C7" s="4" t="inlineStr">
        <is>
          <t xml:space="preserve"> </t>
        </is>
      </c>
      <c r="D7" s="4" t="inlineStr">
        <is>
          <t xml:space="preserve"> </t>
        </is>
      </c>
      <c r="E7" s="6" t="n">
        <v>20080464</v>
      </c>
    </row>
    <row r="8">
      <c r="A8" s="4" t="inlineStr">
        <is>
          <t>SAFE Instrume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Proceeds from SAFE instruments, net of issuance costs of $30</t>
        </is>
      </c>
      <c r="B10" s="4" t="inlineStr">
        <is>
          <t xml:space="preserve"> </t>
        </is>
      </c>
      <c r="C10" s="7" t="n">
        <v>83400</v>
      </c>
      <c r="D10" s="4" t="inlineStr">
        <is>
          <t xml:space="preserve"> </t>
        </is>
      </c>
      <c r="E10" s="4" t="inlineStr">
        <is>
          <t xml:space="preserve"> </t>
        </is>
      </c>
    </row>
    <row r="11">
      <c r="A11" s="4" t="inlineStr">
        <is>
          <t>SAFE Instruments | Conversion of SAFE instruments to common stock | Legacy capital stock</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Stock conversion (in shares)</t>
        </is>
      </c>
      <c r="B13" s="6" t="n">
        <v>10000000</v>
      </c>
      <c r="C13" s="4" t="inlineStr">
        <is>
          <t xml:space="preserve"> </t>
        </is>
      </c>
      <c r="D13" s="4" t="inlineStr">
        <is>
          <t xml:space="preserve"> </t>
        </is>
      </c>
      <c r="E13" s="4" t="inlineStr">
        <is>
          <t xml:space="preserve"> </t>
        </is>
      </c>
    </row>
    <row r="14">
      <c r="A14" s="4" t="inlineStr">
        <is>
          <t>SAFE Instruments | Conversion of SAFE instruments to common stock | Common Stock</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Stock conversion (in shares)</t>
        </is>
      </c>
      <c r="B16" s="6" t="n">
        <v>20100000</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 width="14" customWidth="1" min="6" max="6"/>
  </cols>
  <sheetData>
    <row r="1">
      <c r="A1" s="1" t="inlineStr">
        <is>
          <t>Acquisitions - Narrative (Details) - USD ($)</t>
        </is>
      </c>
      <c r="B1" s="2" t="inlineStr">
        <is>
          <t>1 Months Ended</t>
        </is>
      </c>
      <c r="C1" s="2" t="inlineStr">
        <is>
          <t>12 Months Ended</t>
        </is>
      </c>
    </row>
    <row r="2">
      <c r="B2" s="2" t="inlineStr">
        <is>
          <t>Sep. 30, 2021</t>
        </is>
      </c>
      <c r="C2" s="2" t="inlineStr">
        <is>
          <t>Dec. 31, 2022</t>
        </is>
      </c>
      <c r="D2" s="2" t="inlineStr">
        <is>
          <t>Dec. 31, 2021</t>
        </is>
      </c>
      <c r="E2" s="2" t="inlineStr">
        <is>
          <t>Mar. 31, 2022</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1004000</v>
      </c>
      <c r="D4" s="7" t="n">
        <v>4204000</v>
      </c>
      <c r="E4" s="4" t="inlineStr">
        <is>
          <t xml:space="preserve"> </t>
        </is>
      </c>
      <c r="F4" s="7" t="n">
        <v>0</v>
      </c>
    </row>
    <row r="5">
      <c r="A5" s="4" t="inlineStr">
        <is>
          <t>Contingent consideration</t>
        </is>
      </c>
      <c r="B5" s="4" t="inlineStr">
        <is>
          <t xml:space="preserve"> </t>
        </is>
      </c>
      <c r="C5" s="7" t="n">
        <v>0</v>
      </c>
      <c r="D5" s="6" t="n">
        <v>2009000</v>
      </c>
      <c r="E5" s="4" t="inlineStr">
        <is>
          <t xml:space="preserve"> </t>
        </is>
      </c>
      <c r="F5" s="4" t="inlineStr">
        <is>
          <t xml:space="preserve"> </t>
        </is>
      </c>
    </row>
    <row r="6">
      <c r="A6" s="4" t="inlineStr">
        <is>
          <t>HelioHea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acquired</t>
        </is>
      </c>
      <c r="B8" s="13" t="n">
        <v>1</v>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7" t="n">
        <v>4204000</v>
      </c>
      <c r="E9" s="7" t="n">
        <v>1111000</v>
      </c>
      <c r="F9" s="4" t="inlineStr">
        <is>
          <t xml:space="preserve"> </t>
        </is>
      </c>
    </row>
    <row r="10">
      <c r="A10" s="4" t="inlineStr">
        <is>
          <t>Goodwill, expected tax deductible amount</t>
        </is>
      </c>
      <c r="B10" s="4" t="inlineStr">
        <is>
          <t xml:space="preserve"> </t>
        </is>
      </c>
      <c r="C10" s="4" t="inlineStr">
        <is>
          <t xml:space="preserve"> </t>
        </is>
      </c>
      <c r="D10" s="4" t="inlineStr">
        <is>
          <t xml:space="preserve"> </t>
        </is>
      </c>
      <c r="E10" s="7" t="n">
        <v>0</v>
      </c>
      <c r="F10" s="4" t="inlineStr">
        <is>
          <t xml:space="preserve"> </t>
        </is>
      </c>
    </row>
    <row r="11">
      <c r="A11" s="4" t="inlineStr">
        <is>
          <t>Contingent consideration</t>
        </is>
      </c>
      <c r="B11" s="7" t="n">
        <v>2009000</v>
      </c>
      <c r="C11" s="4" t="inlineStr">
        <is>
          <t xml:space="preserve"> </t>
        </is>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Schedule of Consideration Transferred (Details) - USD ($) $ in Thousands</t>
        </is>
      </c>
      <c r="B1" s="2" t="inlineStr">
        <is>
          <t>1 Months Ended</t>
        </is>
      </c>
      <c r="C1" s="2" t="inlineStr">
        <is>
          <t>12 Months Ended</t>
        </is>
      </c>
    </row>
    <row r="2">
      <c r="B2" s="2" t="inlineStr">
        <is>
          <t>Sep. 30,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ontingent consideration</t>
        </is>
      </c>
      <c r="B4" s="4" t="inlineStr">
        <is>
          <t xml:space="preserve"> </t>
        </is>
      </c>
      <c r="C4" s="7" t="n">
        <v>0</v>
      </c>
      <c r="D4" s="7" t="n">
        <v>2009</v>
      </c>
    </row>
    <row r="5">
      <c r="A5" s="4" t="inlineStr">
        <is>
          <t>HelioHea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id at closing</t>
        </is>
      </c>
      <c r="B7" s="7" t="n">
        <v>1714</v>
      </c>
      <c r="C7" s="4" t="inlineStr">
        <is>
          <t xml:space="preserve"> </t>
        </is>
      </c>
      <c r="D7" s="4" t="inlineStr">
        <is>
          <t xml:space="preserve"> </t>
        </is>
      </c>
    </row>
    <row r="8">
      <c r="A8" s="4" t="inlineStr">
        <is>
          <t>Contingent consideration</t>
        </is>
      </c>
      <c r="B8" s="6" t="n">
        <v>2009</v>
      </c>
      <c r="C8" s="4" t="inlineStr">
        <is>
          <t xml:space="preserve"> </t>
        </is>
      </c>
      <c r="D8" s="4" t="inlineStr">
        <is>
          <t xml:space="preserve"> </t>
        </is>
      </c>
    </row>
    <row r="9">
      <c r="A9" s="4" t="inlineStr">
        <is>
          <t>Settlement of pre-existing relationship</t>
        </is>
      </c>
      <c r="B9" s="6" t="n">
        <v>45</v>
      </c>
      <c r="C9" s="4" t="inlineStr">
        <is>
          <t xml:space="preserve"> </t>
        </is>
      </c>
      <c r="D9" s="4" t="inlineStr">
        <is>
          <t xml:space="preserve"> </t>
        </is>
      </c>
    </row>
    <row r="10">
      <c r="A10" s="4" t="inlineStr">
        <is>
          <t>Total fair value of consideration transferred</t>
        </is>
      </c>
      <c r="B10" s="6" t="n">
        <v>3768</v>
      </c>
      <c r="C10" s="4" t="inlineStr">
        <is>
          <t xml:space="preserve"> </t>
        </is>
      </c>
      <c r="D10" s="4" t="inlineStr">
        <is>
          <t xml:space="preserve"> </t>
        </is>
      </c>
    </row>
    <row r="11">
      <c r="A11" s="4" t="inlineStr">
        <is>
          <t>HelioHeat | Deposited in escrow accoun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ash paid at closing</t>
        </is>
      </c>
      <c r="B13" s="6" t="n">
        <v>500</v>
      </c>
      <c r="C13" s="4" t="inlineStr">
        <is>
          <t xml:space="preserve"> </t>
        </is>
      </c>
      <c r="D13" s="4" t="inlineStr">
        <is>
          <t xml:space="preserve"> </t>
        </is>
      </c>
    </row>
    <row r="14">
      <c r="A14" s="4" t="inlineStr">
        <is>
          <t>HelioHeat | Repay outstanding debt</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ash paid at closing</t>
        </is>
      </c>
      <c r="B16" s="7" t="n">
        <v>2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80" customWidth="1" min="1" max="1"/>
    <col width="13" customWidth="1" min="2" max="2"/>
    <col width="46" customWidth="1" min="3" max="3"/>
    <col width="45" customWidth="1" min="4" max="4"/>
    <col width="47" customWidth="1" min="5" max="5"/>
    <col width="58" customWidth="1" min="6" max="6"/>
    <col width="60" customWidth="1" min="7" max="7"/>
    <col width="13" customWidth="1" min="8" max="8"/>
    <col width="59" customWidth="1" min="9" max="9"/>
    <col width="58" customWidth="1" min="10" max="10"/>
    <col width="60" customWidth="1" min="11" max="11"/>
    <col width="27" customWidth="1" min="12" max="12"/>
    <col width="73" customWidth="1" min="13" max="13"/>
    <col width="72" customWidth="1" min="14" max="14"/>
    <col width="74" customWidth="1" min="15" max="15"/>
    <col width="80" customWidth="1" min="16" max="16"/>
    <col width="80" customWidth="1" min="17" max="17"/>
    <col width="37" customWidth="1" min="18" max="18"/>
    <col width="20" customWidth="1" min="19" max="19"/>
  </cols>
  <sheetData>
    <row r="1">
      <c r="A1" s="1" t="inlineStr">
        <is>
          <t>Consolidated Statements of Convertible Preferred Stock and Shareholders’ Equity (Deficit) - USD ($) $ in Thousands</t>
        </is>
      </c>
      <c r="B1" s="2" t="inlineStr">
        <is>
          <t>Total</t>
        </is>
      </c>
      <c r="C1" s="2" t="inlineStr">
        <is>
          <t>Conversion of preferred stock to common stock</t>
        </is>
      </c>
      <c r="D1" s="2" t="inlineStr">
        <is>
          <t>Conversion of stock warrants to common stock</t>
        </is>
      </c>
      <c r="E1" s="2" t="inlineStr">
        <is>
          <t>Conversion of SAFE instruments to common stock</t>
        </is>
      </c>
      <c r="F1" s="2" t="inlineStr">
        <is>
          <t>Issuance of warrants in connection with vendor agreements</t>
        </is>
      </c>
      <c r="G1" s="2" t="inlineStr">
        <is>
          <t>Issuance of warrants in connection with customer agreements</t>
        </is>
      </c>
      <c r="H1" s="2" t="inlineStr">
        <is>
          <t>Common Stock</t>
        </is>
      </c>
      <c r="I1" s="2" t="inlineStr">
        <is>
          <t>Common Stock Conversion of preferred stock to common stock</t>
        </is>
      </c>
      <c r="J1" s="2" t="inlineStr">
        <is>
          <t>Common Stock Conversion of stock warrants to common stock</t>
        </is>
      </c>
      <c r="K1" s="2" t="inlineStr">
        <is>
          <t>Common Stock Conversion of SAFE instruments to common stock</t>
        </is>
      </c>
      <c r="L1" s="2" t="inlineStr">
        <is>
          <t>Additional Paid-in Capital</t>
        </is>
      </c>
      <c r="M1" s="2" t="inlineStr">
        <is>
          <t>Additional Paid-in Capital Conversion of preferred stock to common stock</t>
        </is>
      </c>
      <c r="N1" s="2" t="inlineStr">
        <is>
          <t>Additional Paid-in Capital Conversion of stock warrants to common stock</t>
        </is>
      </c>
      <c r="O1" s="2" t="inlineStr">
        <is>
          <t>Additional Paid-in Capital Conversion of SAFE instruments to common stock</t>
        </is>
      </c>
      <c r="P1" s="2" t="inlineStr">
        <is>
          <t>Additional Paid-in Capital Issuance of warrants in connection with vendor agreements</t>
        </is>
      </c>
      <c r="Q1" s="2" t="inlineStr">
        <is>
          <t>Additional Paid-in Capital Issuance of warrants in connection with customer agreements</t>
        </is>
      </c>
      <c r="R1" s="2" t="inlineStr">
        <is>
          <t>Accumulated Other Comprehensive Loss</t>
        </is>
      </c>
      <c r="S1" s="2" t="inlineStr">
        <is>
          <t>Accumulated Deficit</t>
        </is>
      </c>
    </row>
    <row r="2">
      <c r="A2" s="4" t="inlineStr">
        <is>
          <t>Temporary equity beginning balance (in shares) at Dec. 31, 2020</t>
        </is>
      </c>
      <c r="B2" s="6" t="n">
        <v>11788698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Temporary equity, beginning balance at Dec. 31, 2020</t>
        </is>
      </c>
      <c r="B3" s="7" t="n">
        <v>4593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nversion of preferred stock to common stock (in shares)</t>
        </is>
      </c>
      <c r="B5" s="6" t="n">
        <v>-1178869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nversion of preferred stock to common stock</t>
        </is>
      </c>
      <c r="B6" s="7" t="n">
        <v>-459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emporary equity, ending balance (in shares) at Dec. 31, 2021</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emporary equity, ending balance at Dec. 31, 2021</t>
        </is>
      </c>
      <c r="B8" s="7"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Beginning balance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16082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eginning balance at Dec. 31, 2020</t>
        </is>
      </c>
      <c r="B10" s="6" t="n">
        <v>-27862</v>
      </c>
      <c r="C10" s="4" t="inlineStr">
        <is>
          <t xml:space="preserve"> </t>
        </is>
      </c>
      <c r="D10" s="4" t="inlineStr">
        <is>
          <t xml:space="preserve"> </t>
        </is>
      </c>
      <c r="E10" s="4" t="inlineStr">
        <is>
          <t xml:space="preserve"> </t>
        </is>
      </c>
      <c r="F10" s="4" t="inlineStr">
        <is>
          <t xml:space="preserve"> </t>
        </is>
      </c>
      <c r="G10" s="4" t="inlineStr">
        <is>
          <t xml:space="preserve"> </t>
        </is>
      </c>
      <c r="H10" s="7" t="n">
        <v>1</v>
      </c>
      <c r="I10" s="4" t="inlineStr">
        <is>
          <t xml:space="preserve"> </t>
        </is>
      </c>
      <c r="J10" s="4" t="inlineStr">
        <is>
          <t xml:space="preserve"> </t>
        </is>
      </c>
      <c r="K10" s="4" t="inlineStr">
        <is>
          <t xml:space="preserve"> </t>
        </is>
      </c>
      <c r="L10" s="7" t="n">
        <v>1309</v>
      </c>
      <c r="M10" s="4" t="inlineStr">
        <is>
          <t xml:space="preserve"> </t>
        </is>
      </c>
      <c r="N10" s="4" t="inlineStr">
        <is>
          <t xml:space="preserve"> </t>
        </is>
      </c>
      <c r="O10" s="4" t="inlineStr">
        <is>
          <t xml:space="preserve"> </t>
        </is>
      </c>
      <c r="P10" s="4" t="inlineStr">
        <is>
          <t xml:space="preserve"> </t>
        </is>
      </c>
      <c r="Q10" s="4" t="inlineStr">
        <is>
          <t xml:space="preserve"> </t>
        </is>
      </c>
      <c r="R10" s="7" t="n">
        <v>0</v>
      </c>
      <c r="S10" s="7" t="n">
        <v>-2917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loss</t>
        </is>
      </c>
      <c r="B12" s="6" t="n">
        <v>-1374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37408</v>
      </c>
    </row>
    <row r="13">
      <c r="A13" s="4" t="inlineStr">
        <is>
          <t>Other comprehensive loss</t>
        </is>
      </c>
      <c r="B13" s="6"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4</v>
      </c>
      <c r="S13" s="4" t="inlineStr">
        <is>
          <t xml:space="preserve"> </t>
        </is>
      </c>
    </row>
    <row r="14">
      <c r="A14" s="4" t="inlineStr">
        <is>
          <t>Share-based compensation</t>
        </is>
      </c>
      <c r="B14" s="6" t="n">
        <v>113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138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issued for stock options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75693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issued for stock options exercised</t>
        </is>
      </c>
      <c r="B16" s="6" t="n">
        <v>4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62</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issued for warrants 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9931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tock issued for warrants exercised</t>
        </is>
      </c>
      <c r="B18" s="6" t="n">
        <v>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 convers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1038967</v>
      </c>
      <c r="J19" s="6" t="n">
        <v>582509</v>
      </c>
      <c r="K19" s="6" t="n">
        <v>2008046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ock conversion</t>
        </is>
      </c>
      <c r="B20" s="4" t="inlineStr">
        <is>
          <t xml:space="preserve"> </t>
        </is>
      </c>
      <c r="C20" s="7" t="n">
        <v>45932</v>
      </c>
      <c r="D20" s="7" t="n">
        <v>3011</v>
      </c>
      <c r="E20" s="7" t="n">
        <v>170318</v>
      </c>
      <c r="F20" s="4" t="inlineStr">
        <is>
          <t xml:space="preserve"> </t>
        </is>
      </c>
      <c r="G20" s="4" t="inlineStr">
        <is>
          <t xml:space="preserve"> </t>
        </is>
      </c>
      <c r="H20" s="4" t="inlineStr">
        <is>
          <t xml:space="preserve"> </t>
        </is>
      </c>
      <c r="I20" s="7" t="n">
        <v>12</v>
      </c>
      <c r="J20" s="4" t="inlineStr">
        <is>
          <t xml:space="preserve"> </t>
        </is>
      </c>
      <c r="K20" s="7" t="n">
        <v>2</v>
      </c>
      <c r="L20" s="4" t="inlineStr">
        <is>
          <t xml:space="preserve"> </t>
        </is>
      </c>
      <c r="M20" s="7" t="n">
        <v>45920</v>
      </c>
      <c r="N20" s="7" t="n">
        <v>3011</v>
      </c>
      <c r="O20" s="7" t="n">
        <v>170316</v>
      </c>
      <c r="P20" s="4" t="inlineStr">
        <is>
          <t xml:space="preserve"> </t>
        </is>
      </c>
      <c r="Q20" s="4" t="inlineStr">
        <is>
          <t xml:space="preserve"> </t>
        </is>
      </c>
      <c r="R20" s="4" t="inlineStr">
        <is>
          <t xml:space="preserve"> </t>
        </is>
      </c>
      <c r="S20" s="4" t="inlineStr">
        <is>
          <t xml:space="preserve"> </t>
        </is>
      </c>
    </row>
    <row r="21">
      <c r="A21" s="4" t="inlineStr">
        <is>
          <t>Reverse recapitalization and PIPE financing, ne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854801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verse recapitalization and PIPE financing, net</t>
        </is>
      </c>
      <c r="B22" s="6" t="n">
        <v>148199</v>
      </c>
      <c r="C22" s="4" t="inlineStr">
        <is>
          <t xml:space="preserve"> </t>
        </is>
      </c>
      <c r="D22" s="4" t="inlineStr">
        <is>
          <t xml:space="preserve"> </t>
        </is>
      </c>
      <c r="E22" s="4" t="inlineStr">
        <is>
          <t xml:space="preserve"> </t>
        </is>
      </c>
      <c r="F22" s="4" t="inlineStr">
        <is>
          <t xml:space="preserve"> </t>
        </is>
      </c>
      <c r="G22" s="4" t="inlineStr">
        <is>
          <t xml:space="preserve"> </t>
        </is>
      </c>
      <c r="H22" s="7" t="n">
        <v>3</v>
      </c>
      <c r="I22" s="4" t="inlineStr">
        <is>
          <t xml:space="preserve"> </t>
        </is>
      </c>
      <c r="J22" s="4" t="inlineStr">
        <is>
          <t xml:space="preserve"> </t>
        </is>
      </c>
      <c r="K22" s="4" t="inlineStr">
        <is>
          <t xml:space="preserve"> </t>
        </is>
      </c>
      <c r="L22" s="6" t="n">
        <v>14819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nding 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8336703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nding balance at Dec. 31, 2021</t>
        </is>
      </c>
      <c r="B24" s="7" t="n">
        <v>214058</v>
      </c>
      <c r="C24" s="4" t="inlineStr">
        <is>
          <t xml:space="preserve"> </t>
        </is>
      </c>
      <c r="D24" s="4" t="inlineStr">
        <is>
          <t xml:space="preserve"> </t>
        </is>
      </c>
      <c r="E24" s="4" t="inlineStr">
        <is>
          <t xml:space="preserve"> </t>
        </is>
      </c>
      <c r="F24" s="4" t="inlineStr">
        <is>
          <t xml:space="preserve"> </t>
        </is>
      </c>
      <c r="G24" s="4" t="inlineStr">
        <is>
          <t xml:space="preserve"> </t>
        </is>
      </c>
      <c r="H24" s="7" t="n">
        <v>18</v>
      </c>
      <c r="I24" s="4" t="inlineStr">
        <is>
          <t xml:space="preserve"> </t>
        </is>
      </c>
      <c r="J24" s="4" t="inlineStr">
        <is>
          <t xml:space="preserve"> </t>
        </is>
      </c>
      <c r="K24" s="4" t="inlineStr">
        <is>
          <t xml:space="preserve"> </t>
        </is>
      </c>
      <c r="L24" s="6" t="n">
        <v>380624</v>
      </c>
      <c r="M24" s="4" t="inlineStr">
        <is>
          <t xml:space="preserve"> </t>
        </is>
      </c>
      <c r="N24" s="4" t="inlineStr">
        <is>
          <t xml:space="preserve"> </t>
        </is>
      </c>
      <c r="O24" s="4" t="inlineStr">
        <is>
          <t xml:space="preserve"> </t>
        </is>
      </c>
      <c r="P24" s="4" t="inlineStr">
        <is>
          <t xml:space="preserve"> </t>
        </is>
      </c>
      <c r="Q24" s="4" t="inlineStr">
        <is>
          <t xml:space="preserve"> </t>
        </is>
      </c>
      <c r="R24" s="6" t="n">
        <v>-4</v>
      </c>
      <c r="S24" s="6" t="n">
        <v>-166580</v>
      </c>
    </row>
    <row r="25">
      <c r="A25" s="4" t="inlineStr">
        <is>
          <t>Temporary equity, ending balance (in shares) at Dec. 31, 2022</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emporary equity, ending balance at Dec. 31, 2022</t>
        </is>
      </c>
      <c r="B26" s="7"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et loss</t>
        </is>
      </c>
      <c r="B28" s="6" t="n">
        <v>-14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142000</v>
      </c>
    </row>
    <row r="29">
      <c r="A29" s="4" t="inlineStr">
        <is>
          <t>Other comprehensive loss</t>
        </is>
      </c>
      <c r="B29" s="6" t="n">
        <v>-5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589</v>
      </c>
      <c r="S29" s="4" t="inlineStr">
        <is>
          <t xml:space="preserve"> </t>
        </is>
      </c>
    </row>
    <row r="30">
      <c r="A30" s="4" t="inlineStr">
        <is>
          <t>Share-based compensation</t>
        </is>
      </c>
      <c r="B30" s="6" t="n">
        <v>4264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2647</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mon stock issued for restricted stock vesting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8439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issued for stock options exerci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47298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issued for stock options exercised</t>
        </is>
      </c>
      <c r="B33" s="6" t="n">
        <v>1235</v>
      </c>
      <c r="C33" s="4" t="inlineStr">
        <is>
          <t xml:space="preserve"> </t>
        </is>
      </c>
      <c r="D33" s="4" t="inlineStr">
        <is>
          <t xml:space="preserve"> </t>
        </is>
      </c>
      <c r="E33" s="4" t="inlineStr">
        <is>
          <t xml:space="preserve"> </t>
        </is>
      </c>
      <c r="F33" s="4" t="inlineStr">
        <is>
          <t xml:space="preserve"> </t>
        </is>
      </c>
      <c r="G33" s="4" t="inlineStr">
        <is>
          <t xml:space="preserve"> </t>
        </is>
      </c>
      <c r="H33" s="7" t="n">
        <v>1</v>
      </c>
      <c r="I33" s="4" t="inlineStr">
        <is>
          <t xml:space="preserve"> </t>
        </is>
      </c>
      <c r="J33" s="4" t="inlineStr">
        <is>
          <t xml:space="preserve"> </t>
        </is>
      </c>
      <c r="K33" s="4" t="inlineStr">
        <is>
          <t xml:space="preserve"> </t>
        </is>
      </c>
      <c r="L33" s="6" t="n">
        <v>1234</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issued for warrants exercis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djustments to APIC warrant issued</t>
        </is>
      </c>
      <c r="B35" s="4" t="inlineStr">
        <is>
          <t xml:space="preserve"> </t>
        </is>
      </c>
      <c r="C35" s="4" t="inlineStr">
        <is>
          <t xml:space="preserve"> </t>
        </is>
      </c>
      <c r="D35" s="4" t="inlineStr">
        <is>
          <t xml:space="preserve"> </t>
        </is>
      </c>
      <c r="E35" s="4" t="inlineStr">
        <is>
          <t xml:space="preserve"> </t>
        </is>
      </c>
      <c r="F35" s="7" t="n">
        <v>214</v>
      </c>
      <c r="G35" s="7" t="n">
        <v>975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214</v>
      </c>
      <c r="Q35" s="7" t="n">
        <v>9759</v>
      </c>
      <c r="R35" s="4" t="inlineStr">
        <is>
          <t xml:space="preserve"> </t>
        </is>
      </c>
      <c r="S35" s="4" t="inlineStr">
        <is>
          <t xml:space="preserve"> </t>
        </is>
      </c>
    </row>
    <row r="36">
      <c r="A36" s="4" t="inlineStr">
        <is>
          <t>Ending balance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9292442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nding balance at Dec. 31, 2022</t>
        </is>
      </c>
      <c r="B37" s="7" t="n">
        <v>125324</v>
      </c>
      <c r="C37" s="4" t="inlineStr">
        <is>
          <t xml:space="preserve"> </t>
        </is>
      </c>
      <c r="D37" s="4" t="inlineStr">
        <is>
          <t xml:space="preserve"> </t>
        </is>
      </c>
      <c r="E37" s="4" t="inlineStr">
        <is>
          <t xml:space="preserve"> </t>
        </is>
      </c>
      <c r="F37" s="4" t="inlineStr">
        <is>
          <t xml:space="preserve"> </t>
        </is>
      </c>
      <c r="G37" s="4" t="inlineStr">
        <is>
          <t xml:space="preserve"> </t>
        </is>
      </c>
      <c r="H37" s="7" t="n">
        <v>19</v>
      </c>
      <c r="I37" s="4" t="inlineStr">
        <is>
          <t xml:space="preserve"> </t>
        </is>
      </c>
      <c r="J37" s="4" t="inlineStr">
        <is>
          <t xml:space="preserve"> </t>
        </is>
      </c>
      <c r="K37" s="4" t="inlineStr">
        <is>
          <t xml:space="preserve"> </t>
        </is>
      </c>
      <c r="L37" s="7" t="n">
        <v>434478</v>
      </c>
      <c r="M37" s="4" t="inlineStr">
        <is>
          <t xml:space="preserve"> </t>
        </is>
      </c>
      <c r="N37" s="4" t="inlineStr">
        <is>
          <t xml:space="preserve"> </t>
        </is>
      </c>
      <c r="O37" s="4" t="inlineStr">
        <is>
          <t xml:space="preserve"> </t>
        </is>
      </c>
      <c r="P37" s="4" t="inlineStr">
        <is>
          <t xml:space="preserve"> </t>
        </is>
      </c>
      <c r="Q37" s="4" t="inlineStr">
        <is>
          <t xml:space="preserve"> </t>
        </is>
      </c>
      <c r="R37" s="7" t="n">
        <v>-593</v>
      </c>
      <c r="S37" s="7" t="n">
        <v>-3085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Schedule of Assets Acquired and Liabilities Assumed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004</v>
      </c>
      <c r="D4" s="7" t="n">
        <v>4204</v>
      </c>
      <c r="E4" s="7" t="n">
        <v>0</v>
      </c>
    </row>
    <row r="5">
      <c r="A5" s="3" t="inlineStr">
        <is>
          <t>Measurement Period Adjustment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7" t="n">
        <v>-3093</v>
      </c>
      <c r="D6" s="4" t="inlineStr">
        <is>
          <t xml:space="preserve"> </t>
        </is>
      </c>
      <c r="E6" s="4" t="inlineStr">
        <is>
          <t xml:space="preserve"> </t>
        </is>
      </c>
    </row>
    <row r="7">
      <c r="A7" s="4" t="inlineStr">
        <is>
          <t>HelioHeat</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7" t="n">
        <v>30</v>
      </c>
      <c r="C9" s="4" t="inlineStr">
        <is>
          <t xml:space="preserve"> </t>
        </is>
      </c>
      <c r="D9" s="6" t="n">
        <v>30</v>
      </c>
      <c r="E9" s="4" t="inlineStr">
        <is>
          <t xml:space="preserve"> </t>
        </is>
      </c>
    </row>
    <row r="10">
      <c r="A10" s="4" t="inlineStr">
        <is>
          <t>Prepaid and other current assets</t>
        </is>
      </c>
      <c r="B10" s="6" t="n">
        <v>33</v>
      </c>
      <c r="C10" s="4" t="inlineStr">
        <is>
          <t xml:space="preserve"> </t>
        </is>
      </c>
      <c r="D10" s="6" t="n">
        <v>33</v>
      </c>
      <c r="E10" s="4" t="inlineStr">
        <is>
          <t xml:space="preserve"> </t>
        </is>
      </c>
    </row>
    <row r="11">
      <c r="A11" s="4" t="inlineStr">
        <is>
          <t>Property, plant and equipment, net</t>
        </is>
      </c>
      <c r="B11" s="6" t="n">
        <v>6</v>
      </c>
      <c r="C11" s="4" t="inlineStr">
        <is>
          <t xml:space="preserve"> </t>
        </is>
      </c>
      <c r="D11" s="6" t="n">
        <v>6</v>
      </c>
      <c r="E11" s="4" t="inlineStr">
        <is>
          <t xml:space="preserve"> </t>
        </is>
      </c>
    </row>
    <row r="12">
      <c r="A12" s="4" t="inlineStr">
        <is>
          <t>Intangible assets</t>
        </is>
      </c>
      <c r="B12" s="6" t="n">
        <v>4204</v>
      </c>
      <c r="C12" s="4" t="inlineStr">
        <is>
          <t xml:space="preserve"> </t>
        </is>
      </c>
      <c r="D12" s="6" t="n">
        <v>0</v>
      </c>
      <c r="E12" s="4" t="inlineStr">
        <is>
          <t xml:space="preserve"> </t>
        </is>
      </c>
    </row>
    <row r="13">
      <c r="A13" s="4" t="inlineStr">
        <is>
          <t>Goodwill</t>
        </is>
      </c>
      <c r="B13" s="6" t="n">
        <v>1111</v>
      </c>
      <c r="C13" s="4" t="inlineStr">
        <is>
          <t xml:space="preserve"> </t>
        </is>
      </c>
      <c r="D13" s="6" t="n">
        <v>4204</v>
      </c>
      <c r="E13" s="4" t="inlineStr">
        <is>
          <t xml:space="preserve"> </t>
        </is>
      </c>
    </row>
    <row r="14">
      <c r="A14" s="4" t="inlineStr">
        <is>
          <t>Total assets acquired</t>
        </is>
      </c>
      <c r="B14" s="6" t="n">
        <v>5384</v>
      </c>
      <c r="C14" s="4" t="inlineStr">
        <is>
          <t xml:space="preserve"> </t>
        </is>
      </c>
      <c r="D14" s="6" t="n">
        <v>4273</v>
      </c>
      <c r="E14" s="4" t="inlineStr">
        <is>
          <t xml:space="preserve"> </t>
        </is>
      </c>
    </row>
    <row r="15">
      <c r="A15" s="4" t="inlineStr">
        <is>
          <t>Accrued expenses and other current liabilities</t>
        </is>
      </c>
      <c r="B15" s="6" t="n">
        <v>74</v>
      </c>
      <c r="C15" s="4" t="inlineStr">
        <is>
          <t xml:space="preserve"> </t>
        </is>
      </c>
      <c r="D15" s="6" t="n">
        <v>74</v>
      </c>
      <c r="E15" s="4" t="inlineStr">
        <is>
          <t xml:space="preserve"> </t>
        </is>
      </c>
    </row>
    <row r="16">
      <c r="A16" s="4" t="inlineStr">
        <is>
          <t>Contract liabilities</t>
        </is>
      </c>
      <c r="B16" s="6" t="n">
        <v>390</v>
      </c>
      <c r="C16" s="4" t="inlineStr">
        <is>
          <t xml:space="preserve"> </t>
        </is>
      </c>
      <c r="D16" s="6" t="n">
        <v>390</v>
      </c>
      <c r="E16" s="4" t="inlineStr">
        <is>
          <t xml:space="preserve"> </t>
        </is>
      </c>
    </row>
    <row r="17">
      <c r="A17" s="4" t="inlineStr">
        <is>
          <t>Debt</t>
        </is>
      </c>
      <c r="B17" s="6" t="n">
        <v>41</v>
      </c>
      <c r="C17" s="4" t="inlineStr">
        <is>
          <t xml:space="preserve"> </t>
        </is>
      </c>
      <c r="D17" s="6" t="n">
        <v>41</v>
      </c>
      <c r="E17" s="4" t="inlineStr">
        <is>
          <t xml:space="preserve"> </t>
        </is>
      </c>
    </row>
    <row r="18">
      <c r="A18" s="4" t="inlineStr">
        <is>
          <t>Deferred tax liabilities</t>
        </is>
      </c>
      <c r="B18" s="6" t="n">
        <v>1111</v>
      </c>
      <c r="C18" s="4" t="inlineStr">
        <is>
          <t xml:space="preserve"> </t>
        </is>
      </c>
      <c r="D18" s="6" t="n">
        <v>0</v>
      </c>
      <c r="E18" s="4" t="inlineStr">
        <is>
          <t xml:space="preserve"> </t>
        </is>
      </c>
    </row>
    <row r="19">
      <c r="A19" s="4" t="inlineStr">
        <is>
          <t>Total liabilities assumed</t>
        </is>
      </c>
      <c r="B19" s="6" t="n">
        <v>1616</v>
      </c>
      <c r="C19" s="4" t="inlineStr">
        <is>
          <t xml:space="preserve"> </t>
        </is>
      </c>
      <c r="D19" s="6" t="n">
        <v>505</v>
      </c>
      <c r="E19" s="4" t="inlineStr">
        <is>
          <t xml:space="preserve"> </t>
        </is>
      </c>
    </row>
    <row r="20">
      <c r="A20" s="4" t="inlineStr">
        <is>
          <t>Net assets acquired</t>
        </is>
      </c>
      <c r="B20" s="6" t="n">
        <v>3768</v>
      </c>
      <c r="C20" s="4" t="inlineStr">
        <is>
          <t xml:space="preserve"> </t>
        </is>
      </c>
      <c r="D20" s="7" t="n">
        <v>3768</v>
      </c>
      <c r="E20" s="4" t="inlineStr">
        <is>
          <t xml:space="preserve"> </t>
        </is>
      </c>
    </row>
    <row r="21">
      <c r="A21" s="3" t="inlineStr">
        <is>
          <t>Measurement Period Adjustments</t>
        </is>
      </c>
      <c r="B21" s="4" t="inlineStr">
        <is>
          <t xml:space="preserve"> </t>
        </is>
      </c>
      <c r="C21" s="4" t="inlineStr">
        <is>
          <t xml:space="preserve"> </t>
        </is>
      </c>
      <c r="D21" s="4" t="inlineStr">
        <is>
          <t xml:space="preserve"> </t>
        </is>
      </c>
      <c r="E21" s="4" t="inlineStr">
        <is>
          <t xml:space="preserve"> </t>
        </is>
      </c>
    </row>
    <row r="22">
      <c r="A22" s="4" t="inlineStr">
        <is>
          <t>Intangible assets</t>
        </is>
      </c>
      <c r="B22" s="6" t="n">
        <v>4204</v>
      </c>
      <c r="C22" s="4" t="inlineStr">
        <is>
          <t xml:space="preserve"> </t>
        </is>
      </c>
      <c r="D22" s="4" t="inlineStr">
        <is>
          <t xml:space="preserve"> </t>
        </is>
      </c>
      <c r="E22" s="4" t="inlineStr">
        <is>
          <t xml:space="preserve"> </t>
        </is>
      </c>
    </row>
    <row r="23">
      <c r="A23" s="4" t="inlineStr">
        <is>
          <t>Goodwill</t>
        </is>
      </c>
      <c r="B23" s="6" t="n">
        <v>-3093</v>
      </c>
      <c r="C23" s="4" t="inlineStr">
        <is>
          <t xml:space="preserve"> </t>
        </is>
      </c>
      <c r="D23" s="4" t="inlineStr">
        <is>
          <t xml:space="preserve"> </t>
        </is>
      </c>
      <c r="E23" s="4" t="inlineStr">
        <is>
          <t xml:space="preserve"> </t>
        </is>
      </c>
    </row>
    <row r="24">
      <c r="A24" s="4" t="inlineStr">
        <is>
          <t>Total assets acquired</t>
        </is>
      </c>
      <c r="B24" s="6" t="n">
        <v>1111</v>
      </c>
      <c r="C24" s="4" t="inlineStr">
        <is>
          <t xml:space="preserve"> </t>
        </is>
      </c>
      <c r="D24" s="4" t="inlineStr">
        <is>
          <t xml:space="preserve"> </t>
        </is>
      </c>
      <c r="E24" s="4" t="inlineStr">
        <is>
          <t xml:space="preserve"> </t>
        </is>
      </c>
    </row>
    <row r="25">
      <c r="A25" s="4" t="inlineStr">
        <is>
          <t>Debt</t>
        </is>
      </c>
      <c r="B25" s="6" t="n">
        <v>0</v>
      </c>
      <c r="C25" s="4" t="inlineStr">
        <is>
          <t xml:space="preserve"> </t>
        </is>
      </c>
      <c r="D25" s="4" t="inlineStr">
        <is>
          <t xml:space="preserve"> </t>
        </is>
      </c>
      <c r="E25" s="4" t="inlineStr">
        <is>
          <t xml:space="preserve"> </t>
        </is>
      </c>
    </row>
    <row r="26">
      <c r="A26" s="4" t="inlineStr">
        <is>
          <t>Deferred tax liabilities</t>
        </is>
      </c>
      <c r="B26" s="6" t="n">
        <v>1111</v>
      </c>
      <c r="C26" s="4" t="inlineStr">
        <is>
          <t xml:space="preserve"> </t>
        </is>
      </c>
      <c r="D26" s="4" t="inlineStr">
        <is>
          <t xml:space="preserve"> </t>
        </is>
      </c>
      <c r="E26" s="4" t="inlineStr">
        <is>
          <t xml:space="preserve"> </t>
        </is>
      </c>
    </row>
    <row r="27">
      <c r="A27" s="4" t="inlineStr">
        <is>
          <t>Total liabilities assumed</t>
        </is>
      </c>
      <c r="B27" s="7" t="n">
        <v>1111</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s (Details) - USD ($)</t>
        </is>
      </c>
      <c r="B1" s="2" t="inlineStr">
        <is>
          <t>12 Months Ended</t>
        </is>
      </c>
    </row>
    <row r="2">
      <c r="B2" s="2" t="inlineStr">
        <is>
          <t>Dec. 31, 2022</t>
        </is>
      </c>
      <c r="C2" s="2" t="inlineStr">
        <is>
          <t>Dec. 31, 2021</t>
        </is>
      </c>
    </row>
    <row r="3">
      <c r="A3" s="3" t="inlineStr">
        <is>
          <t>Short-term investments</t>
        </is>
      </c>
      <c r="B3" s="4" t="inlineStr">
        <is>
          <t xml:space="preserve"> </t>
        </is>
      </c>
      <c r="C3" s="4" t="inlineStr">
        <is>
          <t xml:space="preserve"> </t>
        </is>
      </c>
    </row>
    <row r="4">
      <c r="A4" s="4" t="inlineStr">
        <is>
          <t>Amortized Cost</t>
        </is>
      </c>
      <c r="B4" s="7" t="n">
        <v>97813000</v>
      </c>
      <c r="C4" s="7" t="n">
        <v>32349000</v>
      </c>
    </row>
    <row r="5">
      <c r="A5" s="4" t="inlineStr">
        <is>
          <t>Unrealized Losses</t>
        </is>
      </c>
      <c r="B5" s="6" t="n">
        <v>-309000</v>
      </c>
      <c r="C5" s="6" t="n">
        <v>-17000</v>
      </c>
    </row>
    <row r="6">
      <c r="A6" s="4" t="inlineStr">
        <is>
          <t>Fair Value</t>
        </is>
      </c>
      <c r="B6" s="6" t="n">
        <v>97504000</v>
      </c>
      <c r="C6" s="6" t="n">
        <v>32332000</v>
      </c>
    </row>
    <row r="7">
      <c r="A7" s="4" t="inlineStr">
        <is>
          <t>Available-for-sale securities, credit losses recognized</t>
        </is>
      </c>
      <c r="B7" s="6" t="n">
        <v>0</v>
      </c>
      <c r="C7" s="6" t="n">
        <v>0</v>
      </c>
    </row>
    <row r="8">
      <c r="A8" s="4" t="inlineStr">
        <is>
          <t>Available-for-sale securities, allowance for credit loss</t>
        </is>
      </c>
      <c r="B8" s="6" t="n">
        <v>0</v>
      </c>
      <c r="C8" s="6" t="n">
        <v>0</v>
      </c>
    </row>
    <row r="9">
      <c r="A9" s="4" t="inlineStr">
        <is>
          <t>Realized gains (losses)</t>
        </is>
      </c>
      <c r="B9" s="6" t="n">
        <v>-200000</v>
      </c>
      <c r="C9" s="6" t="n">
        <v>0</v>
      </c>
    </row>
    <row r="10">
      <c r="A10" s="4" t="inlineStr">
        <is>
          <t>Sales of available-for-sale securities</t>
        </is>
      </c>
      <c r="B10" s="6" t="n">
        <v>65817000</v>
      </c>
      <c r="C10" s="6" t="n">
        <v>0</v>
      </c>
    </row>
    <row r="11">
      <c r="A11" s="4" t="inlineStr">
        <is>
          <t>Corporate bonds</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Amortized Cost</t>
        </is>
      </c>
      <c r="B13" s="6" t="n">
        <v>3997000</v>
      </c>
      <c r="C13" s="6" t="n">
        <v>32349000</v>
      </c>
    </row>
    <row r="14">
      <c r="A14" s="4" t="inlineStr">
        <is>
          <t>Unrealized Losses</t>
        </is>
      </c>
      <c r="B14" s="6" t="n">
        <v>-22000</v>
      </c>
      <c r="C14" s="6" t="n">
        <v>-17000</v>
      </c>
    </row>
    <row r="15">
      <c r="A15" s="4" t="inlineStr">
        <is>
          <t>Fair Value</t>
        </is>
      </c>
      <c r="B15" s="6" t="n">
        <v>3975000</v>
      </c>
      <c r="C15" s="6" t="n">
        <v>32332000</v>
      </c>
    </row>
    <row r="16">
      <c r="A16" s="4" t="inlineStr">
        <is>
          <t>Commercial paper</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t>
        </is>
      </c>
      <c r="B18" s="6" t="n">
        <v>10837000</v>
      </c>
      <c r="C18" s="6" t="n">
        <v>0</v>
      </c>
    </row>
    <row r="19">
      <c r="A19" s="4" t="inlineStr">
        <is>
          <t>Unrealized Losses</t>
        </is>
      </c>
      <c r="B19" s="6" t="n">
        <v>-3000</v>
      </c>
      <c r="C19" s="6" t="n">
        <v>0</v>
      </c>
    </row>
    <row r="20">
      <c r="A20" s="4" t="inlineStr">
        <is>
          <t>Fair Value</t>
        </is>
      </c>
      <c r="B20" s="6" t="n">
        <v>10834000</v>
      </c>
      <c r="C20" s="6" t="n">
        <v>0</v>
      </c>
    </row>
    <row r="21">
      <c r="A21" s="4" t="inlineStr">
        <is>
          <t>U.S. treasury bills</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Amortized Cost</t>
        </is>
      </c>
      <c r="B23" s="6" t="n">
        <v>82979000</v>
      </c>
      <c r="C23" s="6" t="n">
        <v>0</v>
      </c>
    </row>
    <row r="24">
      <c r="A24" s="4" t="inlineStr">
        <is>
          <t>Unrealized Losses</t>
        </is>
      </c>
      <c r="B24" s="6" t="n">
        <v>-284000</v>
      </c>
      <c r="C24" s="6" t="n">
        <v>0</v>
      </c>
    </row>
    <row r="25">
      <c r="A25" s="4" t="inlineStr">
        <is>
          <t>Fair Value</t>
        </is>
      </c>
      <c r="B25" s="7" t="n">
        <v>82695000</v>
      </c>
      <c r="C25"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mp; Equipment - Schedule of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t>
        </is>
      </c>
      <c r="B4" s="7" t="n">
        <v>9648</v>
      </c>
      <c r="C4" s="7" t="n">
        <v>4809</v>
      </c>
    </row>
    <row r="5">
      <c r="A5" s="4" t="inlineStr">
        <is>
          <t>Accumulated depreciation</t>
        </is>
      </c>
      <c r="B5" s="6" t="n">
        <v>-2577</v>
      </c>
      <c r="C5" s="6" t="n">
        <v>-707</v>
      </c>
    </row>
    <row r="6">
      <c r="A6" s="4" t="inlineStr">
        <is>
          <t>Total property, plant and equipment, net</t>
        </is>
      </c>
      <c r="B6" s="6" t="n">
        <v>7071</v>
      </c>
      <c r="C6" s="6" t="n">
        <v>4102</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7" t="n">
        <v>2931</v>
      </c>
      <c r="C9" s="6" t="n">
        <v>699</v>
      </c>
    </row>
    <row r="10">
      <c r="A10" s="4" t="inlineStr">
        <is>
          <t>Leasehold improvemen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in Years</t>
        </is>
      </c>
      <c r="B12" s="4" t="inlineStr">
        <is>
          <t>5 years</t>
        </is>
      </c>
      <c r="C12" s="4" t="inlineStr">
        <is>
          <t xml:space="preserve"> </t>
        </is>
      </c>
    </row>
    <row r="13">
      <c r="A13" s="4" t="inlineStr">
        <is>
          <t>Leasehold improvemen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in Years</t>
        </is>
      </c>
      <c r="B15" s="4" t="inlineStr">
        <is>
          <t>7 years</t>
        </is>
      </c>
      <c r="C15" s="4" t="inlineStr">
        <is>
          <t xml:space="preserve"> </t>
        </is>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7" t="n">
        <v>2124</v>
      </c>
      <c r="C18" s="6" t="n">
        <v>1532</v>
      </c>
    </row>
    <row r="19">
      <c r="A19" s="4" t="inlineStr">
        <is>
          <t>Computer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in Years</t>
        </is>
      </c>
      <c r="B21" s="4" t="inlineStr">
        <is>
          <t>2 years</t>
        </is>
      </c>
      <c r="C21" s="4" t="inlineStr">
        <is>
          <t xml:space="preserve"> </t>
        </is>
      </c>
    </row>
    <row r="22">
      <c r="A22" s="4" t="inlineStr">
        <is>
          <t>Computer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in Years</t>
        </is>
      </c>
      <c r="B24" s="4" t="inlineStr">
        <is>
          <t>3 years</t>
        </is>
      </c>
      <c r="C24" s="4" t="inlineStr">
        <is>
          <t xml:space="preserve"> </t>
        </is>
      </c>
    </row>
    <row r="25">
      <c r="A25" s="4" t="inlineStr">
        <is>
          <t>Machinery, vehicles and other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plant and equipment</t>
        </is>
      </c>
      <c r="B27" s="7" t="n">
        <v>3528</v>
      </c>
      <c r="C27" s="6" t="n">
        <v>1188</v>
      </c>
    </row>
    <row r="28">
      <c r="A28" s="4" t="inlineStr">
        <is>
          <t>Machinery, vehicles and other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in Years</t>
        </is>
      </c>
      <c r="B30" s="4" t="inlineStr">
        <is>
          <t>5 years</t>
        </is>
      </c>
      <c r="C30" s="4" t="inlineStr">
        <is>
          <t xml:space="preserve"> </t>
        </is>
      </c>
    </row>
    <row r="31">
      <c r="A31" s="4" t="inlineStr">
        <is>
          <t>Machinery, vehicles and other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in Years</t>
        </is>
      </c>
      <c r="B33" s="4" t="inlineStr">
        <is>
          <t>10 years</t>
        </is>
      </c>
      <c r="C33" s="4" t="inlineStr">
        <is>
          <t xml:space="preserve"> </t>
        </is>
      </c>
    </row>
    <row r="34">
      <c r="A34" s="4" t="inlineStr">
        <is>
          <t>Furniture and fixtur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 property, plant and equipment</t>
        </is>
      </c>
      <c r="B36" s="7" t="n">
        <v>646</v>
      </c>
      <c r="C36" s="6" t="n">
        <v>314</v>
      </c>
    </row>
    <row r="37">
      <c r="A37" s="4" t="inlineStr">
        <is>
          <t>Furniture and fixture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 in Years</t>
        </is>
      </c>
      <c r="B39" s="4" t="inlineStr">
        <is>
          <t>2 years</t>
        </is>
      </c>
      <c r="C39" s="4" t="inlineStr">
        <is>
          <t xml:space="preserve"> </t>
        </is>
      </c>
    </row>
    <row r="40">
      <c r="A40" s="4" t="inlineStr">
        <is>
          <t>Furniture and fixture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 in Years</t>
        </is>
      </c>
      <c r="B42" s="4" t="inlineStr">
        <is>
          <t>5 years</t>
        </is>
      </c>
      <c r="C42" s="4" t="inlineStr">
        <is>
          <t xml:space="preserve"> </t>
        </is>
      </c>
    </row>
    <row r="43">
      <c r="A43" s="4" t="inlineStr">
        <is>
          <t>Construction in progr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Total property, plant and equipment</t>
        </is>
      </c>
      <c r="B45" s="7" t="n">
        <v>419</v>
      </c>
      <c r="C45" s="7" t="n">
        <v>10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mp; Equipment -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7" t="n">
        <v>1900</v>
      </c>
      <c r="C4" s="7" t="n">
        <v>500</v>
      </c>
    </row>
    <row r="5">
      <c r="A5" s="4" t="inlineStr">
        <is>
          <t>Impairment charges</t>
        </is>
      </c>
      <c r="B5" s="6" t="n">
        <v>6922</v>
      </c>
      <c r="C5" s="6" t="n">
        <v>0</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mpairment charges</t>
        </is>
      </c>
      <c r="B8" s="7" t="n">
        <v>3800</v>
      </c>
      <c r="C8" s="4" t="inlineStr">
        <is>
          <t xml:space="preserve"> </t>
        </is>
      </c>
    </row>
    <row r="9">
      <c r="A9" s="4" t="inlineStr">
        <is>
          <t>Property, Plant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mpairment charges</t>
        </is>
      </c>
      <c r="B11" s="4" t="inlineStr">
        <is>
          <t xml:space="preserve"> </t>
        </is>
      </c>
      <c r="C11"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Goodwill and Intangible Assets - Narrative (Details) - USD ($)</t>
        </is>
      </c>
      <c r="B1" s="2" t="inlineStr">
        <is>
          <t>12 Months Ended</t>
        </is>
      </c>
    </row>
    <row r="2">
      <c r="B2" s="2" t="inlineStr">
        <is>
          <t>Dec. 31, 2022</t>
        </is>
      </c>
      <c r="C2" s="2" t="inlineStr">
        <is>
          <t>Dec. 31, 2021</t>
        </is>
      </c>
      <c r="D2" s="2" t="inlineStr">
        <is>
          <t>Mar. 31, 2022</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7" t="n">
        <v>1004000</v>
      </c>
      <c r="C4" s="7" t="n">
        <v>4204000</v>
      </c>
      <c r="D4" s="4" t="inlineStr">
        <is>
          <t xml:space="preserve"> </t>
        </is>
      </c>
      <c r="E4" s="7" t="n">
        <v>0</v>
      </c>
    </row>
    <row r="5">
      <c r="A5" s="4" t="inlineStr">
        <is>
          <t>Goodwill, accumulated impairment loss</t>
        </is>
      </c>
      <c r="B5" s="6" t="n">
        <v>0</v>
      </c>
      <c r="C5" s="6" t="n">
        <v>0</v>
      </c>
      <c r="D5" s="4" t="inlineStr">
        <is>
          <t xml:space="preserve"> </t>
        </is>
      </c>
      <c r="E5" s="4" t="inlineStr">
        <is>
          <t xml:space="preserve"> </t>
        </is>
      </c>
    </row>
    <row r="6">
      <c r="A6" s="4" t="inlineStr">
        <is>
          <t>Impairment charges</t>
        </is>
      </c>
      <c r="B6" s="6" t="n">
        <v>6922000</v>
      </c>
      <c r="C6" s="6" t="n">
        <v>0</v>
      </c>
      <c r="D6" s="4" t="inlineStr">
        <is>
          <t xml:space="preserve"> </t>
        </is>
      </c>
      <c r="E6" s="4" t="inlineStr">
        <is>
          <t xml:space="preserve"> </t>
        </is>
      </c>
    </row>
    <row r="7">
      <c r="A7" s="4" t="inlineStr">
        <is>
          <t>Amortization of intangible assets</t>
        </is>
      </c>
      <c r="B7" s="6" t="n">
        <v>700000</v>
      </c>
      <c r="C7" s="6" t="n">
        <v>23000</v>
      </c>
      <c r="D7" s="4" t="inlineStr">
        <is>
          <t xml:space="preserve"> </t>
        </is>
      </c>
      <c r="E7" s="4" t="inlineStr">
        <is>
          <t xml:space="preserve"> </t>
        </is>
      </c>
    </row>
    <row r="8">
      <c r="A8" s="4" t="inlineStr">
        <is>
          <t>HelioHeat</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7" t="n">
        <v>4204000</v>
      </c>
      <c r="D10" s="7" t="n">
        <v>1111000</v>
      </c>
      <c r="E10" s="4" t="inlineStr">
        <is>
          <t xml:space="preserve"> </t>
        </is>
      </c>
    </row>
    <row r="11">
      <c r="A11" s="4" t="inlineStr">
        <is>
          <t>HelioHeat | Acquired developed technology right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mpairment charges</t>
        </is>
      </c>
      <c r="B13" s="7" t="n">
        <v>31000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4204</v>
      </c>
      <c r="C4" s="7" t="n">
        <v>0</v>
      </c>
    </row>
    <row r="5">
      <c r="A5" s="4" t="inlineStr">
        <is>
          <t>Addition from HelioHeat Acquisition</t>
        </is>
      </c>
      <c r="B5" s="4" t="inlineStr">
        <is>
          <t xml:space="preserve"> </t>
        </is>
      </c>
      <c r="C5" s="6" t="n">
        <v>4204</v>
      </c>
    </row>
    <row r="6">
      <c r="A6" s="4" t="inlineStr">
        <is>
          <t>Remeasurement period adjustments</t>
        </is>
      </c>
      <c r="B6" s="6" t="n">
        <v>-3093</v>
      </c>
      <c r="C6" s="4" t="inlineStr">
        <is>
          <t xml:space="preserve"> </t>
        </is>
      </c>
    </row>
    <row r="7">
      <c r="A7" s="4" t="inlineStr">
        <is>
          <t>Currency translation adjustments</t>
        </is>
      </c>
      <c r="B7" s="6" t="n">
        <v>-107</v>
      </c>
      <c r="C7" s="4" t="inlineStr">
        <is>
          <t xml:space="preserve"> </t>
        </is>
      </c>
    </row>
    <row r="8">
      <c r="A8" s="4" t="inlineStr">
        <is>
          <t>Ending balance</t>
        </is>
      </c>
      <c r="B8" s="7" t="n">
        <v>1004</v>
      </c>
      <c r="C8" s="7" t="n">
        <v>42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Dec. 31, 2022</t>
        </is>
      </c>
      <c r="C2" s="2" t="inlineStr">
        <is>
          <t>Dec. 31, 2021</t>
        </is>
      </c>
    </row>
    <row r="3">
      <c r="A3" s="3" t="inlineStr">
        <is>
          <t>Finite-Lived Intangible Assets [Roll Forward]</t>
        </is>
      </c>
      <c r="B3" s="4" t="inlineStr">
        <is>
          <t xml:space="preserve"> </t>
        </is>
      </c>
      <c r="C3" s="4" t="inlineStr">
        <is>
          <t xml:space="preserve"> </t>
        </is>
      </c>
    </row>
    <row r="4">
      <c r="A4" s="4" t="inlineStr">
        <is>
          <t>Gross Carrying Amounts</t>
        </is>
      </c>
      <c r="B4" s="7" t="n">
        <v>4058</v>
      </c>
      <c r="C4" s="7" t="n">
        <v>174</v>
      </c>
    </row>
    <row r="5">
      <c r="A5" s="4" t="inlineStr">
        <is>
          <t>Accumulated Amortization and Impairment</t>
        </is>
      </c>
      <c r="B5" s="6" t="n">
        <v>-3902</v>
      </c>
      <c r="C5" s="6" t="n">
        <v>-27</v>
      </c>
    </row>
    <row r="6">
      <c r="A6" s="4" t="inlineStr">
        <is>
          <t>Intangible Assets, Net</t>
        </is>
      </c>
      <c r="B6" s="6" t="n">
        <v>156</v>
      </c>
      <c r="C6" s="6" t="n">
        <v>147</v>
      </c>
    </row>
    <row r="7">
      <c r="A7" s="4" t="inlineStr">
        <is>
          <t>Indefinite-lived intangible assets, foreign currency translation gain (loss)</t>
        </is>
      </c>
      <c r="B7" s="6" t="n">
        <v>400</v>
      </c>
      <c r="C7" s="4" t="inlineStr">
        <is>
          <t xml:space="preserve"> </t>
        </is>
      </c>
    </row>
    <row r="8">
      <c r="A8" s="4" t="inlineStr">
        <is>
          <t>Acquired developed technology rights</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Gross Carrying Amounts</t>
        </is>
      </c>
      <c r="B10" s="6" t="n">
        <v>3799</v>
      </c>
      <c r="C10" s="6" t="n">
        <v>0</v>
      </c>
    </row>
    <row r="11">
      <c r="A11" s="4" t="inlineStr">
        <is>
          <t>Accumulated Amortization and Impairment</t>
        </is>
      </c>
      <c r="B11" s="6" t="n">
        <v>-3799</v>
      </c>
      <c r="C11" s="6" t="n">
        <v>0</v>
      </c>
    </row>
    <row r="12">
      <c r="A12" s="4" t="inlineStr">
        <is>
          <t>Intangible Assets, Net</t>
        </is>
      </c>
      <c r="B12" s="7" t="n">
        <v>0</v>
      </c>
      <c r="C12" s="7" t="n">
        <v>0</v>
      </c>
    </row>
    <row r="13">
      <c r="A13" s="4" t="inlineStr">
        <is>
          <t>Acquired finite-lived intangible assets, weighted average useful life (in years)</t>
        </is>
      </c>
      <c r="B13" s="4" t="inlineStr">
        <is>
          <t>5 years</t>
        </is>
      </c>
      <c r="C13" s="4" t="inlineStr">
        <is>
          <t>5 years</t>
        </is>
      </c>
    </row>
    <row r="14">
      <c r="A14" s="4" t="inlineStr">
        <is>
          <t>Software licenses</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Gross Carrying Amounts</t>
        </is>
      </c>
      <c r="B16" s="7" t="n">
        <v>259</v>
      </c>
      <c r="C16" s="7" t="n">
        <v>174</v>
      </c>
    </row>
    <row r="17">
      <c r="A17" s="4" t="inlineStr">
        <is>
          <t>Accumulated Amortization and Impairment</t>
        </is>
      </c>
      <c r="B17" s="6" t="n">
        <v>-103</v>
      </c>
      <c r="C17" s="6" t="n">
        <v>-27</v>
      </c>
    </row>
    <row r="18">
      <c r="A18" s="4" t="inlineStr">
        <is>
          <t>Intangible Assets, Net</t>
        </is>
      </c>
      <c r="B18" s="7" t="n">
        <v>156</v>
      </c>
      <c r="C18" s="7" t="n">
        <v>147</v>
      </c>
    </row>
    <row r="19">
      <c r="A19" s="4" t="inlineStr">
        <is>
          <t>Acquired finite-lived intangible assets, weighted average useful life (in years)</t>
        </is>
      </c>
      <c r="B19" s="4" t="inlineStr">
        <is>
          <t>3 years</t>
        </is>
      </c>
      <c r="C19" s="4" t="inlineStr">
        <is>
          <t>3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other employee benefits</t>
        </is>
      </c>
      <c r="B3" s="7" t="n">
        <v>811</v>
      </c>
      <c r="C3" s="7" t="n">
        <v>862</v>
      </c>
    </row>
    <row r="4">
      <c r="A4" s="4" t="inlineStr">
        <is>
          <t>Professional fees</t>
        </is>
      </c>
      <c r="B4" s="6" t="n">
        <v>729</v>
      </c>
      <c r="C4" s="6" t="n">
        <v>1379</v>
      </c>
    </row>
    <row r="5">
      <c r="A5" s="4" t="inlineStr">
        <is>
          <t>Research, development and project costs</t>
        </is>
      </c>
      <c r="B5" s="6" t="n">
        <v>1313</v>
      </c>
      <c r="C5" s="6" t="n">
        <v>1895</v>
      </c>
    </row>
    <row r="6">
      <c r="A6" s="4" t="inlineStr">
        <is>
          <t>Inventory in-transit</t>
        </is>
      </c>
      <c r="B6" s="6" t="n">
        <v>654</v>
      </c>
      <c r="C6" s="6" t="n">
        <v>0</v>
      </c>
    </row>
    <row r="7">
      <c r="A7" s="4" t="inlineStr">
        <is>
          <t>Operating lease liabilities, current portion</t>
        </is>
      </c>
      <c r="B7" s="6" t="n">
        <v>1570</v>
      </c>
      <c r="C7" s="6" t="n">
        <v>2240</v>
      </c>
    </row>
    <row r="8">
      <c r="A8" s="4" t="inlineStr">
        <is>
          <t>Other accrued expenses</t>
        </is>
      </c>
      <c r="B8" s="6" t="n">
        <v>525</v>
      </c>
      <c r="C8" s="6" t="n">
        <v>598</v>
      </c>
    </row>
    <row r="9">
      <c r="A9" s="4" t="inlineStr">
        <is>
          <t>Accrued expenses and other current liabilities</t>
        </is>
      </c>
      <c r="B9" s="7" t="n">
        <v>5602</v>
      </c>
      <c r="C9" s="7" t="n">
        <v>69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state and local tax expense (benefit)</t>
        </is>
      </c>
      <c r="B4" s="7" t="n">
        <v>4</v>
      </c>
      <c r="C4" s="7" t="n">
        <v>2</v>
      </c>
    </row>
    <row r="5">
      <c r="A5" s="4" t="inlineStr">
        <is>
          <t>Deferred foreign income tax expense (benefit)</t>
        </is>
      </c>
      <c r="B5" s="6" t="n">
        <v>-1020</v>
      </c>
      <c r="C5" s="6" t="n">
        <v>0</v>
      </c>
    </row>
    <row r="6">
      <c r="A6" s="4" t="inlineStr">
        <is>
          <t>Benefit (provision) for income taxes</t>
        </is>
      </c>
      <c r="B6" s="7" t="n">
        <v>-1016</v>
      </c>
      <c r="C6" s="7" t="n">
        <v>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Pre-tax Incom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136881</v>
      </c>
      <c r="C4" s="7" t="n">
        <v>-136753</v>
      </c>
    </row>
    <row r="5">
      <c r="A5" s="4" t="inlineStr">
        <is>
          <t>Foreign</t>
        </is>
      </c>
      <c r="B5" s="6" t="n">
        <v>-6135</v>
      </c>
      <c r="C5" s="6" t="n">
        <v>-653</v>
      </c>
    </row>
    <row r="6">
      <c r="A6" s="4" t="inlineStr">
        <is>
          <t>Net loss before taxes</t>
        </is>
      </c>
      <c r="B6" s="7" t="n">
        <v>-143016</v>
      </c>
      <c r="C6" s="7" t="n">
        <v>-1374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42000</v>
      </c>
      <c r="C4" s="7" t="n">
        <v>-1374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587</v>
      </c>
      <c r="C6" s="6" t="n">
        <v>562</v>
      </c>
    </row>
    <row r="7">
      <c r="A7" s="4" t="inlineStr">
        <is>
          <t>Impairment charges</t>
        </is>
      </c>
      <c r="B7" s="6" t="n">
        <v>6922</v>
      </c>
      <c r="C7" s="6" t="n">
        <v>0</v>
      </c>
    </row>
    <row r="8">
      <c r="A8" s="4" t="inlineStr">
        <is>
          <t>Share-based compensation</t>
        </is>
      </c>
      <c r="B8" s="6" t="n">
        <v>42647</v>
      </c>
      <c r="C8" s="6" t="n">
        <v>11380</v>
      </c>
    </row>
    <row r="9">
      <c r="A9" s="4" t="inlineStr">
        <is>
          <t>Loss on remeasurement of SAFE instruments</t>
        </is>
      </c>
      <c r="B9" s="6" t="n">
        <v>0</v>
      </c>
      <c r="C9" s="6" t="n">
        <v>86907</v>
      </c>
    </row>
    <row r="10">
      <c r="A10" s="4" t="inlineStr">
        <is>
          <t>Change in fair value of warrants</t>
        </is>
      </c>
      <c r="B10" s="6" t="n">
        <v>-13921</v>
      </c>
      <c r="C10" s="6" t="n">
        <v>6651</v>
      </c>
    </row>
    <row r="11">
      <c r="A11" s="4" t="inlineStr">
        <is>
          <t>Change in fair value of contingent consideration</t>
        </is>
      </c>
      <c r="B11" s="6" t="n">
        <v>-1656</v>
      </c>
      <c r="C11" s="6" t="n">
        <v>0</v>
      </c>
    </row>
    <row r="12">
      <c r="A12" s="4" t="inlineStr">
        <is>
          <t>Deferred income taxes</t>
        </is>
      </c>
      <c r="B12" s="6" t="n">
        <v>-1018</v>
      </c>
      <c r="C12" s="6" t="n">
        <v>0</v>
      </c>
    </row>
    <row r="13">
      <c r="A13" s="4" t="inlineStr">
        <is>
          <t>Non-cash operating lease expense</t>
        </is>
      </c>
      <c r="B13" s="6" t="n">
        <v>1592</v>
      </c>
      <c r="C13" s="6" t="n">
        <v>1277</v>
      </c>
    </row>
    <row r="14">
      <c r="A14" s="4" t="inlineStr">
        <is>
          <t>Other non-cash expenses, net</t>
        </is>
      </c>
      <c r="B14" s="6" t="n">
        <v>-50</v>
      </c>
      <c r="C14" s="6" t="n">
        <v>583</v>
      </c>
    </row>
    <row r="15">
      <c r="A15" s="3" t="inlineStr">
        <is>
          <t>Changes in assets and liabilities:</t>
        </is>
      </c>
      <c r="B15" s="4" t="inlineStr">
        <is>
          <t xml:space="preserve"> </t>
        </is>
      </c>
      <c r="C15" s="4" t="inlineStr">
        <is>
          <t xml:space="preserve"> </t>
        </is>
      </c>
    </row>
    <row r="16">
      <c r="A16" s="4" t="inlineStr">
        <is>
          <t>Receivables</t>
        </is>
      </c>
      <c r="B16" s="6" t="n">
        <v>-5151</v>
      </c>
      <c r="C16" s="6" t="n">
        <v>-3597</v>
      </c>
    </row>
    <row r="17">
      <c r="A17" s="4" t="inlineStr">
        <is>
          <t>Inventories</t>
        </is>
      </c>
      <c r="B17" s="6" t="n">
        <v>-2442</v>
      </c>
      <c r="C17" s="6" t="n">
        <v>0</v>
      </c>
    </row>
    <row r="18">
      <c r="A18" s="4" t="inlineStr">
        <is>
          <t>Prepaid and other current assets</t>
        </is>
      </c>
      <c r="B18" s="6" t="n">
        <v>1114</v>
      </c>
      <c r="C18" s="6" t="n">
        <v>-497</v>
      </c>
    </row>
    <row r="19">
      <c r="A19" s="4" t="inlineStr">
        <is>
          <t>Other long-term assets</t>
        </is>
      </c>
      <c r="B19" s="6" t="n">
        <v>1017</v>
      </c>
      <c r="C19" s="6" t="n">
        <v>-2571</v>
      </c>
    </row>
    <row r="20">
      <c r="A20" s="4" t="inlineStr">
        <is>
          <t>Trade payables</t>
        </is>
      </c>
      <c r="B20" s="6" t="n">
        <v>3721</v>
      </c>
      <c r="C20" s="6" t="n">
        <v>1885</v>
      </c>
    </row>
    <row r="21">
      <c r="A21" s="4" t="inlineStr">
        <is>
          <t>Contract liabilities</t>
        </is>
      </c>
      <c r="B21" s="6" t="n">
        <v>10559</v>
      </c>
      <c r="C21" s="6" t="n">
        <v>123</v>
      </c>
    </row>
    <row r="22">
      <c r="A22" s="4" t="inlineStr">
        <is>
          <t>Provision for contract losses, net</t>
        </is>
      </c>
      <c r="B22" s="6" t="n">
        <v>28058</v>
      </c>
      <c r="C22" s="6" t="n">
        <v>397</v>
      </c>
    </row>
    <row r="23">
      <c r="A23" s="4" t="inlineStr">
        <is>
          <t>Accrued expenses and other current liabilities</t>
        </is>
      </c>
      <c r="B23" s="6" t="n">
        <v>-989</v>
      </c>
      <c r="C23" s="6" t="n">
        <v>4245</v>
      </c>
    </row>
    <row r="24">
      <c r="A24" s="4" t="inlineStr">
        <is>
          <t>Operating lease liabilities</t>
        </is>
      </c>
      <c r="B24" s="6" t="n">
        <v>-815</v>
      </c>
      <c r="C24" s="6" t="n">
        <v>-1061</v>
      </c>
    </row>
    <row r="25">
      <c r="A25" s="4" t="inlineStr">
        <is>
          <t>Other long-term liabilities</t>
        </is>
      </c>
      <c r="B25" s="6" t="n">
        <v>-12</v>
      </c>
      <c r="C25" s="6" t="n">
        <v>69</v>
      </c>
    </row>
    <row r="26">
      <c r="A26" s="4" t="inlineStr">
        <is>
          <t>Net cash used in operating activities</t>
        </is>
      </c>
      <c r="B26" s="6" t="n">
        <v>-69837</v>
      </c>
      <c r="C26" s="6" t="n">
        <v>-31055</v>
      </c>
    </row>
    <row r="27">
      <c r="A27" s="3" t="inlineStr">
        <is>
          <t>CASH FLOWS FROM INVESTING ACTIVITIES:</t>
        </is>
      </c>
      <c r="B27" s="4" t="inlineStr">
        <is>
          <t xml:space="preserve"> </t>
        </is>
      </c>
      <c r="C27" s="4" t="inlineStr">
        <is>
          <t xml:space="preserve"> </t>
        </is>
      </c>
    </row>
    <row r="28">
      <c r="A28" s="4" t="inlineStr">
        <is>
          <t>Capital expenditures</t>
        </is>
      </c>
      <c r="B28" s="6" t="n">
        <v>-9034</v>
      </c>
      <c r="C28" s="6" t="n">
        <v>-3836</v>
      </c>
    </row>
    <row r="29">
      <c r="A29" s="4" t="inlineStr">
        <is>
          <t>Purchases of available-for-sale securities</t>
        </is>
      </c>
      <c r="B29" s="6" t="n">
        <v>-271246</v>
      </c>
      <c r="C29" s="6" t="n">
        <v>-49304</v>
      </c>
    </row>
    <row r="30">
      <c r="A30" s="4" t="inlineStr">
        <is>
          <t>Maturities of available-for-sale securities</t>
        </is>
      </c>
      <c r="B30" s="6" t="n">
        <v>140700</v>
      </c>
      <c r="C30" s="6" t="n">
        <v>16224</v>
      </c>
    </row>
    <row r="31">
      <c r="A31" s="4" t="inlineStr">
        <is>
          <t>Sales of available-for-sale securities</t>
        </is>
      </c>
      <c r="B31" s="6" t="n">
        <v>65817</v>
      </c>
      <c r="C31" s="6" t="n">
        <v>0</v>
      </c>
    </row>
    <row r="32">
      <c r="A32" s="4" t="inlineStr">
        <is>
          <t>Acquisition of HelioHeat, net of cash acquired</t>
        </is>
      </c>
      <c r="B32" s="6" t="n">
        <v>0</v>
      </c>
      <c r="C32" s="6" t="n">
        <v>-1684</v>
      </c>
    </row>
    <row r="33">
      <c r="A33" s="4" t="inlineStr">
        <is>
          <t>Other investing activities</t>
        </is>
      </c>
      <c r="B33" s="6" t="n">
        <v>0</v>
      </c>
      <c r="C33" s="6" t="n">
        <v>-46</v>
      </c>
    </row>
    <row r="34">
      <c r="A34" s="4" t="inlineStr">
        <is>
          <t>Net cash used in investing activities</t>
        </is>
      </c>
      <c r="B34" s="6" t="n">
        <v>-73763</v>
      </c>
      <c r="C34" s="6" t="n">
        <v>-38646</v>
      </c>
    </row>
    <row r="35">
      <c r="A35" s="3" t="inlineStr">
        <is>
          <t>CASH FLOWS FROM FINANCING ACTIVITIES:</t>
        </is>
      </c>
      <c r="B35" s="4" t="inlineStr">
        <is>
          <t xml:space="preserve"> </t>
        </is>
      </c>
      <c r="C35" s="4" t="inlineStr">
        <is>
          <t xml:space="preserve"> </t>
        </is>
      </c>
    </row>
    <row r="36">
      <c r="A36" s="4" t="inlineStr">
        <is>
          <t>Proceeds from SAFE instruments, net of issuance costs of $30</t>
        </is>
      </c>
      <c r="B36" s="6" t="n">
        <v>0</v>
      </c>
      <c r="C36" s="6" t="n">
        <v>83411</v>
      </c>
    </row>
    <row r="37">
      <c r="A37" s="4" t="inlineStr">
        <is>
          <t>Proceeds from Business Combination with Athena, net of transaction costs</t>
        </is>
      </c>
      <c r="B37" s="6" t="n">
        <v>0</v>
      </c>
      <c r="C37" s="6" t="n">
        <v>159400</v>
      </c>
    </row>
    <row r="38">
      <c r="A38" s="4" t="inlineStr">
        <is>
          <t>Repayments on Paycheck Protection Program loan</t>
        </is>
      </c>
      <c r="B38" s="6" t="n">
        <v>0</v>
      </c>
      <c r="C38" s="6" t="n">
        <v>-411</v>
      </c>
    </row>
    <row r="39">
      <c r="A39" s="4" t="inlineStr">
        <is>
          <t>Proceeds from exercise of stock options</t>
        </is>
      </c>
      <c r="B39" s="6" t="n">
        <v>1167</v>
      </c>
      <c r="C39" s="6" t="n">
        <v>524</v>
      </c>
    </row>
    <row r="40">
      <c r="A40" s="4" t="inlineStr">
        <is>
          <t>Proceeds from exercise of warrants</t>
        </is>
      </c>
      <c r="B40" s="6" t="n">
        <v>0</v>
      </c>
      <c r="C40" s="6" t="n">
        <v>30</v>
      </c>
    </row>
    <row r="41">
      <c r="A41" s="4" t="inlineStr">
        <is>
          <t>Other financing costs</t>
        </is>
      </c>
      <c r="B41" s="6" t="n">
        <v>-1274</v>
      </c>
      <c r="C41" s="6" t="n">
        <v>-6</v>
      </c>
    </row>
    <row r="42">
      <c r="A42" s="4" t="inlineStr">
        <is>
          <t>Net cash provided by (used in) financing activities</t>
        </is>
      </c>
      <c r="B42" s="6" t="n">
        <v>-107</v>
      </c>
      <c r="C42" s="6" t="n">
        <v>242948</v>
      </c>
    </row>
    <row r="43">
      <c r="A43" s="4" t="inlineStr">
        <is>
          <t>Increase (decrease) in cash, cash equivalents and restricted cash</t>
        </is>
      </c>
      <c r="B43" s="6" t="n">
        <v>-143707</v>
      </c>
      <c r="C43" s="6" t="n">
        <v>173247</v>
      </c>
    </row>
    <row r="44">
      <c r="A44" s="4" t="inlineStr">
        <is>
          <t>Cash, cash equivalents and restricted cash at the beginning of the year</t>
        </is>
      </c>
      <c r="B44" s="6" t="n">
        <v>191581</v>
      </c>
      <c r="C44" s="6" t="n">
        <v>18334</v>
      </c>
    </row>
    <row r="45">
      <c r="A45" s="4" t="inlineStr">
        <is>
          <t>Cash, cash equivalents and restricted cash at the end of the year</t>
        </is>
      </c>
      <c r="B45" s="6" t="n">
        <v>47874</v>
      </c>
      <c r="C45" s="6" t="n">
        <v>191581</v>
      </c>
    </row>
    <row r="46">
      <c r="A46" s="3" t="inlineStr">
        <is>
          <t>Reconciliation of cash, cash equivalents and restricted cash:</t>
        </is>
      </c>
      <c r="B46" s="4" t="inlineStr">
        <is>
          <t xml:space="preserve"> </t>
        </is>
      </c>
      <c r="C46" s="4" t="inlineStr">
        <is>
          <t xml:space="preserve"> </t>
        </is>
      </c>
    </row>
    <row r="47">
      <c r="A47" s="4" t="inlineStr">
        <is>
          <t>Cash and cash equivalents</t>
        </is>
      </c>
      <c r="B47" s="6" t="n">
        <v>45719</v>
      </c>
      <c r="C47" s="6" t="n">
        <v>190081</v>
      </c>
    </row>
    <row r="48">
      <c r="A48" s="4" t="inlineStr">
        <is>
          <t>Short-term restricted cash</t>
        </is>
      </c>
      <c r="B48" s="6" t="n">
        <v>655</v>
      </c>
      <c r="C48" s="6" t="n">
        <v>0</v>
      </c>
    </row>
    <row r="49">
      <c r="A49" s="4" t="inlineStr">
        <is>
          <t>Long-term restricted cash</t>
        </is>
      </c>
      <c r="B49" s="6" t="n">
        <v>1500</v>
      </c>
      <c r="C49" s="6" t="n">
        <v>1500</v>
      </c>
    </row>
    <row r="50">
      <c r="A50" s="4" t="inlineStr">
        <is>
          <t>Total cash, cash equivalents and restricted cash</t>
        </is>
      </c>
      <c r="B50" s="6" t="n">
        <v>47874</v>
      </c>
      <c r="C50" s="6" t="n">
        <v>191581</v>
      </c>
    </row>
    <row r="51">
      <c r="A51" s="3" t="inlineStr">
        <is>
          <t>Supplemental cash flow information:</t>
        </is>
      </c>
      <c r="B51" s="4" t="inlineStr">
        <is>
          <t xml:space="preserve"> </t>
        </is>
      </c>
      <c r="C51" s="4" t="inlineStr">
        <is>
          <t xml:space="preserve"> </t>
        </is>
      </c>
    </row>
    <row r="52">
      <c r="A52" s="4" t="inlineStr">
        <is>
          <t>Cash paid for interest</t>
        </is>
      </c>
      <c r="B52" s="6" t="n">
        <v>0</v>
      </c>
      <c r="C52" s="6" t="n">
        <v>4</v>
      </c>
    </row>
    <row r="53">
      <c r="A53" s="4" t="inlineStr">
        <is>
          <t>Cash paid for amounts included in the measurement of operating lease liabilities</t>
        </is>
      </c>
      <c r="B53" s="6" t="n">
        <v>2318</v>
      </c>
      <c r="C53" s="6" t="n">
        <v>1152</v>
      </c>
    </row>
    <row r="54">
      <c r="A54" s="3" t="inlineStr">
        <is>
          <t>Non-cash investing and financing activities:</t>
        </is>
      </c>
      <c r="B54" s="4" t="inlineStr">
        <is>
          <t xml:space="preserve"> </t>
        </is>
      </c>
      <c r="C54" s="4" t="inlineStr">
        <is>
          <t xml:space="preserve"> </t>
        </is>
      </c>
    </row>
    <row r="55">
      <c r="A55" s="4" t="inlineStr">
        <is>
          <t>Right-of-use assets obtained in exchange for new operating lease liabilities</t>
        </is>
      </c>
      <c r="B55" s="6" t="n">
        <v>201</v>
      </c>
      <c r="C55" s="6" t="n">
        <v>16757</v>
      </c>
    </row>
    <row r="56">
      <c r="A56" s="4" t="inlineStr">
        <is>
          <t>Right-of-use asset removed upon lease termination</t>
        </is>
      </c>
      <c r="B56" s="6" t="n">
        <v>306</v>
      </c>
      <c r="C56" s="6" t="n">
        <v>0</v>
      </c>
    </row>
    <row r="57">
      <c r="A57" s="4" t="inlineStr">
        <is>
          <t>Fair value of Project Warrants and Collaboration Warrants recognized in equity</t>
        </is>
      </c>
      <c r="B57" s="6" t="n">
        <v>9759</v>
      </c>
      <c r="C57" s="6" t="n">
        <v>0</v>
      </c>
    </row>
    <row r="58">
      <c r="A58" s="4" t="inlineStr">
        <is>
          <t>Warrants assumed as part of the Business Combination</t>
        </is>
      </c>
      <c r="B58" s="6" t="n">
        <v>0</v>
      </c>
      <c r="C58" s="6" t="n">
        <v>10880</v>
      </c>
    </row>
    <row r="59">
      <c r="A59" s="4" t="inlineStr">
        <is>
          <t>Contingent consideration</t>
        </is>
      </c>
      <c r="B59" s="6" t="n">
        <v>0</v>
      </c>
      <c r="C59" s="6" t="n">
        <v>2009</v>
      </c>
    </row>
    <row r="60">
      <c r="A60" s="4" t="inlineStr">
        <is>
          <t>Transaction costs incurred but not yet paid</t>
        </is>
      </c>
      <c r="B60" s="6" t="n">
        <v>0</v>
      </c>
      <c r="C60" s="6" t="n">
        <v>1474</v>
      </c>
    </row>
    <row r="61">
      <c r="A61" s="4" t="inlineStr">
        <is>
          <t>Net working capital assumed as part of the Business Combination</t>
        </is>
      </c>
      <c r="B61" s="6" t="n">
        <v>0</v>
      </c>
      <c r="C61" s="6" t="n">
        <v>1153</v>
      </c>
    </row>
    <row r="62">
      <c r="A62" s="4" t="inlineStr">
        <is>
          <t>Capital expenditures incurred but not yet paid</t>
        </is>
      </c>
      <c r="B62" s="6" t="n">
        <v>282</v>
      </c>
      <c r="C62" s="6" t="n">
        <v>429</v>
      </c>
    </row>
    <row r="63">
      <c r="A63" s="4" t="inlineStr">
        <is>
          <t>Non-cash settlement of note receivable</t>
        </is>
      </c>
      <c r="B63" s="7" t="n">
        <v>0</v>
      </c>
      <c r="C63" s="7" t="n">
        <v>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U.S. federal statutory income tax rate</t>
        </is>
      </c>
      <c r="B4" s="7" t="n">
        <v>-30033</v>
      </c>
      <c r="C4" s="7" t="n">
        <v>-28855</v>
      </c>
    </row>
    <row r="5">
      <c r="A5" s="4" t="inlineStr">
        <is>
          <t>State taxes, net of federal benefit</t>
        </is>
      </c>
      <c r="B5" s="6" t="n">
        <v>-9125</v>
      </c>
      <c r="C5" s="6" t="n">
        <v>-3590</v>
      </c>
    </row>
    <row r="6">
      <c r="A6" s="4" t="inlineStr">
        <is>
          <t>SAFE instruments remeasurement</t>
        </is>
      </c>
      <c r="B6" s="6" t="n">
        <v>0</v>
      </c>
      <c r="C6" s="6" t="n">
        <v>18250</v>
      </c>
    </row>
    <row r="7">
      <c r="A7" s="4" t="inlineStr">
        <is>
          <t>Warrant liabilities remeasurement</t>
        </is>
      </c>
      <c r="B7" s="6" t="n">
        <v>-2923</v>
      </c>
      <c r="C7" s="6" t="n">
        <v>1397</v>
      </c>
    </row>
    <row r="8">
      <c r="A8" s="4" t="inlineStr">
        <is>
          <t>Share-based compensation</t>
        </is>
      </c>
      <c r="B8" s="6" t="n">
        <v>4401</v>
      </c>
      <c r="C8" s="6" t="n">
        <v>0</v>
      </c>
    </row>
    <row r="9">
      <c r="A9" s="4" t="inlineStr">
        <is>
          <t>Transaction costs</t>
        </is>
      </c>
      <c r="B9" s="6" t="n">
        <v>0</v>
      </c>
      <c r="C9" s="6" t="n">
        <v>-1531</v>
      </c>
    </row>
    <row r="10">
      <c r="A10" s="4" t="inlineStr">
        <is>
          <t>Valuation allowance</t>
        </is>
      </c>
      <c r="B10" s="6" t="n">
        <v>37355</v>
      </c>
      <c r="C10" s="6" t="n">
        <v>14531</v>
      </c>
    </row>
    <row r="11">
      <c r="A11" s="4" t="inlineStr">
        <is>
          <t>Other</t>
        </is>
      </c>
      <c r="B11" s="6" t="n">
        <v>-691</v>
      </c>
      <c r="C11" s="6" t="n">
        <v>-200</v>
      </c>
    </row>
    <row r="12">
      <c r="A12" s="4" t="inlineStr">
        <is>
          <t>Benefit (provision) for income taxes</t>
        </is>
      </c>
      <c r="B12" s="7" t="n">
        <v>-1016</v>
      </c>
      <c r="C12" s="7" t="n">
        <v>2</v>
      </c>
    </row>
    <row r="13">
      <c r="A13" s="3" t="inlineStr">
        <is>
          <t>Percent</t>
        </is>
      </c>
      <c r="B13" s="4" t="inlineStr">
        <is>
          <t xml:space="preserve"> </t>
        </is>
      </c>
      <c r="C13" s="4" t="inlineStr">
        <is>
          <t xml:space="preserve"> </t>
        </is>
      </c>
    </row>
    <row r="14">
      <c r="A14" s="4" t="inlineStr">
        <is>
          <t>U.S. federal statutory income tax rate</t>
        </is>
      </c>
      <c r="B14" s="13" t="n">
        <v>0.21</v>
      </c>
      <c r="C14" s="13" t="n">
        <v>0.21</v>
      </c>
    </row>
    <row r="15">
      <c r="A15" s="4" t="inlineStr">
        <is>
          <t>State taxes, net of federal benefit</t>
        </is>
      </c>
      <c r="B15" s="15" t="n">
        <v>0.064</v>
      </c>
      <c r="C15" s="15" t="n">
        <v>0.026</v>
      </c>
    </row>
    <row r="16">
      <c r="A16" s="4" t="inlineStr">
        <is>
          <t>SAFE instruments remeasurement</t>
        </is>
      </c>
      <c r="B16" s="13" t="n">
        <v>0</v>
      </c>
      <c r="C16" s="4" t="inlineStr">
        <is>
          <t>(13.30%)</t>
        </is>
      </c>
    </row>
    <row r="17">
      <c r="A17" s="4" t="inlineStr">
        <is>
          <t>Warrant liabilities remeasurement</t>
        </is>
      </c>
      <c r="B17" s="13" t="n">
        <v>0.02</v>
      </c>
      <c r="C17" s="4" t="inlineStr">
        <is>
          <t>(1.00%)</t>
        </is>
      </c>
    </row>
    <row r="18">
      <c r="A18" s="4" t="inlineStr">
        <is>
          <t>Share-based compensation</t>
        </is>
      </c>
      <c r="B18" s="4" t="inlineStr">
        <is>
          <t>(3.10%)</t>
        </is>
      </c>
      <c r="C18" s="13" t="n">
        <v>0</v>
      </c>
    </row>
    <row r="19">
      <c r="A19" s="4" t="inlineStr">
        <is>
          <t>Transaction costs</t>
        </is>
      </c>
      <c r="B19" s="13" t="n">
        <v>0</v>
      </c>
      <c r="C19" s="15" t="n">
        <v>0.011</v>
      </c>
    </row>
    <row r="20">
      <c r="A20" s="4" t="inlineStr">
        <is>
          <t>Valuation allowance</t>
        </is>
      </c>
      <c r="B20" s="4" t="inlineStr">
        <is>
          <t>(26.10%)</t>
        </is>
      </c>
      <c r="C20" s="4" t="inlineStr">
        <is>
          <t>(10.60%)</t>
        </is>
      </c>
    </row>
    <row r="21">
      <c r="A21" s="4" t="inlineStr">
        <is>
          <t>Other</t>
        </is>
      </c>
      <c r="B21" s="15" t="n">
        <v>0.005</v>
      </c>
      <c r="C21" s="15" t="n">
        <v>0.002</v>
      </c>
    </row>
    <row r="22">
      <c r="A22" s="4" t="inlineStr">
        <is>
          <t>Provision (benefit) for income taxes</t>
        </is>
      </c>
      <c r="B22" s="15" t="n">
        <v>0.007</v>
      </c>
      <c r="C22" s="13"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44221</v>
      </c>
      <c r="C3" s="7" t="n">
        <v>19816</v>
      </c>
    </row>
    <row r="4">
      <c r="A4" s="4" t="inlineStr">
        <is>
          <t>Share-based compensation</t>
        </is>
      </c>
      <c r="B4" s="6" t="n">
        <v>3779</v>
      </c>
      <c r="C4" s="6" t="n">
        <v>1705</v>
      </c>
    </row>
    <row r="5">
      <c r="A5" s="4" t="inlineStr">
        <is>
          <t>Operating lease liabilities</t>
        </is>
      </c>
      <c r="B5" s="6" t="n">
        <v>4628</v>
      </c>
      <c r="C5" s="6" t="n">
        <v>4896</v>
      </c>
    </row>
    <row r="6">
      <c r="A6" s="4" t="inlineStr">
        <is>
          <t>Capitalized research and development costs</t>
        </is>
      </c>
      <c r="B6" s="6" t="n">
        <v>5716</v>
      </c>
      <c r="C6" s="6" t="n">
        <v>0</v>
      </c>
    </row>
    <row r="7">
      <c r="A7" s="4" t="inlineStr">
        <is>
          <t>Provision for contract losses</t>
        </is>
      </c>
      <c r="B7" s="6" t="n">
        <v>8221</v>
      </c>
      <c r="C7" s="6" t="n">
        <v>0</v>
      </c>
    </row>
    <row r="8">
      <c r="A8" s="4" t="inlineStr">
        <is>
          <t>Other</t>
        </is>
      </c>
      <c r="B8" s="6" t="n">
        <v>1468</v>
      </c>
      <c r="C8" s="6" t="n">
        <v>1619</v>
      </c>
    </row>
    <row r="9">
      <c r="A9" s="4" t="inlineStr">
        <is>
          <t>Gross deferred tax assets</t>
        </is>
      </c>
      <c r="B9" s="6" t="n">
        <v>68033</v>
      </c>
      <c r="C9" s="6" t="n">
        <v>28036</v>
      </c>
    </row>
    <row r="10">
      <c r="A10" s="4" t="inlineStr">
        <is>
          <t>Less: Valuation allowance</t>
        </is>
      </c>
      <c r="B10" s="6" t="n">
        <v>-58595</v>
      </c>
      <c r="C10" s="6" t="n">
        <v>-21238</v>
      </c>
    </row>
    <row r="11">
      <c r="A11" s="4" t="inlineStr">
        <is>
          <t>Net deferred tax assets</t>
        </is>
      </c>
      <c r="B11" s="6" t="n">
        <v>9438</v>
      </c>
      <c r="C11" s="6" t="n">
        <v>6798</v>
      </c>
    </row>
    <row r="12">
      <c r="A12" s="3" t="inlineStr">
        <is>
          <t>Deferred tax liabilities:</t>
        </is>
      </c>
      <c r="B12" s="4" t="inlineStr">
        <is>
          <t xml:space="preserve"> </t>
        </is>
      </c>
      <c r="C12" s="4" t="inlineStr">
        <is>
          <t xml:space="preserve"> </t>
        </is>
      </c>
    </row>
    <row r="13">
      <c r="A13" s="4" t="inlineStr">
        <is>
          <t>Depreciation and amortization</t>
        </is>
      </c>
      <c r="B13" s="6" t="n">
        <v>-1537</v>
      </c>
      <c r="C13" s="6" t="n">
        <v>-887</v>
      </c>
    </row>
    <row r="14">
      <c r="A14" s="4" t="inlineStr">
        <is>
          <t>Operating lease right-of-use assets</t>
        </is>
      </c>
      <c r="B14" s="6" t="n">
        <v>-4419</v>
      </c>
      <c r="C14" s="6" t="n">
        <v>-4824</v>
      </c>
    </row>
    <row r="15">
      <c r="A15" s="4" t="inlineStr">
        <is>
          <t>Other</t>
        </is>
      </c>
      <c r="B15" s="6" t="n">
        <v>-3482</v>
      </c>
      <c r="C15" s="6" t="n">
        <v>-1087</v>
      </c>
    </row>
    <row r="16">
      <c r="A16" s="4" t="inlineStr">
        <is>
          <t>Deferred Tax Liabilities, Net</t>
        </is>
      </c>
      <c r="B16" s="6" t="n">
        <v>-9438</v>
      </c>
      <c r="C16" s="6" t="n">
        <v>-6798</v>
      </c>
    </row>
    <row r="17">
      <c r="A17" s="4" t="inlineStr">
        <is>
          <t>Net deferred income taxes</t>
        </is>
      </c>
      <c r="B17" s="7" t="n">
        <v>0</v>
      </c>
      <c r="C17"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Deferred tax assets, valuation allowance</t>
        </is>
      </c>
      <c r="B3" s="7" t="n">
        <v>58595</v>
      </c>
      <c r="C3" s="7" t="n">
        <v>21238</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t>
        </is>
      </c>
      <c r="B6" s="6" t="n">
        <v>146800</v>
      </c>
      <c r="C6" s="4" t="inlineStr">
        <is>
          <t xml:space="preserve"> </t>
        </is>
      </c>
    </row>
    <row r="7">
      <c r="A7" s="4" t="inlineStr">
        <is>
          <t>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t>
        </is>
      </c>
      <c r="B9" s="6" t="n">
        <v>143800</v>
      </c>
      <c r="C9" s="4" t="inlineStr">
        <is>
          <t xml:space="preserve"> </t>
        </is>
      </c>
    </row>
    <row r="10">
      <c r="A10" s="4" t="inlineStr">
        <is>
          <t>Foreig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t>
        </is>
      </c>
      <c r="B12" s="7" t="n">
        <v>2700</v>
      </c>
      <c r="C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hare-based Compensation - Narrative (Details) - USD ($) $ / shares in Units, $ in Thousands</t>
        </is>
      </c>
      <c r="C1" s="2" t="inlineStr">
        <is>
          <t>12 Months Ended</t>
        </is>
      </c>
    </row>
    <row r="2">
      <c r="B2" s="2" t="inlineStr">
        <is>
          <t>Dec. 28,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shares)</t>
        </is>
      </c>
      <c r="B4" s="4" t="inlineStr">
        <is>
          <t xml:space="preserve"> </t>
        </is>
      </c>
      <c r="C4" s="6" t="n">
        <v>0</v>
      </c>
      <c r="D4" s="4" t="inlineStr">
        <is>
          <t xml:space="preserve"> </t>
        </is>
      </c>
    </row>
    <row r="5">
      <c r="A5" s="4" t="inlineStr">
        <is>
          <t>Total share-based compensation expense</t>
        </is>
      </c>
      <c r="B5" s="4" t="inlineStr">
        <is>
          <t xml:space="preserve"> </t>
        </is>
      </c>
      <c r="C5" s="7" t="n">
        <v>42861</v>
      </c>
      <c r="D5" s="7" t="n">
        <v>11380</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s granted (in shares)</t>
        </is>
      </c>
      <c r="B8" s="4" t="inlineStr">
        <is>
          <t xml:space="preserve"> </t>
        </is>
      </c>
      <c r="C8" s="4" t="inlineStr">
        <is>
          <t xml:space="preserve"> </t>
        </is>
      </c>
      <c r="D8" s="6" t="n">
        <v>17582483</v>
      </c>
    </row>
    <row r="9">
      <c r="A9" s="4" t="inlineStr">
        <is>
          <t>Total share-based compensation expense</t>
        </is>
      </c>
      <c r="B9" s="4" t="inlineStr">
        <is>
          <t xml:space="preserve"> </t>
        </is>
      </c>
      <c r="C9" s="6" t="n">
        <v>19700</v>
      </c>
      <c r="D9" s="7" t="n">
        <v>7000</v>
      </c>
    </row>
    <row r="10">
      <c r="A10" s="4" t="inlineStr">
        <is>
          <t>Options granted (in dollars per share)</t>
        </is>
      </c>
      <c r="B10" s="4" t="inlineStr">
        <is>
          <t xml:space="preserve"> </t>
        </is>
      </c>
      <c r="C10" s="4" t="inlineStr">
        <is>
          <t xml:space="preserve"> </t>
        </is>
      </c>
      <c r="D10" s="9" t="n">
        <v>2.34</v>
      </c>
    </row>
    <row r="11">
      <c r="A11" s="4" t="inlineStr">
        <is>
          <t>Options exercised, aggregate intrinsic value</t>
        </is>
      </c>
      <c r="B11" s="4" t="inlineStr">
        <is>
          <t xml:space="preserve"> </t>
        </is>
      </c>
      <c r="C11" s="6" t="n">
        <v>29000</v>
      </c>
      <c r="D11" s="7" t="n">
        <v>15600</v>
      </c>
    </row>
    <row r="12">
      <c r="A12" s="4" t="inlineStr">
        <is>
          <t>Share-based payment arrangement, nonvested award, option, cost not yet recognized, amount</t>
        </is>
      </c>
      <c r="B12" s="4" t="inlineStr">
        <is>
          <t xml:space="preserve"> </t>
        </is>
      </c>
      <c r="C12" s="7" t="n">
        <v>16500</v>
      </c>
      <c r="D12" s="4" t="inlineStr">
        <is>
          <t xml:space="preserve"> </t>
        </is>
      </c>
    </row>
    <row r="13">
      <c r="A13" s="4" t="inlineStr">
        <is>
          <t>Unrecognized compensation cost, expected period for recognition</t>
        </is>
      </c>
      <c r="B13" s="4" t="inlineStr">
        <is>
          <t xml:space="preserve"> </t>
        </is>
      </c>
      <c r="C13" s="4" t="inlineStr">
        <is>
          <t>2 years 10 months 24 days</t>
        </is>
      </c>
      <c r="D13" s="4" t="inlineStr">
        <is>
          <t xml:space="preserve"> </t>
        </is>
      </c>
    </row>
    <row r="14">
      <c r="A14" s="4" t="inlineStr">
        <is>
          <t>Stock-based compensation expense, plan modification cost</t>
        </is>
      </c>
      <c r="B14" s="4" t="inlineStr">
        <is>
          <t xml:space="preserve"> </t>
        </is>
      </c>
      <c r="C14" s="7" t="n">
        <v>100</v>
      </c>
      <c r="D14" s="6" t="n">
        <v>2200</v>
      </c>
    </row>
    <row r="15">
      <c r="A15" s="4" t="inlineStr">
        <is>
          <t>Unvested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hare-based compensation expense</t>
        </is>
      </c>
      <c r="B17" s="4" t="inlineStr">
        <is>
          <t xml:space="preserve"> </t>
        </is>
      </c>
      <c r="C17" s="7" t="n">
        <v>22900</v>
      </c>
      <c r="D17" s="7" t="n">
        <v>4300</v>
      </c>
    </row>
    <row r="18">
      <c r="A18" s="4" t="inlineStr">
        <is>
          <t>Unrecognized compensation cost, expected period for recognition</t>
        </is>
      </c>
      <c r="B18" s="4" t="inlineStr">
        <is>
          <t xml:space="preserve"> </t>
        </is>
      </c>
      <c r="C18" s="4" t="inlineStr">
        <is>
          <t>3 years 3 months 18 days</t>
        </is>
      </c>
      <c r="D18" s="4" t="inlineStr">
        <is>
          <t xml:space="preserve"> </t>
        </is>
      </c>
    </row>
    <row r="19">
      <c r="A19" s="4" t="inlineStr">
        <is>
          <t>Stock-based compensation expense, plan modification cost</t>
        </is>
      </c>
      <c r="B19" s="4" t="inlineStr">
        <is>
          <t xml:space="preserve"> </t>
        </is>
      </c>
      <c r="C19" s="7" t="n">
        <v>700</v>
      </c>
      <c r="D19" s="4" t="inlineStr">
        <is>
          <t xml:space="preserve"> </t>
        </is>
      </c>
    </row>
    <row r="20">
      <c r="A20" s="4" t="inlineStr">
        <is>
          <t>Share-based compensation arrangement by share-based payment award, equity instruments other than options, vested in period, fair value</t>
        </is>
      </c>
      <c r="B20" s="4" t="inlineStr">
        <is>
          <t xml:space="preserve"> </t>
        </is>
      </c>
      <c r="C20" s="6" t="n">
        <v>8100</v>
      </c>
      <c r="D20" s="4" t="inlineStr">
        <is>
          <t xml:space="preserve"> </t>
        </is>
      </c>
    </row>
    <row r="21">
      <c r="A21" s="4" t="inlineStr">
        <is>
          <t>Unrecognized compensation expense (in USD)</t>
        </is>
      </c>
      <c r="B21" s="4" t="inlineStr">
        <is>
          <t xml:space="preserve"> </t>
        </is>
      </c>
      <c r="C21" s="7" t="n">
        <v>31400</v>
      </c>
      <c r="D21" s="4" t="inlineStr">
        <is>
          <t xml:space="preserve"> </t>
        </is>
      </c>
    </row>
    <row r="22">
      <c r="A22" s="4" t="inlineStr">
        <is>
          <t>2013 Stock Incentiv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apital shares reserved for future issuance (in shares)</t>
        </is>
      </c>
      <c r="B24" s="4" t="inlineStr">
        <is>
          <t xml:space="preserve"> </t>
        </is>
      </c>
      <c r="C24" s="4" t="inlineStr">
        <is>
          <t xml:space="preserve"> </t>
        </is>
      </c>
      <c r="D24" s="6" t="n">
        <v>20600000</v>
      </c>
    </row>
    <row r="25">
      <c r="A25" s="4" t="inlineStr">
        <is>
          <t>2013 Stock Incentive Plan | 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ercise price, percent of fair market value</t>
        </is>
      </c>
      <c r="B27" s="4" t="inlineStr">
        <is>
          <t xml:space="preserve"> </t>
        </is>
      </c>
      <c r="C27" s="4" t="inlineStr">
        <is>
          <t xml:space="preserve"> </t>
        </is>
      </c>
      <c r="D27" s="13" t="n">
        <v>1</v>
      </c>
    </row>
    <row r="28">
      <c r="A28" s="4" t="inlineStr">
        <is>
          <t>Term of award</t>
        </is>
      </c>
      <c r="B28" s="4" t="inlineStr">
        <is>
          <t xml:space="preserve"> </t>
        </is>
      </c>
      <c r="C28" s="4" t="inlineStr">
        <is>
          <t xml:space="preserve"> </t>
        </is>
      </c>
      <c r="D28" s="4" t="inlineStr">
        <is>
          <t>10 years</t>
        </is>
      </c>
    </row>
    <row r="29">
      <c r="A29" s="4" t="inlineStr">
        <is>
          <t>2013 Stock Incentive Plan | Stock options | Vesting period on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centage</t>
        </is>
      </c>
      <c r="B31" s="4" t="inlineStr">
        <is>
          <t xml:space="preserve"> </t>
        </is>
      </c>
      <c r="C31" s="4" t="inlineStr">
        <is>
          <t xml:space="preserve"> </t>
        </is>
      </c>
      <c r="D31" s="13" t="n">
        <v>0.25</v>
      </c>
    </row>
    <row r="32">
      <c r="A32" s="4" t="inlineStr">
        <is>
          <t>Vesting period</t>
        </is>
      </c>
      <c r="B32" s="4" t="inlineStr">
        <is>
          <t xml:space="preserve"> </t>
        </is>
      </c>
      <c r="C32" s="4" t="inlineStr">
        <is>
          <t xml:space="preserve"> </t>
        </is>
      </c>
      <c r="D32" s="4" t="inlineStr">
        <is>
          <t>1 year</t>
        </is>
      </c>
    </row>
    <row r="33">
      <c r="A33" s="4" t="inlineStr">
        <is>
          <t>2013 Stock Incentive Plan | Stock options | Vesting period two</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iod</t>
        </is>
      </c>
      <c r="B35" s="4" t="inlineStr">
        <is>
          <t xml:space="preserve"> </t>
        </is>
      </c>
      <c r="C35" s="4" t="inlineStr">
        <is>
          <t xml:space="preserve"> </t>
        </is>
      </c>
      <c r="D35" s="4" t="inlineStr">
        <is>
          <t>3 years</t>
        </is>
      </c>
    </row>
    <row r="36">
      <c r="A36" s="4" t="inlineStr">
        <is>
          <t>2013 Stock Incentive Plan | Incentive stock options to 10% or more stockhold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Exercise price, percent of fair market value</t>
        </is>
      </c>
      <c r="B38" s="4" t="inlineStr">
        <is>
          <t xml:space="preserve"> </t>
        </is>
      </c>
      <c r="C38" s="4" t="inlineStr">
        <is>
          <t xml:space="preserve"> </t>
        </is>
      </c>
      <c r="D38" s="13" t="n">
        <v>1.1</v>
      </c>
    </row>
    <row r="39">
      <c r="A39" s="4" t="inlineStr">
        <is>
          <t>Stockholder company ownership percentage</t>
        </is>
      </c>
      <c r="B39" s="4" t="inlineStr">
        <is>
          <t xml:space="preserve"> </t>
        </is>
      </c>
      <c r="C39" s="4" t="inlineStr">
        <is>
          <t xml:space="preserve"> </t>
        </is>
      </c>
      <c r="D39" s="13" t="n">
        <v>0.1</v>
      </c>
    </row>
    <row r="40">
      <c r="A40" s="4" t="inlineStr">
        <is>
          <t>Term of award</t>
        </is>
      </c>
      <c r="B40" s="4" t="inlineStr">
        <is>
          <t xml:space="preserve"> </t>
        </is>
      </c>
      <c r="C40" s="4" t="inlineStr">
        <is>
          <t xml:space="preserve"> </t>
        </is>
      </c>
      <c r="D40" s="4" t="inlineStr">
        <is>
          <t>5 years</t>
        </is>
      </c>
    </row>
    <row r="41">
      <c r="A41" s="4" t="inlineStr">
        <is>
          <t>2021 Equity Incentive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Number of shares authorized</t>
        </is>
      </c>
      <c r="B43" s="4" t="inlineStr">
        <is>
          <t xml:space="preserve"> </t>
        </is>
      </c>
      <c r="C43" s="6" t="n">
        <v>11900000</v>
      </c>
      <c r="D43" s="4" t="inlineStr">
        <is>
          <t xml:space="preserve"> </t>
        </is>
      </c>
    </row>
    <row r="44">
      <c r="A44" s="4" t="inlineStr">
        <is>
          <t>Percentage of outstanding stock, annual increase</t>
        </is>
      </c>
      <c r="B44" s="13" t="n">
        <v>0.04</v>
      </c>
      <c r="C44" s="4" t="inlineStr">
        <is>
          <t xml:space="preserve"> </t>
        </is>
      </c>
      <c r="D44" s="4" t="inlineStr">
        <is>
          <t xml:space="preserve"> </t>
        </is>
      </c>
    </row>
    <row r="45">
      <c r="A45" s="4" t="inlineStr">
        <is>
          <t>Number of shares authorized, maximum amount (in shares)</t>
        </is>
      </c>
      <c r="B45" s="6" t="n">
        <v>35700000</v>
      </c>
      <c r="C45" s="4" t="inlineStr">
        <is>
          <t xml:space="preserve"> </t>
        </is>
      </c>
      <c r="D45" s="4" t="inlineStr">
        <is>
          <t xml:space="preserve"> </t>
        </is>
      </c>
    </row>
    <row r="46">
      <c r="A46" s="4" t="inlineStr">
        <is>
          <t>2021 ESPP | ESPP</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Capital shares reserved for future issuance (in shares)</t>
        </is>
      </c>
      <c r="B48" s="4" t="inlineStr">
        <is>
          <t xml:space="preserve"> </t>
        </is>
      </c>
      <c r="C48" s="6" t="n">
        <v>4800000</v>
      </c>
      <c r="D48" s="4" t="inlineStr">
        <is>
          <t xml:space="preserve"> </t>
        </is>
      </c>
    </row>
    <row r="49">
      <c r="A49" s="4" t="inlineStr">
        <is>
          <t>Percentage of outstanding stock, annual increase</t>
        </is>
      </c>
      <c r="B49" s="13" t="n">
        <v>0.01</v>
      </c>
      <c r="C49" s="4" t="inlineStr">
        <is>
          <t xml:space="preserve"> </t>
        </is>
      </c>
      <c r="D49" s="4" t="inlineStr">
        <is>
          <t xml:space="preserve"> </t>
        </is>
      </c>
    </row>
    <row r="50">
      <c r="A50" s="4" t="inlineStr">
        <is>
          <t>Number of shares authorized, maximum amount (in shares)</t>
        </is>
      </c>
      <c r="B50" s="6" t="n">
        <v>9500000</v>
      </c>
      <c r="C50" s="4" t="inlineStr">
        <is>
          <t xml:space="preserve"> </t>
        </is>
      </c>
      <c r="D50" s="4" t="inlineStr">
        <is>
          <t xml:space="preserve"> </t>
        </is>
      </c>
    </row>
    <row r="51">
      <c r="A51" s="4" t="inlineStr">
        <is>
          <t>2021 ESPP | ESPP</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Total share-based compensation expense</t>
        </is>
      </c>
      <c r="B53" s="4" t="inlineStr">
        <is>
          <t xml:space="preserve"> </t>
        </is>
      </c>
      <c r="C53" s="7" t="n">
        <v>100</v>
      </c>
      <c r="D53" s="4" t="inlineStr">
        <is>
          <t xml:space="preserve"> </t>
        </is>
      </c>
    </row>
    <row r="54">
      <c r="A54" s="4" t="inlineStr">
        <is>
          <t>Share-based compensation arrangement by share-based payment award, award offering period</t>
        </is>
      </c>
      <c r="B54" s="4" t="inlineStr">
        <is>
          <t>6 months</t>
        </is>
      </c>
      <c r="C54" s="4" t="inlineStr">
        <is>
          <t xml:space="preserve"> </t>
        </is>
      </c>
      <c r="D54" s="4" t="inlineStr">
        <is>
          <t xml:space="preserve"> </t>
        </is>
      </c>
    </row>
    <row r="55">
      <c r="A55" s="4" t="inlineStr">
        <is>
          <t>Share-based compensation arrangement by share-based payment award, discount from market price, purchase date</t>
        </is>
      </c>
      <c r="B55" s="13" t="n">
        <v>0.15</v>
      </c>
      <c r="C55" s="4" t="inlineStr">
        <is>
          <t xml:space="preserve"> </t>
        </is>
      </c>
      <c r="D55" s="4" t="inlineStr">
        <is>
          <t xml:space="preserve"> </t>
        </is>
      </c>
    </row>
    <row r="56">
      <c r="A56" s="4" t="inlineStr">
        <is>
          <t>Share-based compensation arrangement by share-based payment award, shares issued in period (in shares)</t>
        </is>
      </c>
      <c r="B56" s="4" t="inlineStr">
        <is>
          <t xml:space="preserve"> </t>
        </is>
      </c>
      <c r="C56" s="6" t="n">
        <v>0</v>
      </c>
      <c r="D56"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7" t="n">
        <v>42861</v>
      </c>
      <c r="C4" s="7" t="n">
        <v>11380</v>
      </c>
    </row>
    <row r="5">
      <c r="A5" s="4" t="inlineStr">
        <is>
          <t>Cost of services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6" t="n">
        <v>1627</v>
      </c>
      <c r="C7" s="6" t="n">
        <v>0</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6" t="n">
        <v>34423</v>
      </c>
      <c r="C10" s="6" t="n">
        <v>10158</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7" t="n">
        <v>6811</v>
      </c>
      <c r="C13" s="7" t="n">
        <v>12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 Summary of Valuation Assumptions (Details)</t>
        </is>
      </c>
      <c r="B1" s="2" t="inlineStr">
        <is>
          <t>12 Months Ended</t>
        </is>
      </c>
    </row>
    <row r="2">
      <c r="B2" s="2" t="inlineStr">
        <is>
          <t>Dec. 31, 2021</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Expected term (in years)</t>
        </is>
      </c>
      <c r="B5" s="4" t="inlineStr">
        <is>
          <t>6 years 29 days</t>
        </is>
      </c>
    </row>
    <row r="6">
      <c r="A6" s="4" t="inlineStr">
        <is>
          <t>Expected volatility</t>
        </is>
      </c>
      <c r="B6" s="15" t="n">
        <v>0.407</v>
      </c>
    </row>
    <row r="7">
      <c r="A7" s="4" t="inlineStr">
        <is>
          <t>Risk-free interest rate</t>
        </is>
      </c>
      <c r="B7" s="15" t="n">
        <v>0.012</v>
      </c>
    </row>
    <row r="8">
      <c r="A8" s="4" t="inlineStr">
        <is>
          <t>Expected dividend yield</t>
        </is>
      </c>
      <c r="B8" s="13" t="n">
        <v>0</v>
      </c>
    </row>
    <row r="9">
      <c r="A9" s="4" t="inlineStr">
        <is>
          <t>Unvested 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Expected term (in years)</t>
        </is>
      </c>
      <c r="B11" s="4" t="inlineStr">
        <is>
          <t>1 month 2 days</t>
        </is>
      </c>
    </row>
    <row r="12">
      <c r="A12" s="4" t="inlineStr">
        <is>
          <t>Discount rate</t>
        </is>
      </c>
      <c r="B12" s="13" t="n">
        <v>0.2</v>
      </c>
    </row>
    <row r="13">
      <c r="A13" s="4" t="inlineStr">
        <is>
          <t>Expected volatility</t>
        </is>
      </c>
      <c r="B13" s="13" t="n">
        <v>0.5</v>
      </c>
    </row>
    <row r="14">
      <c r="A14" s="4" t="inlineStr">
        <is>
          <t>Risk-free interest rate</t>
        </is>
      </c>
      <c r="B14" s="15" t="n">
        <v>0.001</v>
      </c>
    </row>
    <row r="15">
      <c r="A15" s="4" t="inlineStr">
        <is>
          <t>Expected dividend yield</t>
        </is>
      </c>
      <c r="B15" s="13"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ptions granted (in shares)</t>
        </is>
      </c>
      <c r="B4" s="6"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ptions outstanding, beginning balance (in shares)</t>
        </is>
      </c>
      <c r="B7" s="6" t="n">
        <v>40828158</v>
      </c>
      <c r="C7" s="6" t="n">
        <v>30752163</v>
      </c>
      <c r="D7" s="4" t="inlineStr">
        <is>
          <t xml:space="preserve"> </t>
        </is>
      </c>
    </row>
    <row r="8">
      <c r="A8" s="4" t="inlineStr">
        <is>
          <t>Options granted (in shares)</t>
        </is>
      </c>
      <c r="B8" s="4" t="inlineStr">
        <is>
          <t xml:space="preserve"> </t>
        </is>
      </c>
      <c r="C8" s="6" t="n">
        <v>17582483</v>
      </c>
      <c r="D8" s="4" t="inlineStr">
        <is>
          <t xml:space="preserve"> </t>
        </is>
      </c>
    </row>
    <row r="9">
      <c r="A9" s="4" t="inlineStr">
        <is>
          <t>Options exercised (in shares)</t>
        </is>
      </c>
      <c r="B9" s="6" t="n">
        <v>-8051454</v>
      </c>
      <c r="C9" s="6" t="n">
        <v>-5741547</v>
      </c>
      <c r="D9" s="4" t="inlineStr">
        <is>
          <t xml:space="preserve"> </t>
        </is>
      </c>
    </row>
    <row r="10">
      <c r="A10" s="4" t="inlineStr">
        <is>
          <t>Options forfeited (in shares)</t>
        </is>
      </c>
      <c r="B10" s="6" t="n">
        <v>-1532556</v>
      </c>
      <c r="C10" s="6" t="n">
        <v>-1736001</v>
      </c>
      <c r="D10" s="4" t="inlineStr">
        <is>
          <t xml:space="preserve"> </t>
        </is>
      </c>
    </row>
    <row r="11">
      <c r="A11" s="4" t="inlineStr">
        <is>
          <t>Options expired (in shares)</t>
        </is>
      </c>
      <c r="B11" s="6" t="n">
        <v>-41103</v>
      </c>
      <c r="C11" s="6" t="n">
        <v>-28940</v>
      </c>
      <c r="D11" s="4" t="inlineStr">
        <is>
          <t xml:space="preserve"> </t>
        </is>
      </c>
    </row>
    <row r="12">
      <c r="A12" s="4" t="inlineStr">
        <is>
          <t>Options outstanding, ending balance (in shares)</t>
        </is>
      </c>
      <c r="B12" s="6" t="n">
        <v>31203045</v>
      </c>
      <c r="C12" s="6" t="n">
        <v>40828158</v>
      </c>
      <c r="D12" s="6" t="n">
        <v>30752163</v>
      </c>
    </row>
    <row r="13">
      <c r="A13" s="4" t="inlineStr">
        <is>
          <t>Options exercisable (in shares)</t>
        </is>
      </c>
      <c r="B13" s="6" t="n">
        <v>15576553</v>
      </c>
      <c r="C13" s="4" t="inlineStr">
        <is>
          <t xml:space="preserve"> </t>
        </is>
      </c>
      <c r="D13" s="4" t="inlineStr">
        <is>
          <t xml:space="preserve"> </t>
        </is>
      </c>
    </row>
    <row r="14">
      <c r="A14" s="3" t="inlineStr">
        <is>
          <t>Weighted Average Exercise Price ($)</t>
        </is>
      </c>
      <c r="B14" s="4" t="inlineStr">
        <is>
          <t xml:space="preserve"> </t>
        </is>
      </c>
      <c r="C14" s="4" t="inlineStr">
        <is>
          <t xml:space="preserve"> </t>
        </is>
      </c>
      <c r="D14" s="4" t="inlineStr">
        <is>
          <t xml:space="preserve"> </t>
        </is>
      </c>
    </row>
    <row r="15">
      <c r="A15" s="4" t="inlineStr">
        <is>
          <t>Options outstanding, beginning balance (in dollars per share)</t>
        </is>
      </c>
      <c r="B15" s="9" t="n">
        <v>2.41</v>
      </c>
      <c r="C15" s="9" t="n">
        <v>0.13</v>
      </c>
      <c r="D15" s="4" t="inlineStr">
        <is>
          <t xml:space="preserve"> </t>
        </is>
      </c>
    </row>
    <row r="16">
      <c r="A16" s="4" t="inlineStr">
        <is>
          <t>Options granted (in dollars per share)</t>
        </is>
      </c>
      <c r="B16" s="4" t="inlineStr">
        <is>
          <t xml:space="preserve"> </t>
        </is>
      </c>
      <c r="C16" s="14" t="n">
        <v>5.42</v>
      </c>
      <c r="D16" s="4" t="inlineStr">
        <is>
          <t xml:space="preserve"> </t>
        </is>
      </c>
    </row>
    <row r="17">
      <c r="A17" s="4" t="inlineStr">
        <is>
          <t>Options exercised (in dollars per share)</t>
        </is>
      </c>
      <c r="B17" s="14" t="n">
        <v>0.14</v>
      </c>
      <c r="C17" s="14" t="n">
        <v>0.11</v>
      </c>
      <c r="D17" s="4" t="inlineStr">
        <is>
          <t xml:space="preserve"> </t>
        </is>
      </c>
    </row>
    <row r="18">
      <c r="A18" s="4" t="inlineStr">
        <is>
          <t>Options forfeited (in dollars per share)</t>
        </is>
      </c>
      <c r="B18" s="14" t="n">
        <v>0.41</v>
      </c>
      <c r="C18" s="14" t="n">
        <v>0.21</v>
      </c>
      <c r="D18" s="4" t="inlineStr">
        <is>
          <t xml:space="preserve"> </t>
        </is>
      </c>
    </row>
    <row r="19">
      <c r="A19" s="4" t="inlineStr">
        <is>
          <t>Options expired (in dollars per share)</t>
        </is>
      </c>
      <c r="B19" s="14" t="n">
        <v>0.82</v>
      </c>
      <c r="C19" s="14" t="n">
        <v>0.22</v>
      </c>
      <c r="D19" s="4" t="inlineStr">
        <is>
          <t xml:space="preserve"> </t>
        </is>
      </c>
    </row>
    <row r="20">
      <c r="A20" s="4" t="inlineStr">
        <is>
          <t>Options outstanding, ending balance (in dollars per share)</t>
        </is>
      </c>
      <c r="B20" s="14" t="n">
        <v>3.1</v>
      </c>
      <c r="C20" s="9" t="n">
        <v>2.41</v>
      </c>
      <c r="D20" s="9" t="n">
        <v>0.13</v>
      </c>
    </row>
    <row r="21">
      <c r="A21" s="4" t="inlineStr">
        <is>
          <t>Options exercisable, weighted average exercise price (in dollars per share)</t>
        </is>
      </c>
      <c r="B21" s="9" t="n">
        <v>1.63</v>
      </c>
      <c r="C21" s="4" t="inlineStr">
        <is>
          <t xml:space="preserve"> </t>
        </is>
      </c>
      <c r="D21" s="4" t="inlineStr">
        <is>
          <t xml:space="preserve"> </t>
        </is>
      </c>
    </row>
    <row r="22">
      <c r="A22" s="3" t="inlineStr">
        <is>
          <t>Weighted Average Remaining Contractual Life (Years)</t>
        </is>
      </c>
      <c r="B22" s="4" t="inlineStr">
        <is>
          <t xml:space="preserve"> </t>
        </is>
      </c>
      <c r="C22" s="4" t="inlineStr">
        <is>
          <t xml:space="preserve"> </t>
        </is>
      </c>
      <c r="D22" s="4" t="inlineStr">
        <is>
          <t xml:space="preserve"> </t>
        </is>
      </c>
    </row>
    <row r="23">
      <c r="A23" s="4" t="inlineStr">
        <is>
          <t>Options outstanding, weighted average remaining contractual term</t>
        </is>
      </c>
      <c r="B23" s="4" t="inlineStr">
        <is>
          <t>7 years 7 months 13 days</t>
        </is>
      </c>
      <c r="C23" s="4" t="inlineStr">
        <is>
          <t>8 years 4 months 28 days</t>
        </is>
      </c>
      <c r="D23" s="4" t="inlineStr">
        <is>
          <t>8 years 7 months 24 days</t>
        </is>
      </c>
    </row>
    <row r="24">
      <c r="A24" s="4" t="inlineStr">
        <is>
          <t>Options exercisable, weighted average remaining contractual term</t>
        </is>
      </c>
      <c r="B24" s="4" t="inlineStr">
        <is>
          <t>6 years 9 months 7 days</t>
        </is>
      </c>
      <c r="C24" s="4" t="inlineStr">
        <is>
          <t xml:space="preserve"> </t>
        </is>
      </c>
      <c r="D24" s="4" t="inlineStr">
        <is>
          <t xml:space="preserve"> </t>
        </is>
      </c>
    </row>
    <row r="25">
      <c r="A25" s="3" t="inlineStr">
        <is>
          <t>Aggregate Intrinsic Value ($)</t>
        </is>
      </c>
      <c r="B25" s="4" t="inlineStr">
        <is>
          <t xml:space="preserve"> </t>
        </is>
      </c>
      <c r="C25" s="4" t="inlineStr">
        <is>
          <t xml:space="preserve"> </t>
        </is>
      </c>
      <c r="D25" s="4" t="inlineStr">
        <is>
          <t xml:space="preserve"> </t>
        </is>
      </c>
    </row>
    <row r="26">
      <c r="A26" s="4" t="inlineStr">
        <is>
          <t>Options outstanding, aggregate intrinsic value</t>
        </is>
      </c>
      <c r="B26" s="7" t="n">
        <v>10725</v>
      </c>
      <c r="C26" s="7" t="n">
        <v>535438</v>
      </c>
      <c r="D26" s="4" t="inlineStr">
        <is>
          <t xml:space="preserve"> </t>
        </is>
      </c>
    </row>
    <row r="27">
      <c r="A27" s="4" t="inlineStr">
        <is>
          <t>Options exercisable, aggregate intrinsic value</t>
        </is>
      </c>
      <c r="B27" s="7" t="n">
        <v>6996</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based Compensation - Schedule of RSU Activity (Detail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Unvested, beginning balance (in shares)</t>
        </is>
      </c>
      <c r="B4" s="6" t="n">
        <v>481301</v>
      </c>
      <c r="C4" s="4" t="inlineStr">
        <is>
          <t xml:space="preserve"> </t>
        </is>
      </c>
    </row>
    <row r="5">
      <c r="A5" s="4" t="inlineStr">
        <is>
          <t>Unvested, ending balance (in shares)</t>
        </is>
      </c>
      <c r="B5" s="6" t="n">
        <v>59770</v>
      </c>
      <c r="C5" s="6" t="n">
        <v>481301</v>
      </c>
    </row>
    <row r="6">
      <c r="A6" s="4" t="inlineStr">
        <is>
          <t>Unvested restricted stock unit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Unvested, beginning balance (in shares)</t>
        </is>
      </c>
      <c r="B8" s="6" t="n">
        <v>4440067</v>
      </c>
      <c r="C8" s="6" t="n">
        <v>0</v>
      </c>
    </row>
    <row r="9">
      <c r="A9" s="4" t="inlineStr">
        <is>
          <t>Granted (in shares)</t>
        </is>
      </c>
      <c r="B9" s="6" t="n">
        <v>9117155</v>
      </c>
      <c r="C9" s="6" t="n">
        <v>4440067</v>
      </c>
    </row>
    <row r="10">
      <c r="A10" s="4" t="inlineStr">
        <is>
          <t>Vested (in shares)</t>
        </is>
      </c>
      <c r="B10" s="6" t="n">
        <v>-1084398</v>
      </c>
      <c r="C10" s="4" t="inlineStr">
        <is>
          <t xml:space="preserve"> </t>
        </is>
      </c>
    </row>
    <row r="11">
      <c r="A11" s="4" t="inlineStr">
        <is>
          <t>Forfeited (in shares)</t>
        </is>
      </c>
      <c r="B11" s="6" t="n">
        <v>-1021048</v>
      </c>
      <c r="C11" s="4" t="inlineStr">
        <is>
          <t xml:space="preserve"> </t>
        </is>
      </c>
    </row>
    <row r="12">
      <c r="A12" s="4" t="inlineStr">
        <is>
          <t>Unvested, ending balance (in shares)</t>
        </is>
      </c>
      <c r="B12" s="6" t="n">
        <v>11451776</v>
      </c>
      <c r="C12" s="6" t="n">
        <v>4440067</v>
      </c>
    </row>
    <row r="13">
      <c r="A13" s="3" t="inlineStr">
        <is>
          <t>Weighted Average Grant Date Fair Value ($)</t>
        </is>
      </c>
      <c r="B13" s="4" t="inlineStr">
        <is>
          <t xml:space="preserve"> </t>
        </is>
      </c>
      <c r="C13" s="4" t="inlineStr">
        <is>
          <t xml:space="preserve"> </t>
        </is>
      </c>
    </row>
    <row r="14">
      <c r="A14" s="4" t="inlineStr">
        <is>
          <t>Unvested, beginning balance (in dollars per share)</t>
        </is>
      </c>
      <c r="B14" s="7" t="n">
        <v>9</v>
      </c>
      <c r="C14" s="7" t="n">
        <v>0</v>
      </c>
    </row>
    <row r="15">
      <c r="A15" s="4" t="inlineStr">
        <is>
          <t>Granted (in dollars per share)</t>
        </is>
      </c>
      <c r="B15" s="14" t="n">
        <v>2.71</v>
      </c>
      <c r="C15" s="6" t="n">
        <v>9</v>
      </c>
    </row>
    <row r="16">
      <c r="A16" s="4" t="inlineStr">
        <is>
          <t>Vested (in dollars per share)</t>
        </is>
      </c>
      <c r="B16" s="14" t="n">
        <v>7.47</v>
      </c>
      <c r="C16" s="4" t="inlineStr">
        <is>
          <t xml:space="preserve"> </t>
        </is>
      </c>
    </row>
    <row r="17">
      <c r="A17" s="4" t="inlineStr">
        <is>
          <t>Forfeited (in dollars per share)</t>
        </is>
      </c>
      <c r="B17" s="14" t="n">
        <v>6.27</v>
      </c>
      <c r="C17" s="4" t="inlineStr">
        <is>
          <t xml:space="preserve"> </t>
        </is>
      </c>
    </row>
    <row r="18">
      <c r="A18" s="4" t="inlineStr">
        <is>
          <t>Unvested, ending balance (in dollars per share)</t>
        </is>
      </c>
      <c r="B18" s="9" t="n">
        <v>4.37</v>
      </c>
      <c r="C18" s="7" t="n">
        <v>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Earnings Per Share, Basic and Diluted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142000</v>
      </c>
      <c r="C4" s="7" t="n">
        <v>-137408</v>
      </c>
    </row>
    <row r="5">
      <c r="A5" s="3" t="inlineStr">
        <is>
          <t>Denominator:</t>
        </is>
      </c>
      <c r="B5" s="4" t="inlineStr">
        <is>
          <t xml:space="preserve"> </t>
        </is>
      </c>
      <c r="C5" s="4" t="inlineStr">
        <is>
          <t xml:space="preserve"> </t>
        </is>
      </c>
    </row>
    <row r="6">
      <c r="A6" s="4" t="inlineStr">
        <is>
          <t>Weighted average number of shares issued, basic (in shares)</t>
        </is>
      </c>
      <c r="B6" s="6" t="n">
        <v>188653528</v>
      </c>
      <c r="C6" s="6" t="n">
        <v>11970550</v>
      </c>
    </row>
    <row r="7">
      <c r="A7" s="4" t="inlineStr">
        <is>
          <t>Weighted-average number of shares, assumed exercise of warrants (in shares)</t>
        </is>
      </c>
      <c r="B7" s="6" t="n">
        <v>1536529</v>
      </c>
      <c r="C7" s="6" t="n">
        <v>0</v>
      </c>
    </row>
    <row r="8">
      <c r="A8" s="4" t="inlineStr">
        <is>
          <t>Weighted average number of shares outstanding – basic (in shares)</t>
        </is>
      </c>
      <c r="B8" s="6" t="n">
        <v>190190057</v>
      </c>
      <c r="C8" s="6" t="n">
        <v>11970550</v>
      </c>
    </row>
    <row r="9">
      <c r="A9" s="4" t="inlineStr">
        <is>
          <t>Effect of dilutive securities (in shares)</t>
        </is>
      </c>
      <c r="B9" s="6" t="n">
        <v>0</v>
      </c>
      <c r="C9" s="6" t="n">
        <v>0</v>
      </c>
    </row>
    <row r="10">
      <c r="A10" s="4" t="inlineStr">
        <is>
          <t>Denominator for diluted EPS – weighted-average shares</t>
        </is>
      </c>
      <c r="B10" s="6" t="n">
        <v>190190057</v>
      </c>
      <c r="C10" s="6" t="n">
        <v>11970550</v>
      </c>
    </row>
    <row r="11">
      <c r="A11" s="4" t="inlineStr">
        <is>
          <t>Loss per share – basic (in dollars per share)</t>
        </is>
      </c>
      <c r="B11" s="9" t="n">
        <v>-0.75</v>
      </c>
      <c r="C11" s="9" t="n">
        <v>-11.48</v>
      </c>
    </row>
    <row r="12">
      <c r="A12" s="4" t="inlineStr">
        <is>
          <t>Loss per share – diluted (in dollars per share)</t>
        </is>
      </c>
      <c r="B12" s="14" t="n">
        <v>-0.75</v>
      </c>
      <c r="C12" s="14" t="n">
        <v>-11.48</v>
      </c>
    </row>
    <row r="13">
      <c r="A13" s="4" t="inlineStr">
        <is>
          <t>Warrants, exercise price (in dollars per share)</t>
        </is>
      </c>
      <c r="B13" s="9" t="n">
        <v>0.01</v>
      </c>
      <c r="C13" s="9" t="n">
        <v>0.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Computation of Earnings Per Share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in shares)</t>
        </is>
      </c>
      <c r="B5" s="6" t="n">
        <v>31203045</v>
      </c>
      <c r="C5" s="6" t="n">
        <v>40828158</v>
      </c>
    </row>
    <row r="6">
      <c r="A6" s="4" t="inlineStr">
        <is>
          <t>Shares issuable related to the ESPP</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in shares)</t>
        </is>
      </c>
      <c r="B8" s="6" t="n">
        <v>601632</v>
      </c>
      <c r="C8" s="6" t="n">
        <v>0</v>
      </c>
    </row>
    <row r="9">
      <c r="A9" s="4" t="inlineStr">
        <is>
          <t>Unvest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in shares)</t>
        </is>
      </c>
      <c r="B11" s="6" t="n">
        <v>11451776</v>
      </c>
      <c r="C11" s="6" t="n">
        <v>4440067</v>
      </c>
    </row>
    <row r="12">
      <c r="A12" s="4" t="inlineStr">
        <is>
          <t>Restricted shares issued upon the early exercise of unvested 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in shares)</t>
        </is>
      </c>
      <c r="B14" s="6" t="n">
        <v>59770</v>
      </c>
      <c r="C14" s="6" t="n">
        <v>481301</v>
      </c>
    </row>
    <row r="15">
      <c r="A15" s="4" t="inlineStr">
        <is>
          <t>Warrants | Unvested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in shares)</t>
        </is>
      </c>
      <c r="B17" s="6" t="n">
        <v>2399472</v>
      </c>
      <c r="C17" s="6" t="n">
        <v>0</v>
      </c>
    </row>
    <row r="18">
      <c r="A18" s="4" t="inlineStr">
        <is>
          <t>Warrants | Vested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in shares)</t>
        </is>
      </c>
      <c r="B20" s="6" t="n">
        <v>8566656</v>
      </c>
      <c r="C20" s="6" t="n">
        <v>85666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1 USD ($)</t>
        </is>
      </c>
    </row>
    <row r="3">
      <c r="A3" s="3" t="inlineStr">
        <is>
          <t>Statement of Cash Flows [Abstract]</t>
        </is>
      </c>
      <c r="B3" s="4" t="inlineStr">
        <is>
          <t xml:space="preserve"> </t>
        </is>
      </c>
    </row>
    <row r="4">
      <c r="A4" s="4" t="inlineStr">
        <is>
          <t>SAFE instrument, issuance costs</t>
        </is>
      </c>
      <c r="B4" s="7" t="n">
        <v>3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Narrative (Details) - Idealab - Affiliated entity - USD ($) $ in Thousands</t>
        </is>
      </c>
      <c r="B1" s="2" t="inlineStr">
        <is>
          <t>1 Months Ended</t>
        </is>
      </c>
      <c r="C1" s="2" t="inlineStr">
        <is>
          <t>12 Months Ended</t>
        </is>
      </c>
    </row>
    <row r="2">
      <c r="B2" s="2" t="inlineStr">
        <is>
          <t>May 31, 2021</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perating sublease term</t>
        </is>
      </c>
      <c r="B4" s="4" t="inlineStr">
        <is>
          <t>7 years</t>
        </is>
      </c>
      <c r="C4" s="4" t="inlineStr">
        <is>
          <t xml:space="preserve"> </t>
        </is>
      </c>
      <c r="D4" s="4" t="inlineStr">
        <is>
          <t xml:space="preserve"> </t>
        </is>
      </c>
    </row>
    <row r="5">
      <c r="A5" s="4" t="inlineStr">
        <is>
          <t>Sublease, annual base rent</t>
        </is>
      </c>
      <c r="B5" s="7" t="n">
        <v>200</v>
      </c>
      <c r="C5" s="4" t="inlineStr">
        <is>
          <t xml:space="preserve"> </t>
        </is>
      </c>
      <c r="D5" s="4" t="inlineStr">
        <is>
          <t xml:space="preserve"> </t>
        </is>
      </c>
    </row>
    <row r="6">
      <c r="A6" s="4" t="inlineStr">
        <is>
          <t>Sublease, annual escalation clause</t>
        </is>
      </c>
      <c r="B6" s="13" t="n">
        <v>0.03</v>
      </c>
      <c r="C6" s="4" t="inlineStr">
        <is>
          <t xml:space="preserve"> </t>
        </is>
      </c>
      <c r="D6" s="4" t="inlineStr">
        <is>
          <t xml:space="preserve"> </t>
        </is>
      </c>
    </row>
    <row r="7">
      <c r="A7" s="4" t="inlineStr">
        <is>
          <t>Sublease, termination period</t>
        </is>
      </c>
      <c r="B7" s="4" t="inlineStr">
        <is>
          <t>6 months</t>
        </is>
      </c>
      <c r="C7" s="4" t="inlineStr">
        <is>
          <t xml:space="preserve"> </t>
        </is>
      </c>
      <c r="D7" s="4" t="inlineStr">
        <is>
          <t xml:space="preserve"> </t>
        </is>
      </c>
    </row>
    <row r="8">
      <c r="A8" s="4" t="inlineStr">
        <is>
          <t>Related party agreement, termination period</t>
        </is>
      </c>
      <c r="B8" s="4" t="inlineStr">
        <is>
          <t>90 days</t>
        </is>
      </c>
      <c r="C8" s="4" t="inlineStr">
        <is>
          <t xml:space="preserve"> </t>
        </is>
      </c>
      <c r="D8" s="4" t="inlineStr">
        <is>
          <t xml:space="preserve"> </t>
        </is>
      </c>
    </row>
    <row r="9">
      <c r="A9" s="4" t="inlineStr">
        <is>
          <t>Revenue from related parties</t>
        </is>
      </c>
      <c r="B9" s="4" t="inlineStr">
        <is>
          <t xml:space="preserve"> </t>
        </is>
      </c>
      <c r="C9" s="7" t="n">
        <v>100</v>
      </c>
      <c r="D9" s="7" t="n">
        <v>100</v>
      </c>
    </row>
    <row r="10">
      <c r="A10" s="4" t="inlineStr">
        <is>
          <t>Property management agreem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monthly transaction amount</t>
        </is>
      </c>
      <c r="B12" s="7" t="n">
        <v>3</v>
      </c>
      <c r="C12" s="4" t="inlineStr">
        <is>
          <t xml:space="preserve"> </t>
        </is>
      </c>
      <c r="D12" s="4" t="inlineStr">
        <is>
          <t xml:space="preserve"> </t>
        </is>
      </c>
    </row>
    <row r="13">
      <c r="A13" s="4" t="inlineStr">
        <is>
          <t>Shared facilities staffing agreem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monthly transaction amount</t>
        </is>
      </c>
      <c r="B15" s="7" t="n">
        <v>13</v>
      </c>
      <c r="C15" s="4" t="inlineStr">
        <is>
          <t xml:space="preserve"> </t>
        </is>
      </c>
      <c r="D15" s="4" t="inlineStr">
        <is>
          <t xml:space="preserve"> </t>
        </is>
      </c>
    </row>
    <row r="16">
      <c r="A16" s="4" t="inlineStr">
        <is>
          <t>Related party transaction, administrative servic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ed Party transaction, amounts of transaction</t>
        </is>
      </c>
      <c r="B18" s="4" t="inlineStr">
        <is>
          <t xml:space="preserve"> </t>
        </is>
      </c>
      <c r="C18" s="7" t="n">
        <v>500</v>
      </c>
      <c r="D18" s="7" t="n">
        <v>13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eases - Narrative (Details) - USD ($)</t>
        </is>
      </c>
      <c r="B1" s="2" t="inlineStr">
        <is>
          <t>Jul. 27, 2021</t>
        </is>
      </c>
      <c r="C1" s="2" t="inlineStr">
        <is>
          <t>Dec. 31, 2022</t>
        </is>
      </c>
      <c r="D1" s="2" t="inlineStr">
        <is>
          <t>Jan. 01, 2022</t>
        </is>
      </c>
      <c r="E1" s="2" t="inlineStr">
        <is>
          <t>May 23, 2021</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Letters of credit</t>
        </is>
      </c>
      <c r="B3" s="4" t="inlineStr">
        <is>
          <t xml:space="preserve"> </t>
        </is>
      </c>
      <c r="C3" s="7" t="n">
        <v>0</v>
      </c>
      <c r="D3" s="4" t="inlineStr">
        <is>
          <t xml:space="preserve"> </t>
        </is>
      </c>
      <c r="E3" s="4" t="inlineStr">
        <is>
          <t xml:space="preserve"> </t>
        </is>
      </c>
    </row>
    <row r="4">
      <c r="A4" s="4" t="inlineStr">
        <is>
          <t>Office space in Pasadena, California</t>
        </is>
      </c>
      <c r="B4" s="4" t="inlineStr">
        <is>
          <t xml:space="preserve"> </t>
        </is>
      </c>
      <c r="C4" s="4" t="inlineStr">
        <is>
          <t xml:space="preserve"> </t>
        </is>
      </c>
      <c r="D4" s="4" t="inlineStr">
        <is>
          <t xml:space="preserve"> </t>
        </is>
      </c>
      <c r="E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row>
    <row r="6">
      <c r="A6" s="4" t="inlineStr">
        <is>
          <t>Operating lease term</t>
        </is>
      </c>
      <c r="B6" s="4" t="inlineStr">
        <is>
          <t xml:space="preserve"> </t>
        </is>
      </c>
      <c r="C6" s="4" t="inlineStr">
        <is>
          <t xml:space="preserve"> </t>
        </is>
      </c>
      <c r="D6" s="4" t="inlineStr">
        <is>
          <t xml:space="preserve"> </t>
        </is>
      </c>
      <c r="E6" s="4" t="inlineStr">
        <is>
          <t>7 years</t>
        </is>
      </c>
    </row>
    <row r="7">
      <c r="A7" s="4" t="inlineStr">
        <is>
          <t>Manufacturing space in Long Beach, California</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term</t>
        </is>
      </c>
      <c r="B9" s="4" t="inlineStr">
        <is>
          <t>5 years</t>
        </is>
      </c>
      <c r="C9" s="4" t="inlineStr">
        <is>
          <t xml:space="preserve"> </t>
        </is>
      </c>
      <c r="D9" s="4" t="inlineStr">
        <is>
          <t xml:space="preserve"> </t>
        </is>
      </c>
      <c r="E9" s="4" t="inlineStr">
        <is>
          <t xml:space="preserve"> </t>
        </is>
      </c>
    </row>
    <row r="10">
      <c r="A10" s="4" t="inlineStr">
        <is>
          <t>Operating lease renewal term</t>
        </is>
      </c>
      <c r="B10" s="4" t="inlineStr">
        <is>
          <t>5 years</t>
        </is>
      </c>
      <c r="C10" s="4" t="inlineStr">
        <is>
          <t xml:space="preserve"> </t>
        </is>
      </c>
      <c r="D10" s="4" t="inlineStr">
        <is>
          <t xml:space="preserve"> </t>
        </is>
      </c>
      <c r="E10" s="4" t="inlineStr">
        <is>
          <t xml:space="preserve"> </t>
        </is>
      </c>
    </row>
    <row r="11">
      <c r="A11" s="4" t="inlineStr">
        <is>
          <t>Houston Office Leas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term</t>
        </is>
      </c>
      <c r="B13" s="4" t="inlineStr">
        <is>
          <t xml:space="preserve"> </t>
        </is>
      </c>
      <c r="C13" s="4" t="inlineStr">
        <is>
          <t xml:space="preserve"> </t>
        </is>
      </c>
      <c r="D13" s="4" t="inlineStr">
        <is>
          <t>26 months</t>
        </is>
      </c>
      <c r="E13" s="4" t="inlineStr">
        <is>
          <t xml:space="preserve"> </t>
        </is>
      </c>
    </row>
    <row r="14">
      <c r="A14" s="4" t="inlineStr">
        <is>
          <t>Operating lease renewal term</t>
        </is>
      </c>
      <c r="B14" s="4" t="inlineStr">
        <is>
          <t xml:space="preserve"> </t>
        </is>
      </c>
      <c r="C14" s="4" t="inlineStr">
        <is>
          <t xml:space="preserve"> </t>
        </is>
      </c>
      <c r="D14" s="4" t="inlineStr">
        <is>
          <t>2 years</t>
        </is>
      </c>
      <c r="E14" s="4" t="inlineStr">
        <is>
          <t xml:space="preserve"> </t>
        </is>
      </c>
    </row>
    <row r="15">
      <c r="A15" s="4" t="inlineStr">
        <is>
          <t>Standby letter of credit | Line of credit | Manufacturing space in Long Beach, California</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Debt extension term</t>
        </is>
      </c>
      <c r="B17" s="4" t="inlineStr">
        <is>
          <t>1 year</t>
        </is>
      </c>
      <c r="C17" s="4" t="inlineStr">
        <is>
          <t xml:space="preserve"> </t>
        </is>
      </c>
      <c r="D17" s="4" t="inlineStr">
        <is>
          <t xml:space="preserve"> </t>
        </is>
      </c>
      <c r="E17" s="4" t="inlineStr">
        <is>
          <t xml:space="preserve"> </t>
        </is>
      </c>
    </row>
    <row r="18">
      <c r="A18" s="4" t="inlineStr">
        <is>
          <t>Debt extension, period for notice not to extend</t>
        </is>
      </c>
      <c r="B18" s="4" t="inlineStr">
        <is>
          <t>60 days</t>
        </is>
      </c>
      <c r="C18" s="4" t="inlineStr">
        <is>
          <t xml:space="preserve"> </t>
        </is>
      </c>
      <c r="D18" s="4" t="inlineStr">
        <is>
          <t xml:space="preserve"> </t>
        </is>
      </c>
      <c r="E18" s="4" t="inlineStr">
        <is>
          <t xml:space="preserve"> </t>
        </is>
      </c>
    </row>
    <row r="19">
      <c r="A19" s="4" t="inlineStr">
        <is>
          <t>Standby letter of credit | Line of credit | Period one | Manufacturing space in Long Beach, California</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Line of credit, maximum borrowing capacity</t>
        </is>
      </c>
      <c r="B21" s="7" t="n">
        <v>1500000</v>
      </c>
      <c r="C21" s="4" t="inlineStr">
        <is>
          <t xml:space="preserve"> </t>
        </is>
      </c>
      <c r="D21" s="4" t="inlineStr">
        <is>
          <t xml:space="preserve"> </t>
        </is>
      </c>
      <c r="E21" s="4" t="inlineStr">
        <is>
          <t xml:space="preserve"> </t>
        </is>
      </c>
    </row>
    <row r="22">
      <c r="A22" s="4" t="inlineStr">
        <is>
          <t>Debt term</t>
        </is>
      </c>
      <c r="B22" s="4" t="inlineStr">
        <is>
          <t>3 years</t>
        </is>
      </c>
      <c r="C22" s="4" t="inlineStr">
        <is>
          <t xml:space="preserve"> </t>
        </is>
      </c>
      <c r="D22" s="4" t="inlineStr">
        <is>
          <t xml:space="preserve"> </t>
        </is>
      </c>
      <c r="E22" s="4" t="inlineStr">
        <is>
          <t xml:space="preserve"> </t>
        </is>
      </c>
    </row>
    <row r="23">
      <c r="A23" s="4" t="inlineStr">
        <is>
          <t>Standby letter of credit | Line of credit | Period two | Manufacturing space in Long Beach, California</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Line of credit, maximum borrowing capacity</t>
        </is>
      </c>
      <c r="B25" s="7" t="n">
        <v>1000000</v>
      </c>
      <c r="C25" s="4" t="inlineStr">
        <is>
          <t xml:space="preserve"> </t>
        </is>
      </c>
      <c r="D25" s="4" t="inlineStr">
        <is>
          <t xml:space="preserve"> </t>
        </is>
      </c>
      <c r="E2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7" t="n">
        <v>14772</v>
      </c>
      <c r="C3" s="7" t="n">
        <v>16093</v>
      </c>
    </row>
    <row r="4">
      <c r="A4" s="4" t="inlineStr">
        <is>
          <t>Operating lease liabilities, current portion</t>
        </is>
      </c>
      <c r="B4" s="6" t="n">
        <v>1570</v>
      </c>
      <c r="C4" s="6" t="n">
        <v>2240</v>
      </c>
    </row>
    <row r="5">
      <c r="A5" s="4" t="inlineStr">
        <is>
          <t>Operating lease liabilities, net of current portion</t>
        </is>
      </c>
      <c r="B5" s="7" t="n">
        <v>13921</v>
      </c>
      <c r="C5" s="7" t="n">
        <v>14183</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2707</v>
      </c>
      <c r="C4" s="7" t="n">
        <v>1294</v>
      </c>
    </row>
    <row r="5">
      <c r="A5" s="4" t="inlineStr">
        <is>
          <t>Sublease income</t>
        </is>
      </c>
      <c r="B5" s="6" t="n">
        <v>-124</v>
      </c>
      <c r="C5" s="6" t="n">
        <v>-85</v>
      </c>
    </row>
    <row r="6">
      <c r="A6" s="4" t="inlineStr">
        <is>
          <t>Total lease cost</t>
        </is>
      </c>
      <c r="B6" s="7" t="n">
        <v>2583</v>
      </c>
      <c r="C6" s="7" t="n">
        <v>12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 Summary of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7 years 9 months 18 days</t>
        </is>
      </c>
      <c r="C3" s="4" t="inlineStr">
        <is>
          <t>8 years 8 months 12 days</t>
        </is>
      </c>
    </row>
    <row r="4">
      <c r="A4" s="4" t="inlineStr">
        <is>
          <t>Weighted-average discount rate</t>
        </is>
      </c>
      <c r="B4" s="15" t="n">
        <v>0.06900000000000001</v>
      </c>
      <c r="C4" s="15" t="n">
        <v>0.0690000000000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Operating Lease Liability Maturity (Details) $ in Thousands</t>
        </is>
      </c>
      <c r="B1" s="2" t="inlineStr">
        <is>
          <t>Dec. 31, 2022 USD ($)</t>
        </is>
      </c>
    </row>
    <row r="2">
      <c r="A2" s="3" t="inlineStr">
        <is>
          <t>Leases [Abstract]</t>
        </is>
      </c>
      <c r="B2" s="4" t="inlineStr">
        <is>
          <t xml:space="preserve"> </t>
        </is>
      </c>
    </row>
    <row r="3">
      <c r="A3" s="4" t="inlineStr">
        <is>
          <t>2023</t>
        </is>
      </c>
      <c r="B3" s="7" t="n">
        <v>2587</v>
      </c>
    </row>
    <row r="4">
      <c r="A4" s="4" t="inlineStr">
        <is>
          <t>2024</t>
        </is>
      </c>
      <c r="B4" s="6" t="n">
        <v>2567</v>
      </c>
    </row>
    <row r="5">
      <c r="A5" s="4" t="inlineStr">
        <is>
          <t>2025</t>
        </is>
      </c>
      <c r="B5" s="6" t="n">
        <v>2624</v>
      </c>
    </row>
    <row r="6">
      <c r="A6" s="4" t="inlineStr">
        <is>
          <t>2026</t>
        </is>
      </c>
      <c r="B6" s="6" t="n">
        <v>2630</v>
      </c>
    </row>
    <row r="7">
      <c r="A7" s="4" t="inlineStr">
        <is>
          <t>2027</t>
        </is>
      </c>
      <c r="B7" s="6" t="n">
        <v>2652</v>
      </c>
    </row>
    <row r="8">
      <c r="A8" s="4" t="inlineStr">
        <is>
          <t>Thereafter</t>
        </is>
      </c>
      <c r="B8" s="6" t="n">
        <v>7157</v>
      </c>
    </row>
    <row r="9">
      <c r="A9" s="4" t="inlineStr">
        <is>
          <t>Total future lease payments</t>
        </is>
      </c>
      <c r="B9" s="6" t="n">
        <v>20217</v>
      </c>
    </row>
    <row r="10">
      <c r="A10" s="4" t="inlineStr">
        <is>
          <t>Less: Imputed interest</t>
        </is>
      </c>
      <c r="B10" s="6" t="n">
        <v>-4726</v>
      </c>
    </row>
    <row r="11">
      <c r="A11" s="4" t="inlineStr">
        <is>
          <t>Present value of future lease payments</t>
        </is>
      </c>
      <c r="B11" s="7" t="n">
        <v>154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hanges in AOCI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eginning balance</t>
        </is>
      </c>
      <c r="B4" s="7" t="n">
        <v>214058</v>
      </c>
      <c r="C4" s="7" t="n">
        <v>-27862</v>
      </c>
    </row>
    <row r="5">
      <c r="A5" s="4" t="inlineStr">
        <is>
          <t>Other comprehensive income (loss) adjustments before reclassifications</t>
        </is>
      </c>
      <c r="B5" s="6" t="n">
        <v>-746</v>
      </c>
      <c r="C5" s="6" t="n">
        <v>-4</v>
      </c>
    </row>
    <row r="6">
      <c r="A6" s="4" t="inlineStr">
        <is>
          <t>Amounts reclassified from AOCL</t>
        </is>
      </c>
      <c r="B6" s="6" t="n">
        <v>157</v>
      </c>
      <c r="C6" s="4" t="inlineStr">
        <is>
          <t xml:space="preserve"> </t>
        </is>
      </c>
    </row>
    <row r="7">
      <c r="A7" s="4" t="inlineStr">
        <is>
          <t>Net other comprehensive income (loss)</t>
        </is>
      </c>
      <c r="B7" s="6" t="n">
        <v>-589</v>
      </c>
      <c r="C7" s="6" t="n">
        <v>-4</v>
      </c>
    </row>
    <row r="8">
      <c r="A8" s="4" t="inlineStr">
        <is>
          <t>Ending balance</t>
        </is>
      </c>
      <c r="B8" s="6" t="n">
        <v>125324</v>
      </c>
      <c r="C8" s="6" t="n">
        <v>214058</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6" t="n">
        <v>-4</v>
      </c>
      <c r="C11" s="6" t="n">
        <v>0</v>
      </c>
    </row>
    <row r="12">
      <c r="A12" s="4" t="inlineStr">
        <is>
          <t>Net other comprehensive income (loss)</t>
        </is>
      </c>
      <c r="B12" s="6" t="n">
        <v>-589</v>
      </c>
      <c r="C12" s="6" t="n">
        <v>-4</v>
      </c>
    </row>
    <row r="13">
      <c r="A13" s="4" t="inlineStr">
        <is>
          <t>Ending balance</t>
        </is>
      </c>
      <c r="B13" s="6" t="n">
        <v>-593</v>
      </c>
      <c r="C13" s="6" t="n">
        <v>-4</v>
      </c>
    </row>
    <row r="14">
      <c r="A14" s="4" t="inlineStr">
        <is>
          <t>Changes in fair value on investment securiti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6" t="n">
        <v>-17</v>
      </c>
      <c r="C16" s="6" t="n">
        <v>0</v>
      </c>
    </row>
    <row r="17">
      <c r="A17" s="4" t="inlineStr">
        <is>
          <t>Other comprehensive income (loss) adjustments before reclassifications</t>
        </is>
      </c>
      <c r="B17" s="6" t="n">
        <v>-449</v>
      </c>
      <c r="C17" s="6" t="n">
        <v>-17</v>
      </c>
    </row>
    <row r="18">
      <c r="A18" s="4" t="inlineStr">
        <is>
          <t>Amounts reclassified from AOCL</t>
        </is>
      </c>
      <c r="B18" s="6" t="n">
        <v>157</v>
      </c>
      <c r="C18" s="4" t="inlineStr">
        <is>
          <t xml:space="preserve"> </t>
        </is>
      </c>
    </row>
    <row r="19">
      <c r="A19" s="4" t="inlineStr">
        <is>
          <t>Net other comprehensive income (loss)</t>
        </is>
      </c>
      <c r="B19" s="6" t="n">
        <v>-292</v>
      </c>
      <c r="C19" s="6" t="n">
        <v>-17</v>
      </c>
    </row>
    <row r="20">
      <c r="A20" s="4" t="inlineStr">
        <is>
          <t>Ending balance</t>
        </is>
      </c>
      <c r="B20" s="6" t="n">
        <v>-309</v>
      </c>
      <c r="C20" s="6" t="n">
        <v>-17</v>
      </c>
    </row>
    <row r="21">
      <c r="A21" s="4" t="inlineStr">
        <is>
          <t>Foreign currency translation adjustment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6" t="n">
        <v>13</v>
      </c>
      <c r="C23" s="6" t="n">
        <v>0</v>
      </c>
    </row>
    <row r="24">
      <c r="A24" s="4" t="inlineStr">
        <is>
          <t>Other comprehensive income (loss) adjustments before reclassifications</t>
        </is>
      </c>
      <c r="B24" s="6" t="n">
        <v>-297</v>
      </c>
      <c r="C24" s="6" t="n">
        <v>13</v>
      </c>
    </row>
    <row r="25">
      <c r="A25" s="4" t="inlineStr">
        <is>
          <t>Amounts reclassified from AOCL</t>
        </is>
      </c>
      <c r="B25" s="6" t="n">
        <v>0</v>
      </c>
      <c r="C25" s="4" t="inlineStr">
        <is>
          <t xml:space="preserve"> </t>
        </is>
      </c>
    </row>
    <row r="26">
      <c r="A26" s="4" t="inlineStr">
        <is>
          <t>Net other comprehensive income (loss)</t>
        </is>
      </c>
      <c r="B26" s="6" t="n">
        <v>-297</v>
      </c>
      <c r="C26" s="6" t="n">
        <v>13</v>
      </c>
    </row>
    <row r="27">
      <c r="A27" s="4" t="inlineStr">
        <is>
          <t>Ending balance</t>
        </is>
      </c>
      <c r="B27" s="7" t="n">
        <v>-284</v>
      </c>
      <c r="C27" s="7" t="n">
        <v>1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cumulated Other Comprehensive Loss - Narrative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Tax impacts</t>
        </is>
      </c>
      <c r="B4" s="7" t="n">
        <v>0</v>
      </c>
      <c r="C4" s="7"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Reclassification out of AOCI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Other income (expense), net</t>
        </is>
      </c>
      <c r="B4" s="7" t="n">
        <v>2280</v>
      </c>
      <c r="C4" s="7" t="n">
        <v>-517</v>
      </c>
    </row>
    <row r="5">
      <c r="A5" s="4" t="inlineStr">
        <is>
          <t>Net loss</t>
        </is>
      </c>
      <c r="B5" s="6" t="n">
        <v>-142000</v>
      </c>
      <c r="C5" s="6" t="n">
        <v>-137408</v>
      </c>
    </row>
    <row r="6">
      <c r="A6" s="4" t="inlineStr">
        <is>
          <t>Reclassification out of Accumulated Other Comprehensive Income | Changes in fair value on investment securitie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Other income (expense), net</t>
        </is>
      </c>
      <c r="B8" s="6" t="n">
        <v>157</v>
      </c>
      <c r="C8" s="6" t="n">
        <v>0</v>
      </c>
    </row>
    <row r="9">
      <c r="A9" s="4" t="inlineStr">
        <is>
          <t>Net loss</t>
        </is>
      </c>
      <c r="B9" s="7" t="n">
        <v>157</v>
      </c>
      <c r="C9"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 liabilities</t>
        </is>
      </c>
      <c r="B3" s="7" t="n">
        <v>642</v>
      </c>
      <c r="C3" s="7" t="n">
        <v>14563</v>
      </c>
    </row>
    <row r="4">
      <c r="A4" s="4" t="inlineStr">
        <is>
          <t>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available-for-sale</t>
        </is>
      </c>
      <c r="B6" s="6" t="n">
        <v>97504</v>
      </c>
      <c r="C6" s="6" t="n">
        <v>32332</v>
      </c>
    </row>
    <row r="7">
      <c r="A7" s="4" t="inlineStr">
        <is>
          <t>Recurring | Level 1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6" t="n">
        <v>625</v>
      </c>
      <c r="C9" s="6" t="n">
        <v>14167</v>
      </c>
    </row>
    <row r="10">
      <c r="A10" s="4" t="inlineStr">
        <is>
          <t>Recurring | Level 2 | Private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6" t="n">
        <v>17</v>
      </c>
      <c r="C12" s="6" t="n">
        <v>396</v>
      </c>
    </row>
    <row r="13">
      <c r="A13" s="4" t="inlineStr">
        <is>
          <t>Recurring |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7" t="n">
        <v>353</v>
      </c>
      <c r="C15" s="7" t="n">
        <v>20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Note 1—Organization and Operations Background Heliogen, Inc. and its subsidiaries (collectively, “Heliogen” or the “Company”), is involved in the development and commercialization of next generation concentrated solar energy. We are developing a modular, artificial intelligence (“AI”)-enabled, concentrated solar energy plant that will use an array of mirrors to reflect sunlight and capture, concentrate, store and convert it into cost-effective energy on demand. Unless otherwise indicated or the context requires otherwise, references in our consolidated financial statements to “we,” “us,” or “our” and similar expressions refer to Heliogen. Basis of Presentation The accompanying consolidated financial statements have been prepared in accordance with accounting principles generally accepted in the United States (“GAAP”) and include the accounts of Heliogen and the subsidiaries it controls. All material intercompany balances are eliminated in consolidation. Certain prior period amounts have been reclassified to conform to current period presentation. The Company has evaluated whether there were conditions and events, considered in the aggregate, which raise substantial doubt as to the entity’s ability to continue as a going concern within one year after the original issuance date of the consolidated financial statements. During the years ended December 31, 2022 and 2021, the Company incurred net losses of $142.0 million and $137.4 million, respectively. The Company expects to continue to generate operating losses in the next few years. As of December 31, 2022, the Company had unrestricted cash and investments totaling $143.2 million, consisting of $45.7 million of cash and cash equivalents and $97.5 million of investments and no substantial debt. Management believes it has the ability to manage operating costs and capital expenditures such that its existing cash, cash equivalents and investments will be sufficient to fund its operations and capital expenditures for the next twelve months following the filing of this Annual Report on Form 10-K. The Company’s long-term liquidity will depend on its ability to (i) successfully complete current projects within budget, (ii) raise additional capital through the issuance of additional equity or debt securities, (iii) sign additional projects at a profit (iv) obtain funding and receive payment for research and development (“R&amp;D”) projects under government subsidies, (v) implement project cost reductions to reduce the expected cash outflows and (vi) manage operating costs. There is no assurance that the Company will be successful in achieving these items. If the Company is unsuccessful, the Company will be forced to delay, reduce or eliminate some or all of its R&amp;D programs, product expansion or commercialization efforts, which could adversely affect its business prospects, or the Company may be unable to continue operations. Emerging Growth Company We are an “emerging growth company” as defined in Section 2(a) of the Securities Act of 1933, as modified by the Jumpstart Our Business Startups Act of 2012, and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we have elected not to use the extended transition period for complying with any new or revised financial accounting standards, and as such, we are required to adopt new or revised standards at the same time as other public companies. Athena Business Combination On December 30, 2021 (the “Closing Date”), Heliogen, Inc., a Delaware corporation (“Legacy Heliogen”), Athena Technology Acquisition Corp., a Delaware corporation (“Athena”) and HelioMax Merger Sub, Inc., a Delaware corporation and a direct, wholly-owned subsidiary of Athena (“Merger Sub”), consummated the closing of the transactions contemplated by the Business Combination Agreement, dated July 6, 2021, by and among Athena, Merger Sub and Legacy Heliogen (the “Business Combination Agreement”), following the approval at the Special Meeting held on December 28, 2021. Pursuant to the terms of the Business Combination Agreement, a business combination of Legacy Heliogen and Athena was effected by the merger of Merger Sub with and into Legacy Heliogen, with Legacy Heliogen surviving as a wholly-owned subsidiary of Athena (the “Merger,” and, together with the other transactions contemplated by the Business Combination Agreement, the “Business Combination”). In connection with the consummation of the Merger on the Closing Date, Athena changed its name from Athena Technology Acquisition Corp. to Heliogen, Inc. and Legacy Heliogen changed its named from Heliogen, Inc. to Heliogen Holdings, Inc. Upon consummation of the Merger: • Each share of Legacy Heliogen capital stock that was then issued and outstanding (other than dissenting shares and shares owned by Athena, Merger Sub or Legacy Heliogen immediately prior to the Merger) was cancelled and converted into the right to receive 2.013 shares (the “Exchange Ratio”) of the Company’s common stock, par value $0.0001 per share (“common stock”). • Each stock option to purchase Legacy Heliogen capital stock that was outstanding and unexercised immediately prior to the Merger was assumed by the Company and converted into a stock option to purchase a number of shares of common stock (such stock option, an “Exchanged Stock Option”) equal to the product (rounded down to the nearest whole number) of (x) the number of shares of Legacy Heliogen capital stock subject to such Legacy Heliogen stock option immediately prior to the Merger and (y) the Exchange Ratio, at an exercise price per share (rounded up to the nearest whole cent) equal to (1) the exercise price per share of such Legacy Heliogen stock option immediately prior to the Merger, divided by (2) the Exchange Ratio. Except as specifically provided in the Business Combination Agreement, following the Merger, each Exchanged Stock Option will continue to be governed by the same terms and conditions (including vesting and exercisability terms) as were applicable to the corresponding Legacy Heliogen stock option immediately prior to the Merger. • Each award of restricted stock units (“RSU Award”) in respect of Legacy Heliogen common stock outstanding as of immediately prior to the Merger was assumed by the Company and converted into an award of restricted stock units in respect of a number of shares of common stock (such award, an “Exchanged RSU Award”) equal to the product (rounded down to the nearest whole share) of (x) the number of shares of Legacy Heliogen common stock covered by the RSU Award and (y) the Exchange Ratio. • Each share of common stock of Merger Sub issued and outstanding immediately prior to the Merger was cancelled and converted into and exchanged for one validly issued, fully paid and non-assessable share of common stock, par value $0.001 per share, of Legacy Heliogen, the surviving corporation in the Merger. Per the terms and conditions of the Business Combination Agreement and reflection of certain adjustments outlined therein, the consideration received by Legacy Heliogen equity holders was approximately 154.8 million shares of common stock. Additionally, approximately 45.8 million shares of common stock were attributed to shares issuable under outstanding Legacy Heliogen stock options, RSU Awards or restricted shares. As a result, a total of approximately 200.6 million shares comprises the total merger share consideration as outlined in the Business Combination Agreement valued at $10.00 per share and reflecting 2.013 shares of the Company’s common stock issued for each Legacy Heliogen share of common stock issued and outstanding or issuable under outstanding Legacy Heliogen stock options, RSU Awards or restricted shares on the Closing Date. Also, immediately prior to and upon the Merger, certain investors subscribed for and purchased 16.5 million shares of common stock for aggregate gross proceeds of $165.0 million (the “PIPE Investment”). The following table reconciles the elements of the Business Combination to the consolidated statement of cash flows and the consolidated statement of convertible preferred stock and shareholders’ equity (deficit) for the year ended December 31, 2021: $ in thousands Cash received from PIPE Investment $ 165,000 Cash from Athena Trust Account, net of redemptions and cash on hand 22,848 Less: Athena transaction costs and advisory fees paid (16,186) Less: Heliogen transaction costs and advisory fees paid (12,262) Net proceeds from the Business Combination and PIPE financing 159,400 Less: Accrued transaction costs (1,474) Add: Prepaid expenses and receivables assumed as part of the Business Combination 1,651 Less: Warrants assumed as part of the Business Combination (10,880) Less: Accounts payable assumed as part of the Business Combination (498) Reverse recapitalization and PIPE financing, net $ 148,199 The Business Combination was accounted for as a reverse recapitalization in accordance with Accounting Standards Codifications (“ASC”) 805, Business Combinations , with no goodwill or other intangible assets recorded. Under this method of accounting, Athena was treated as the “accounting acquiree” and Legacy Heliogen was deemed the “accounting acquirer” for financial reporting purposes primarily based on the following as of the date of the Business Combination: • Legacy Heliogen was assessed and determined not to be a variable interest entity of Athena following the Merger, thus the voting interest model was applied; • The pre-combination equity holders of Legacy Heliogen will hold the majority of shares of common stock and voting rights in the post-combination company; • Legacy Heliogen has the ability, pursuant to the Business Combination, to appoint six (6) of the seven (7) members of the post-combination company’s board of directors; • Senior management of Legacy Heliogen will comprise the senior management of the post-combination company; and • Operations of Legacy Heliogen will comprise the ongoing operations of post-combination company. Accordingly, for accounting purposes, the Business Combination was treated as Legacy Heliogen issuing equity for the net assets of Athena, followed by a recapitalization. The consolidated assets, liabilities and results of operations of Legacy Heliogen comprise the historical consolidated financial statements of the post combination company and Athena’s assets, liabilities and results of operations are consolidated with Legacy Heliogen beginning on the acquisition date. Accordingly, for accounting purposes, the consolidated financial statements of the post combination company represent a continuation of the historical consolidated financial statements of Legacy Heliogen and the net assets of Athena are stated at historical cost, with no goodwill or other intangible assets recorded. In accordance with accounting guidance applicable to these circumstances, the equity structure has been recast in all comparative periods up to the Closing Date to reflect the number of shares of the Company’s common stock, $0.0001 par value per share, issued to Legacy Heliogen’ stockholders in connection with the Business Combination. As such, the shares and corresponding capital amounts and earnings per share related to Legacy Heliogen redeemable convertible preferred stock, common stock, warrants, stock options and restricted stock units prior to the Business Combination have been retroactively recast as shares reflecting the Exchange Ratio of 2.013 established in the Business Combination. Post combination, Heliogen common stock and warrants commenced trading on the New York Stock Exchange (“NYSE”) under the symbols “HLGN” and “HLGN.W,” respectively, on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Level 3 Fair Value Liabilities (Details) - Level 3 - USD ($) $ in Thousands</t>
        </is>
      </c>
      <c r="B1" s="2" t="inlineStr">
        <is>
          <t>12 Months Ended</t>
        </is>
      </c>
    </row>
    <row r="2">
      <c r="B2" s="2" t="inlineStr">
        <is>
          <t>Dec. 31, 2022</t>
        </is>
      </c>
      <c r="C2" s="2" t="inlineStr">
        <is>
          <t>Dec. 31, 2021</t>
        </is>
      </c>
    </row>
    <row r="3">
      <c r="A3" s="4" t="inlineStr">
        <is>
          <t>Contingent Consideration</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7" t="n">
        <v>2009</v>
      </c>
      <c r="C5" s="7" t="n">
        <v>0</v>
      </c>
    </row>
    <row r="6">
      <c r="A6" s="4" t="inlineStr">
        <is>
          <t>Issuances</t>
        </is>
      </c>
      <c r="B6" s="4" t="inlineStr">
        <is>
          <t xml:space="preserve"> </t>
        </is>
      </c>
      <c r="C6" s="6" t="n">
        <v>0</v>
      </c>
    </row>
    <row r="7">
      <c r="A7" s="4" t="inlineStr">
        <is>
          <t>Net realized increase (decrease) in fair value</t>
        </is>
      </c>
      <c r="B7" s="6" t="n">
        <v>-1656</v>
      </c>
      <c r="C7" s="6" t="n">
        <v>0</v>
      </c>
    </row>
    <row r="8">
      <c r="A8" s="4" t="inlineStr">
        <is>
          <t>Acquisition</t>
        </is>
      </c>
      <c r="B8" s="4" t="inlineStr">
        <is>
          <t xml:space="preserve"> </t>
        </is>
      </c>
      <c r="C8" s="6" t="n">
        <v>2009</v>
      </c>
    </row>
    <row r="9">
      <c r="A9" s="4" t="inlineStr">
        <is>
          <t>Conversions</t>
        </is>
      </c>
      <c r="B9" s="4" t="inlineStr">
        <is>
          <t xml:space="preserve"> </t>
        </is>
      </c>
      <c r="C9" s="6" t="n">
        <v>0</v>
      </c>
    </row>
    <row r="10">
      <c r="A10" s="4" t="inlineStr">
        <is>
          <t>Ending balance</t>
        </is>
      </c>
      <c r="B10" s="6" t="n">
        <v>353</v>
      </c>
      <c r="C10" s="6" t="n">
        <v>2009</v>
      </c>
    </row>
    <row r="11">
      <c r="A11" s="4" t="inlineStr">
        <is>
          <t>SAFE Instruments</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t>
        </is>
      </c>
      <c r="B13" s="6" t="n">
        <v>0</v>
      </c>
      <c r="C13" s="6" t="n">
        <v>0</v>
      </c>
    </row>
    <row r="14">
      <c r="A14" s="4" t="inlineStr">
        <is>
          <t>Issuances</t>
        </is>
      </c>
      <c r="B14" s="4" t="inlineStr">
        <is>
          <t xml:space="preserve"> </t>
        </is>
      </c>
      <c r="C14" s="6" t="n">
        <v>83411</v>
      </c>
    </row>
    <row r="15">
      <c r="A15" s="4" t="inlineStr">
        <is>
          <t>Net realized increase (decrease) in fair value</t>
        </is>
      </c>
      <c r="B15" s="6" t="n">
        <v>0</v>
      </c>
      <c r="C15" s="6" t="n">
        <v>86907</v>
      </c>
    </row>
    <row r="16">
      <c r="A16" s="4" t="inlineStr">
        <is>
          <t>Acquisition</t>
        </is>
      </c>
      <c r="B16" s="4" t="inlineStr">
        <is>
          <t xml:space="preserve"> </t>
        </is>
      </c>
      <c r="C16" s="6" t="n">
        <v>0</v>
      </c>
    </row>
    <row r="17">
      <c r="A17" s="4" t="inlineStr">
        <is>
          <t>Conversions</t>
        </is>
      </c>
      <c r="B17" s="4" t="inlineStr">
        <is>
          <t xml:space="preserve"> </t>
        </is>
      </c>
      <c r="C17" s="6" t="n">
        <v>-170318</v>
      </c>
    </row>
    <row r="18">
      <c r="A18" s="4" t="inlineStr">
        <is>
          <t>Ending balance</t>
        </is>
      </c>
      <c r="B18" s="6" t="n">
        <v>0</v>
      </c>
      <c r="C18" s="6" t="n">
        <v>0</v>
      </c>
    </row>
    <row r="19">
      <c r="A19" s="4" t="inlineStr">
        <is>
          <t>Warrants</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eginning balance</t>
        </is>
      </c>
      <c r="B21" s="6" t="n">
        <v>0</v>
      </c>
      <c r="C21" s="6" t="n">
        <v>46</v>
      </c>
    </row>
    <row r="22">
      <c r="A22" s="4" t="inlineStr">
        <is>
          <t>Issuances</t>
        </is>
      </c>
      <c r="B22" s="4" t="inlineStr">
        <is>
          <t xml:space="preserve"> </t>
        </is>
      </c>
      <c r="C22" s="6" t="n">
        <v>0</v>
      </c>
    </row>
    <row r="23">
      <c r="A23" s="4" t="inlineStr">
        <is>
          <t>Net realized increase (decrease) in fair value</t>
        </is>
      </c>
      <c r="B23" s="6" t="n">
        <v>0</v>
      </c>
      <c r="C23" s="6" t="n">
        <v>2965</v>
      </c>
    </row>
    <row r="24">
      <c r="A24" s="4" t="inlineStr">
        <is>
          <t>Acquisition</t>
        </is>
      </c>
      <c r="B24" s="4" t="inlineStr">
        <is>
          <t xml:space="preserve"> </t>
        </is>
      </c>
      <c r="C24" s="6" t="n">
        <v>0</v>
      </c>
    </row>
    <row r="25">
      <c r="A25" s="4" t="inlineStr">
        <is>
          <t>Conversions</t>
        </is>
      </c>
      <c r="B25" s="4" t="inlineStr">
        <is>
          <t xml:space="preserve"> </t>
        </is>
      </c>
      <c r="C25" s="6" t="n">
        <v>-3011</v>
      </c>
    </row>
    <row r="26">
      <c r="A26" s="4" t="inlineStr">
        <is>
          <t>Ending balance</t>
        </is>
      </c>
      <c r="B26" s="7" t="n">
        <v>0</v>
      </c>
      <c r="C26" s="7"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Fair Value of Financial Instruments - Narrative (Details)</t>
        </is>
      </c>
      <c r="B1" s="2" t="inlineStr">
        <is>
          <t>Dec. 31, 2022 $ / shares</t>
        </is>
      </c>
    </row>
    <row r="2">
      <c r="A2" s="4" t="inlineStr">
        <is>
          <t>Public Warrants</t>
        </is>
      </c>
      <c r="B2" s="4" t="inlineStr">
        <is>
          <t xml:space="preserve"> </t>
        </is>
      </c>
    </row>
    <row r="3">
      <c r="A3" s="3" t="inlineStr">
        <is>
          <t>Class of Warrant or Right [Line Items]</t>
        </is>
      </c>
      <c r="B3" s="4" t="inlineStr">
        <is>
          <t xml:space="preserve"> </t>
        </is>
      </c>
    </row>
    <row r="4">
      <c r="A4" s="4" t="inlineStr">
        <is>
          <t>Warrants, closing price (in dollars per share)</t>
        </is>
      </c>
      <c r="B4" s="9" t="n">
        <v>0.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Schedule of Fair Value Inputs and Valuation Techniques (Details) - Level 3</t>
        </is>
      </c>
      <c r="B1" s="2" t="inlineStr">
        <is>
          <t>Dec. 30, 2021</t>
        </is>
      </c>
    </row>
    <row r="2">
      <c r="A2" s="4" t="inlineStr">
        <is>
          <t>Expected volatility</t>
        </is>
      </c>
      <c r="B2" s="4" t="inlineStr">
        <is>
          <t xml:space="preserve"> </t>
        </is>
      </c>
    </row>
    <row r="3">
      <c r="A3" s="3" t="inlineStr">
        <is>
          <t>Fair Value Measurement Inputs and Valuation Techniques [Line Items]</t>
        </is>
      </c>
      <c r="B3" s="4" t="inlineStr">
        <is>
          <t xml:space="preserve"> </t>
        </is>
      </c>
    </row>
    <row r="4">
      <c r="A4" s="4" t="inlineStr">
        <is>
          <t>Warrants and rights outstanding and financial instruments subject to mandatory redemption, measurement input</t>
        </is>
      </c>
      <c r="B4" s="10" t="n">
        <v>0.5</v>
      </c>
    </row>
    <row r="5">
      <c r="A5" s="4" t="inlineStr">
        <is>
          <t>Risk-free interest rate</t>
        </is>
      </c>
      <c r="B5" s="4" t="inlineStr">
        <is>
          <t xml:space="preserve"> </t>
        </is>
      </c>
    </row>
    <row r="6">
      <c r="A6" s="3" t="inlineStr">
        <is>
          <t>Fair Value Measurement Inputs and Valuation Techniques [Line Items]</t>
        </is>
      </c>
      <c r="B6" s="4" t="inlineStr">
        <is>
          <t xml:space="preserve"> </t>
        </is>
      </c>
    </row>
    <row r="7">
      <c r="A7" s="4" t="inlineStr">
        <is>
          <t>Warrants and rights outstanding and financial instruments subject to mandatory redemption, measurement input</t>
        </is>
      </c>
      <c r="B7" s="10" t="n">
        <v>0.001</v>
      </c>
    </row>
    <row r="8">
      <c r="A8" s="4" t="inlineStr">
        <is>
          <t>Dividend yield</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and financial instruments subject to mandatory redemption, measurement input</t>
        </is>
      </c>
      <c r="B10"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ubsequent Events (Details) $ in Millions</t>
        </is>
      </c>
      <c r="B1" s="2" t="inlineStr">
        <is>
          <t>11 Months Ended</t>
        </is>
      </c>
    </row>
    <row r="2">
      <c r="B2" s="2" t="inlineStr">
        <is>
          <t>Dec. 31, 2023 USD ($)</t>
        </is>
      </c>
    </row>
    <row r="3">
      <c r="A3" s="4" t="inlineStr">
        <is>
          <t>Stock options | Forecast</t>
        </is>
      </c>
      <c r="B3" s="4" t="inlineStr">
        <is>
          <t xml:space="preserve"> </t>
        </is>
      </c>
    </row>
    <row r="4">
      <c r="A4" s="3" t="inlineStr">
        <is>
          <t>Subsequent Event [Line Items]</t>
        </is>
      </c>
      <c r="B4" s="4" t="inlineStr">
        <is>
          <t xml:space="preserve"> </t>
        </is>
      </c>
    </row>
    <row r="5">
      <c r="A5" s="4" t="inlineStr">
        <is>
          <t>Share-based payment arrangement, reversal of previously recorded expense</t>
        </is>
      </c>
      <c r="B5" s="7" t="n">
        <v>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08:04Z</dcterms:created>
  <dcterms:modified xmlns:dcterms="http://purl.org/dc/terms/" xmlns:xsi="http://www.w3.org/2001/XMLSchema-instance" xsi:type="dcterms:W3CDTF">2023-03-29T20:08:04Z</dcterms:modified>
</cp:coreProperties>
</file>